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Operating Leases" sheetId="12" state="visible" r:id="rId12"/>
    <sheet xmlns:r="http://schemas.openxmlformats.org/officeDocument/2006/relationships" name="Borrowings" sheetId="13" state="visible" r:id="rId13"/>
    <sheet xmlns:r="http://schemas.openxmlformats.org/officeDocument/2006/relationships" name="Revenue from contracts with cus"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Operating Leases (Tables)" sheetId="29" state="visible" r:id="rId29"/>
    <sheet xmlns:r="http://schemas.openxmlformats.org/officeDocument/2006/relationships" name="Revenue from contracts with c_2" sheetId="30" state="visible" r:id="rId30"/>
    <sheet xmlns:r="http://schemas.openxmlformats.org/officeDocument/2006/relationships" name="Pension plans and other postr_2" sheetId="31" state="visible" r:id="rId31"/>
    <sheet xmlns:r="http://schemas.openxmlformats.org/officeDocument/2006/relationships" name="Earnings per common share (Tabl" sheetId="32" state="visible" r:id="rId32"/>
    <sheet xmlns:r="http://schemas.openxmlformats.org/officeDocument/2006/relationships" name="Comprehensive income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Investment Securities - Additio"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Investm" sheetId="41" state="visible" r:id="rId41"/>
    <sheet xmlns:r="http://schemas.openxmlformats.org/officeDocument/2006/relationships" name="Loans and Leases and the Allo_3" sheetId="42" state="visible" r:id="rId42"/>
    <sheet xmlns:r="http://schemas.openxmlformats.org/officeDocument/2006/relationships" name="Loans and Leases and the Allo_4" sheetId="43" state="visible" r:id="rId43"/>
    <sheet xmlns:r="http://schemas.openxmlformats.org/officeDocument/2006/relationships" name="Loans and Leases and the Allo_5" sheetId="44" state="visible" r:id="rId44"/>
    <sheet xmlns:r="http://schemas.openxmlformats.org/officeDocument/2006/relationships" name="Loans and Leases and the Allo_6" sheetId="45" state="visible" r:id="rId45"/>
    <sheet xmlns:r="http://schemas.openxmlformats.org/officeDocument/2006/relationships" name="Loans and Leases and the Allo_7" sheetId="46" state="visible" r:id="rId46"/>
    <sheet xmlns:r="http://schemas.openxmlformats.org/officeDocument/2006/relationships" name="Loans and Leases and the Allo_8" sheetId="47" state="visible" r:id="rId47"/>
    <sheet xmlns:r="http://schemas.openxmlformats.org/officeDocument/2006/relationships" name="Loans and Leases and the Allo_9" sheetId="48" state="visible" r:id="rId48"/>
    <sheet xmlns:r="http://schemas.openxmlformats.org/officeDocument/2006/relationships" name="Loans and Leases and the All_10" sheetId="49" state="visible" r:id="rId49"/>
    <sheet xmlns:r="http://schemas.openxmlformats.org/officeDocument/2006/relationships" name="Loans and Leases and the All_11" sheetId="50" state="visible" r:id="rId50"/>
    <sheet xmlns:r="http://schemas.openxmlformats.org/officeDocument/2006/relationships" name="Loans and Leases and the All_12" sheetId="51" state="visible" r:id="rId51"/>
    <sheet xmlns:r="http://schemas.openxmlformats.org/officeDocument/2006/relationships" name="Loans and Leases and the All_13" sheetId="52" state="visible" r:id="rId52"/>
    <sheet xmlns:r="http://schemas.openxmlformats.org/officeDocument/2006/relationships" name="Loans and Leases and the All_14" sheetId="53" state="visible" r:id="rId53"/>
    <sheet xmlns:r="http://schemas.openxmlformats.org/officeDocument/2006/relationships" name="Loans and Leases and the All_15" sheetId="54" state="visible" r:id="rId54"/>
    <sheet xmlns:r="http://schemas.openxmlformats.org/officeDocument/2006/relationships" name="Operating Leases - Summary of R" sheetId="55" state="visible" r:id="rId55"/>
    <sheet xmlns:r="http://schemas.openxmlformats.org/officeDocument/2006/relationships" name="Operating Leases - Additional I" sheetId="56" state="visible" r:id="rId56"/>
    <sheet xmlns:r="http://schemas.openxmlformats.org/officeDocument/2006/relationships" name="Operating Leases - Summary of L" sheetId="57" state="visible" r:id="rId57"/>
    <sheet xmlns:r="http://schemas.openxmlformats.org/officeDocument/2006/relationships" name="Operating Leases - Summary of M" sheetId="58" state="visible" r:id="rId58"/>
    <sheet xmlns:r="http://schemas.openxmlformats.org/officeDocument/2006/relationships" name="Borrowings - Additional Informa"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Pension Plans and Other Postr_3" sheetId="63" state="visible" r:id="rId63"/>
    <sheet xmlns:r="http://schemas.openxmlformats.org/officeDocument/2006/relationships" name="Pension Plans and Other Postr_4" sheetId="64" state="visible" r:id="rId64"/>
    <sheet xmlns:r="http://schemas.openxmlformats.org/officeDocument/2006/relationships" name="Earnings Per Common Share - Com" sheetId="65" state="visible" r:id="rId65"/>
    <sheet xmlns:r="http://schemas.openxmlformats.org/officeDocument/2006/relationships" name="Earnings Per Common Share - C_2" sheetId="66" state="visible" r:id="rId66"/>
    <sheet xmlns:r="http://schemas.openxmlformats.org/officeDocument/2006/relationships" name="Earnings Per Common Share - Add" sheetId="67" state="visible" r:id="rId67"/>
    <sheet xmlns:r="http://schemas.openxmlformats.org/officeDocument/2006/relationships" name="Comprehensive Income - Componen" sheetId="68" state="visible" r:id="rId68"/>
    <sheet xmlns:r="http://schemas.openxmlformats.org/officeDocument/2006/relationships" name="Comprehensive Income - Accumula"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Derivative Financial Instrume_9" sheetId="76" state="visible" r:id="rId76"/>
    <sheet xmlns:r="http://schemas.openxmlformats.org/officeDocument/2006/relationships" name="Variable Interest Entities an_2" sheetId="77" state="visible" r:id="rId77"/>
    <sheet xmlns:r="http://schemas.openxmlformats.org/officeDocument/2006/relationships" name="Fair Value Measurements - Asset" sheetId="78" state="visible" r:id="rId78"/>
    <sheet xmlns:r="http://schemas.openxmlformats.org/officeDocument/2006/relationships" name="Fair Value Measurements - Ass_2" sheetId="79" state="visible" r:id="rId79"/>
    <sheet xmlns:r="http://schemas.openxmlformats.org/officeDocument/2006/relationships" name="Fair Value Measurements - Chang" sheetId="80" state="visible" r:id="rId80"/>
    <sheet xmlns:r="http://schemas.openxmlformats.org/officeDocument/2006/relationships" name="Fair Value Measurements - Addit" sheetId="81" state="visible" r:id="rId81"/>
    <sheet xmlns:r="http://schemas.openxmlformats.org/officeDocument/2006/relationships" name="Fair Value Measurements - Quant" sheetId="82" state="visible" r:id="rId82"/>
    <sheet xmlns:r="http://schemas.openxmlformats.org/officeDocument/2006/relationships" name="Fair Value Measurements - Carry"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gment Information - Informati"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Relationship with Bayview Len_2" sheetId="89" state="visible" r:id="rId89"/>
    <sheet xmlns:r="http://schemas.openxmlformats.org/officeDocument/2006/relationships" name="Recent Accounting Developments "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102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TB</t>
  </si>
  <si>
    <t>Entity Registrant Name</t>
  </si>
  <si>
    <t>M&amp;T BANK CORP</t>
  </si>
  <si>
    <t>Entity Central Index Key</t>
  </si>
  <si>
    <t>0000036270</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9861</t>
  </si>
  <si>
    <t>Entity Tax Identification Number</t>
  </si>
  <si>
    <t>160968385</t>
  </si>
  <si>
    <t>Entity Address, Address Line One</t>
  </si>
  <si>
    <t>One M &amp; T Plaza</t>
  </si>
  <si>
    <t>Entity Address, City or Town</t>
  </si>
  <si>
    <t>Buffalo</t>
  </si>
  <si>
    <t>Entity Address, State or Province</t>
  </si>
  <si>
    <t>New York</t>
  </si>
  <si>
    <t>Entity Address, Postal Zip Code</t>
  </si>
  <si>
    <t>14203</t>
  </si>
  <si>
    <t>City Area Code</t>
  </si>
  <si>
    <t>716</t>
  </si>
  <si>
    <t>Local Phone Number</t>
  </si>
  <si>
    <t>635-4000</t>
  </si>
  <si>
    <t>Consolidated Balance Sheet (Unaudited) - USD ($) $ in Thousands</t>
  </si>
  <si>
    <t>Dec. 31, 2018</t>
  </si>
  <si>
    <t>Assets</t>
  </si>
  <si>
    <t>Cash and due from banks</t>
  </si>
  <si>
    <t>Interest-bearing deposits at banks</t>
  </si>
  <si>
    <t>Trading account</t>
  </si>
  <si>
    <t>Investment securities (includes pledged securities that can be sold or repledged of $167,935 at June 30, 2019; $487,365 at December 31, 2018)</t>
  </si>
  <si>
    <t>Available for sale (cost: $7,359,445 at June 30, 2019; $8,869,423 at December 31, 2018)</t>
  </si>
  <si>
    <t>Held to maturity (fair value: $3,630,158 at June 30, 2019; $3,255,483 at December 31, 2018)</t>
  </si>
  <si>
    <t>Equity and other securities (cost: $558,440 at June 30, 2019; $677,187 at December 31, 2018)</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June 30, 2019 and December 31, 2018; Liquidation preference of $10,000 per share: 50,000 shares at June 30, 2019 and December 31, 2018</t>
  </si>
  <si>
    <t>Common stock, $.50 par, 250,000,000 shares authorized, 159,741,898 shares issued at June 30, 2019; 159,765,044 shares issued at December 31, 2018</t>
  </si>
  <si>
    <t>Common stock issuable, 21,327 shares at June 30, 2019; 24,563 shares at December 31, 2018</t>
  </si>
  <si>
    <t>Additional paid-in capital</t>
  </si>
  <si>
    <t>Retained earnings</t>
  </si>
  <si>
    <t>Accumulated other comprehensive income (loss), net</t>
  </si>
  <si>
    <t>Treasury stock — common, at cost — 25,563,347 shares at June 30, 2019; 21,255,275 shares at December 31, 2018</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Equity and other securities, cost</t>
  </si>
  <si>
    <t>Preferred stock, par value</t>
  </si>
  <si>
    <t>Preferred stock, shares authorized</t>
  </si>
  <si>
    <t>Common stock, par value</t>
  </si>
  <si>
    <t>Common stock, shares authorized</t>
  </si>
  <si>
    <t>Common stock, shares issued</t>
  </si>
  <si>
    <t>Common stock issuable, shares</t>
  </si>
  <si>
    <t>Treasury stock, common shares</t>
  </si>
  <si>
    <t>Series A Series C Series And E Preferred Stock [Member]</t>
  </si>
  <si>
    <t>Preferred stock, shares issued</t>
  </si>
  <si>
    <t>Preferred stock, shares outstanding</t>
  </si>
  <si>
    <t>Preferred stock, liquidation preference per share</t>
  </si>
  <si>
    <t>Series F Preferred Stock [Member]</t>
  </si>
  <si>
    <t>Consolidated Statement of Income (Unaudited) - USD ($) shares in Thousands, $ in Thousands</t>
  </si>
  <si>
    <t>3 Months Ended</t>
  </si>
  <si>
    <t>Jun. 30, 2018</t>
  </si>
  <si>
    <t>Interest income</t>
  </si>
  <si>
    <t>Loans and leases, including fees</t>
  </si>
  <si>
    <t>Investment securities</t>
  </si>
  <si>
    <t>Fully taxable</t>
  </si>
  <si>
    <t>Exempt from federal taxes</t>
  </si>
  <si>
    <t>Deposits at banks</t>
  </si>
  <si>
    <t>Other</t>
  </si>
  <si>
    <t>Total interest income</t>
  </si>
  <si>
    <t>Interest expense</t>
  </si>
  <si>
    <t>Total interest expense</t>
  </si>
  <si>
    <t>Net interest income</t>
  </si>
  <si>
    <t>Provision for credit losses</t>
  </si>
  <si>
    <t>Net interest income after provision for credit losses</t>
  </si>
  <si>
    <t>Other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Average common shares outstanding</t>
  </si>
  <si>
    <t>Mortgage Banking Revenues [Member]</t>
  </si>
  <si>
    <t>Revenue from contract with customer</t>
  </si>
  <si>
    <t>Service Charges on Deposit Accounts [Member]</t>
  </si>
  <si>
    <t>Trust Income [Member]</t>
  </si>
  <si>
    <t>Consolidated Statement of Comprehensive Income (Unaudited) - USD ($) $ in Thousands</t>
  </si>
  <si>
    <t>Statement Of Partners Capital [Abstract]</t>
  </si>
  <si>
    <t>Other comprehensive income (loss),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equity and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equity and other</t>
  </si>
  <si>
    <t>Net (increase) decrease in loans and leases</t>
  </si>
  <si>
    <t>Net increase in interest-bearing deposits at banks</t>
  </si>
  <si>
    <t>Capital expenditures, net</t>
  </si>
  <si>
    <t>Net decrease in loan servicing advances</t>
  </si>
  <si>
    <t>Other, net</t>
  </si>
  <si>
    <t>Net cash provided (used) by investing activities</t>
  </si>
  <si>
    <t>Cash flows from financing activities</t>
  </si>
  <si>
    <t>Net increase (decrease) in deposits</t>
  </si>
  <si>
    <t>Net increase in short-term borrowings</t>
  </si>
  <si>
    <t>Proceeds from long-term borrowings</t>
  </si>
  <si>
    <t>Payments on long-term borrowings</t>
  </si>
  <si>
    <t>Purchases of treasury stock</t>
  </si>
  <si>
    <t>Dividends paid — common</t>
  </si>
  <si>
    <t>Dividends paid — preferred</t>
  </si>
  <si>
    <t>Net cash us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Adoption of lease accounting standard - Right-of-use assets</t>
  </si>
  <si>
    <t>Adoption of lease accounting standard - Other liabilities</t>
  </si>
  <si>
    <t>Additions to right-of-use assets under operating leases</t>
  </si>
  <si>
    <t>Consolidated Statement of Changes in Shareholders' Equity (Unaudited) - USD ($) $ in Thousands</t>
  </si>
  <si>
    <t>Total</t>
  </si>
  <si>
    <t>Preferred Stock [Member]</t>
  </si>
  <si>
    <t>Common Stock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7</t>
  </si>
  <si>
    <t>Cumulative effect of change in accounting principle — equity securities</t>
  </si>
  <si>
    <t>Preferred stock cash dividends</t>
  </si>
  <si>
    <t>[1]</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Jun. 30, 2018</t>
  </si>
  <si>
    <t>Beginning balance at Mar. 31, 2018</t>
  </si>
  <si>
    <t>Beginning balance at Dec. 31, 2018</t>
  </si>
  <si>
    <t>Performance share unit dividends</t>
  </si>
  <si>
    <t>Ending balance at Jun. 30, 2019</t>
  </si>
  <si>
    <t>Beginning balance at Mar. 31, 2019</t>
  </si>
  <si>
    <t>For each of the three-month periods ended June 30, 2019 and 2018, dividends per preferred share were: Preferred Series A- $15.9375; Preferred Series C - $15.9375; Preferred Series E - $16.125; and Preferred Series F - $128.125. For each of the six-month periods ended June 30, 2019 and 2018, dividends per preferred share were: Preferred Series A- $31.875; Preferred Series C - $31.875; Preferred Series E - $32.25; and Preferred Series F - $256.25.</t>
  </si>
  <si>
    <t>Consolidated Statement of Changes in Shareholders' Equity (Unaudited) (Parenthetical) - $ / shares shares in Thousands</t>
  </si>
  <si>
    <t>Preferred Series A [Member]</t>
  </si>
  <si>
    <t>Preferred stock per share dividend amount</t>
  </si>
  <si>
    <t>Preferred Series C [Member]</t>
  </si>
  <si>
    <t>Preferred Series E [Member]</t>
  </si>
  <si>
    <t>Common stock per share dividend amount</t>
  </si>
  <si>
    <t>Treasury Stock [Member] | Series A Warrants [Member]</t>
  </si>
  <si>
    <t>Exercise of warrants into shares of common stock</t>
  </si>
  <si>
    <t>Significant accounting policies</t>
  </si>
  <si>
    <t>Accounting Policies [Abstract]</t>
  </si>
  <si>
    <t>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8 (“2018 Annual Report”), except that effective January 1, 2019 the Company adopted accounting guidance that is discussed in notes 3, 4 and 16 herein. The financial statements contain all adjustments which are, in the opinion of management, necessary for a fair statement of the Company’s financial position, results of operations and cash flows for the interim periods presented.</t>
  </si>
  <si>
    <t>Investments Debt And Equity Securities [Abstract]</t>
  </si>
  <si>
    <t>2. Investment securities 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The amortized cost and estimated fair value of investment securities were as follows:
Amortized Cost
Gross Unrealized Gains
Gross Unrealized Losses
Estimated Fair Value
(In thousands)
June 30, 2019
Investment securities available for sale:
U.S. Treasury and federal agencies
$
431,334
$
17
$
1,538
$
429,813
Obligations of states and political subdivisions
1,015
3
3
1,015
Mortgage-backed securities:
Government issued or guaranteed
6,789,309
66,806
37,782
6,818,333
Privately issued
16
—
—
16
Other debt securities
137,771
1,118
7,726
131,163
7,359,445
67,944
47,049
7,380,340
Investment securities held to maturity:
U.S. Treasury and federal agencies
946,782
1,547
—
948,329
Obligations of states and political subdivisions
5,415
32
—
5,447
Mortgage-backed securities:
Government issued or guaranteed
2,543,906
37,595
4,505
2,576,996
Privately issued
104,592
11,986
20,730
95,848
Other debt securities
3,538
—
—
3,538
3,604,233
51,160
25,235
3,630,158
Total debt securities
$
10,963,678
$
119,104
$
72,284
$
11,010,498
Equity and other securities:
Readily marketable equity — at fair value
$
114,565
$
37,558
$
322
$
151,801
Other — at cost
443,875
—
—
443,875
Total equity and other securities
$
558,440
$
37,558
$
322
$
595,676
2. Investment securities, continued
Amortized Cost
Gross Unrealized Gains
Gross Unrealized Losses
Estimated Fair Value
(In thousands)
December 31, 2018
Investment securities available for sale:
U.S. Treasury and federal agencies
$
1,346,782
$
—
$
9,851
$
1,336,931
Obligations of states and political subdivisions
1,660
4
5
1,659
Mortgage-backed securities:
Government issued or guaranteed
7,383,340
15,754
182,103
7,216,991
Privately issued
24
—
2
22
Other debt securities
137,617
770
11,481
126,906
8,869,423
16,528
203,442
8,682,509
Investment securities held to maturity:
U.S. Treasury and federal agencies
446,542
—
239
446,303
Obligations of states and political subdivisions
7,494
22
12
7,504
Mortgage-backed securities:
Government issued or guaranteed
2,745,776
4,165
55,111
2,694,830
Privately issued
113,160
12,345
22,327
103,178
Other debt securities
3,668
—
—
3,668
3,316,640
16,532
77,689
3,255,483
Total debt securities
$
12,186,063
$
33,060
$
281,131
$
11,937,992
Equity and other securities:
Readily marketable equity — at fair value
$
77,440
$
17,295
$
818
$
93,917
Other — at cost
599,747
—
—
599,747
Total equity and other securities
$
677,187
$
17,295
$
818
$
693,664
There were no significant gross realized gains or losses from sales of investment securities for the three-month and six-month periods ended June 30, 2019 and 2018. Net unrealized gains recorded as gain (loss) on bank investment securities in the consolidated statement of income during the three months and six months ended June 30, 2019 were $9 million and $21 million, respectively, compared with net unrealized gains of $2 million during the three months ended June 30, 2018 and net unrealized losses of $7 million during the six months ended June 30, 2018. 2. Investment securities, continued At June 30, 2019, the amortized cost and estimated fair value of debt securities by contractual maturity were as follows:
Amortized Cost
Estimated Fair Value
(In thousands)
Debt securities available for sale:
Due in one year or less
$
429,891
428,384
Due after one year through five years
8,048
8,048
Due after five years through ten years
102,181
99,357
Due after ten years
30,000
26,202
570,120
561,991
Mortgage-backed securities available for sale
6,789,325
6,818,349
$
7,359,445
7,380,340
Debt securities held to maturity:
Due in one year or less
$
948,757
950,308
Due after one year through five years
3,440
3,468
Due after ten years
3,538
3,538
955,735
957,314
Mortgage-backed securities held to maturity
2,648,498
2,672,844
$
3,604,233
3,630,158
2. Investment securities, continued A summary of investment securities that as of June 30, 2019 and December 31, 2018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June 30, 2019
Investment securities available for sale:
U.S. Treasury and federal agencies
$
—
—
428,193
(1,538
)
Obligations of states and political subdivisions
—
—
457
(3
)
Mortgage-backed securities:
Government issued or guaranteed
4,795
(28
)
2,911,625
(37,754
)
Other debt securities
45,420
(474
)
67,921
(7,252
)
50,215
(502
)
3,408,196
(46,547
)
Investment securities held to maturity:
Mortgage-backed securities:
Government issued or guaranteed
—
—
318,799
(4,505
)
Privately issued
—
—
50,757
(20,730
)
—
—
369,556
(25,235
)
Total
$
50,215
(502
)
3,777,752
(71,782
)
December 31, 2018
Investment securities available for sale:
U.S. Treasury and federal agencies
$
273
(2
)
1,335,559
(9,849
)
Obligations of states and political subdivisions
629
(5
)
—
—
Mortgage-backed securities:
Government issued or guaranteed
405,558
(2,892
)
5,646,773
(179,211
)
Privately issued
22
(2
)
—
—
Other debt securities
53,478
(2,187
)
66,014
(9,294
)
459,960
(5,088
)
7,048,346
(198,354
)
Investment securities held to maturity:
U.S. Treasury and federal agencies
446,303
(239
)
—
—
Obligations of states and political subdivisions
—
—
3,126
(12
)
Mortgage-backed securities:
Government issued or guaranteed
179,354
(989
)
2,082,723
(54,122
)
Privately issued
—
—
51,943
(22,327
)
625,657
(1,228
)
2,137,792
(76,461
)
Total
$
1,085,617
(6,316
)
9,186,138
(274,815
) The Company owned 801 individual debt securities with aggregate gross unrealized losses of $72 million at June 30, 2019. Based on a review of each of the securities in the investment securities portfolio at June 30, 2019, the Company concluded that it expected to recover the amortized cost basis of its investment. As of June 30, 2019, the Company does not intend to sell nor is it anticipated that it would be required to sell any of its impaired investment securities at a loss. At June 30, 2019, the Company has not identified events or changes in circumstances which may have a significant adverse effect on the fair value of the $444 million of cost method equity securities.</t>
  </si>
  <si>
    <t>Loans and leases and the allowance for credit losses</t>
  </si>
  <si>
    <t>Receivables [Abstract]</t>
  </si>
  <si>
    <t>3. Loans and leases and the allowance for credit losses A summary of current, past due and nonaccrual loans as of June 30, 2019 and December 31, 2018 follows:
Current
30-89 Days Past Due
Accruing Loans Due 90 Days or More (a)
Accruing Loans Acquired a Discount Past Due 90 days or More (b)
Purchased Impaired (c)
Nonaccrual
Total
(In thousands)
June 30, 2019
Commercial, financial, leasing, etc.
$
23,177,367
26,974
3,332
—
2
223,733
$
23,431,408
Real estate:
Commercial
25,829,322
146,704
12,450
390
12,867
203,116
26,204,849
Residential builder and developer
1,665,951
6,495
—
—
468
5,985
1,678,899
Other commercial construction
7,217,573
55,060
4,600
—
625
32,769
7,310,627
Residential
13,206,787
462,391
321,810
5,981
172,718
210,922
14,380,609
Residential — limited documentation
2,067,375
81,857
—
—
76,345
87,551
2,313,128
Consumer:
Home equity lines and loans
4,562,840
29,972
—
4,360
—
66,927
4,664,099
Recreational finance
4,759,183
24,485
—
295
—
11,153
4,795,116
Automobile
3,639,155
70,177
—
—
—
20,170
3,729,502
Other
1,315,662
12,515
6,533
32,053
—
3,058
1,369,821
Total
$
87,441,215
916,630
348,725
43,079
263,025
865,384
$
89,878,058
December 31, 2018
Commercial, financial, leasing, etc.
$
22,701,020
39,798
2,567
168
—
234,423
$
22,977,976
Real estate:
Commercial
25,250,983
134,474
11,457
10
9,769
203,672
25,610,365
Residential builder and developer
1,665,178
20,333
—
—
—
4,798
1,690,309
Other commercial construction
6,982,077
43,615
14,344
—
641
22,205
7,062,882
Residential
13,591,790
404,808
189,682
6,650
203,044
233,352
14,629,326
Residential — limited documentation
2,278,040
72,544
—
—
89,851
84,685
2,525,120
Consumer:
Home equity lines and loans
4,758,513
25,416
—
5,033
—
71,292
4,860,254
Recreational finance
4,085,781
29,947
—
235
—
11,199
4,127,162
Automobile
3,555,757
79,804
—
—
—
23,359
3,658,920
Other
1,271,811
15,598
4,477
27,654
—
4,623
1,324,163
Total
$
86,140,950
866,337
222,527
39,750
303,305
893,608
$
88,466,477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3. Loans and leases and the allowance for credit losses, continued One-to-four family residential mortgage loans held for sale were $294 million and $205 million at June 30, 2019 and December 31, 2018, respectively. Commercial real estate loans held for sale were $504 million at June 30, 2019 and $347 million at December 31, 2018. The outstanding principal balance and the carrying amount of loans acquired at a discount that were recorded at fair value at the acquisition date and included in the consolidated balance sheet were as follows:
June 30,
December 31,
2019
2018
(In thousands)
Outstanding principal balance
$
920,481
$
1,016,785
Carrying amount:
Commercial, financial, leasing, etc.
23,648
27,073
Commercial real estate
125,737
135,047
Residential real estate
415,242
473,511
Consumer
90,410
91,860
$
655,037
$
727,491
Purchased impaired loans included in the table above totaled $263 million at June 30, 2019 and $303 million at December 31, 2018, representing less than 1% of the Company’s assets as of each date. A summary of changes in the accretable yield for loans acquired at a discount for the three months and six months ended June 30, 2019 and 2018 follows:
Three Months Ended June 30
2019
2018
Purchased
Other
Purchased
Other
Impaired
Acquired
Impaired
Acquired
(In thousands)
Balance at beginning of period
$
140,317
$
93,687
$
149,007
$
118,184
Interest income
(9,632
)
(9,666
)
(7,969
)
(15,394
)
Reclassifications from nonaccretable balance
16,419
3,457
8,350
10,998
Other (a)
—
3,433
—
3,927
Balance at end of period
$
147,104
$
90,911
$
149,388
$
117,715
Six Months Ended June 30
2019
2018
Purchased
Other
Purchased
Other
Impaired
Acquired
Impaired
Acquired
(In thousands)
Balance at beginning of period
$
147,210
$
96,907
$
157,918
$
133,162
Interest income
(27,714
)
(19,383
)
(17,788
)
(30,506
)
Reclassifications from nonaccretable balance
27,608
8,322
9,258
11,205
Other (a)
—
5,065
—
3,854
Balance at end of period
$
147,104
$
90,911
$
149,388
$
117,715
(a)
Other changes in expected cash flows including changes in interest rates and prepayment assumptions. 3. Loans and leases and the allowance for credit losses, continued Changes in the allowance for credit losses for the three months ended June 30, 2019 were as follows:
Commercial, Financial,
Real Estate
Leasing, etc.
Commercial
Residential
Consumer
Unallocated
Total
(In thousands)
Beginning balance
$
335,620
337,995
65,136
203,045
77,541
$
1,019,337
Provision for credit losses
10,337
14,501
(2,376
)
31,594
944
55,000
Net charge-offs
Charge-offs
(16,608
)
(10,165
)
(3,263
)
(39,370
)
—
(69,406
)
Recoveries
6,506
965
1,514
15,951
—
24,936
Net charge-offs
(10,102
)
(9,200
)
(1,749
)
(23,419
)
—
(44,470
)
Ending balance
$
335,855
343,296
61,011
211,220
78,485
$
1,029,867
Changes in the allowance for credit losses for the three months ended June 30, 2018 were as follows:
Commercial, Financial,
Real Estate
Leasing, etc.
Commercial
Residential
Consumer
Unallocated
Total
(In thousands)
Beginning balance
$
326,071
367,717
73,047
173,841
78,995
$
1,019,671
Provision for credit losses
11,250
(10,845
)
5,242
30,801
(1,448
)
35,000
Net charge-offs
Charge-offs
(14,900
)
(4,548
)
(3,966
)
(34,033
)
—
(57,447
)
Recoveries
6,409
1,437
1,800
12,378
—
22,024
Net charge-offs
(8,491
)
(3,111
)
(2,166
)
(21,655
)
—
(35,423
)
Ending balance
$
328,830
353,761
76,123
182,987
77,547
$
1,019,248
Changes in the allowance for credit losses for the six months ended June 30, 2019 were as follows:
Commercial, Financial,
Real Estate
Leasing, etc.
Commercial
Residential
Consumer
Unallocated
Total
(In thousands)
Beginning balance
$
330,055
341,655
69,125
200,564
78,045
$
1,019,444
Provision for credit losses
16,608
10,298
(4,823
)
54,477
440
77,000
Net charge-offs
Charge-offs
(25,108
)
(10,448
)
(6,635
)
(72,315
)
—
(114,506
)
Recoveries
14,300
1,791
3,344
28,494
—
47,929
Net charge-offs
(10,808
)
(8,657
)
(3,291
)
(43,821
)
—
(66,577
)
Ending balance
$
335,855
343,296
61,011
211,220
78,485
$
1,029,867
3. Loans and leases and the allowance for credit losses, continued Changes in the allowance for credit losses for the six months ended June 30, 2018 were as follows:
Commercial, Financial,
Real Estate
Leasing, etc.
Commercial
Residential
Consumer
Unallocated
Total
(In thousands)
Beginning balance
$
328,599
374,085
65,405
170,809
78,300
$
1,017,198
Provision for credit losses
18,480
(16,070
)
15,728
60,615
(753
)
78,000
Net charge-offs
Charge-offs
(29,481
)
(5,914
)
(8,320
)
(70,484
)
—
(114,199
)
Recoveries
11,232
1,660
3,310
22,047
—
38,249
Net charge-offs
(18,249
)
(4,254
)
(5,010
)
(48,437
)
—
(75,950
)
Ending balance
$
328,830
353,761
76,123
182,987
77,547
$
1,019,248
Despite the allocation in the preceding tables,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3. Loans and leases and the allowance for credit losses, continued Information with respect to loans and leases that were considered impaired as of June 30, 2019 and December 31, 2018 and for the three-month and six-month periods ended June 30, 2019 and 2018 follows.
June 30, 2019
December 31, 2018
Recorded Investment
Unpaid Principal Balance
Related Allowance
Recorded Investment
Unpaid Principal Balance
Related Allowance
(In thousands)
With an allowance recorded:
Commercial, financial, leasing, etc.
$
192,660
220,662
36,496
153,478
175,549
46,034
Real estate:
Commercial
63,236
70,777
8,276
110,253
125,117
11,937
Residential builder and developer
7,490
8,059
286
5,981
6,557
462
Other commercial construction
22,851
34,782
1,901
10,563
11,113
640
Residential
125,607
147,097
6,220
124,974
147,817
5,402
Residential — limited documentation
69,340
83,920
2,600
74,156
90,066
3,000
Consumer:
Home equity lines and loans
47,437
52,838
9,060
47,982
53,248
9,135
Recreational finance
5,701
9,248
1,178
6,138
9,163
1,261
Automobile
3,374
3,458
686
3,527
3,599
729
Other
4,832
8,175
974
5,203
8,380
1,046
542,528
639,016
67,677
542,255
630,609
79,646
With no related allowance recorded:
Commercial, financial, leasing, etc.
73,247
77,171
—
105,507
136,128
—
Real estate:
Commercial
150,804
168,046
—
113,376
124,657
—
Residential builder and developer
4,555
4,602
—
2,593
2,602
—
Other commercial construction
9,918
10,313
—
11,710
11,880
—
Residential
17,530
23,155
—
15,379
20,496
—
Residential — limited documentation
5,397
9,344
—
5,631
9,796
—
261,451
292,631
—
254,196
305,559
—
Total:
Commercial, financial, leasing, etc.
265,907
297,833
36,496
258,985
311,677
46,034
Real estate:
Commercial
214,040
238,823
8,276
223,629
249,774
11,937
Residential builder and developer
12,045
12,661
286
8,574
9,159
462
Other commercial construction
32,769
45,095
1,901
22,273
22,993
640
Residential
143,137
170,252
6,220
140,353
168,313
5,402
Residential — limited documentation
74,737
93,264
2,600
79,787
99,862
3,000
Consumer:
Home equity lines and loans
47,437
52,838
9,060
47,982
53,248
9,135
Recreational finance
5,701
9,248
1,178
6,138
9,163
1,261
Automobile
3,374
3,458
686
3,527
3,599
729
Other
4,832
8,175
974
5,203
8,380
1,046
Total
$
803,979
931,647
67,677
796,451
936,168
79,646
3. Loans and leases and the allowance for credit losses, continued
Three Months Ended June 30, 2019
Three Months Ended June 30, 2018
Interest Income Recognized
Interest Income Recognized
Average Recorded Investment
Total
Cash Basis
Average Recorded Investment
Total
Cash Basis
(In thousands)
Commercial, financial, leasing, etc.
$
273,924
3,627
3,627
271,413
1,333
1,333
Real estate:
Commercial
214,775
2,032
2,032
168,224
3,811
3,811
Residential builder and developer
9,590
35
35
8,494
—
—
Other commercial construction
22,521
12
12
7,443
53
53
Residential
142,555
2,390
1,004
126,185
2,329
937
Residential — limited documentation
75,940
1,452
218
83,776
1,428
317
Consumer:
Home equity lines and loans
47,435
406
57
48,644
433
72
Recreational finance
5,808
125
4
1,480
65
3
Automobile
3,450
53
18
12,636
225
14
Other
5,026
142
5
1,586
23
—
Total
$
801,024
10,274
7,012
729,881
9,700
6,540
Six Months Ended June 30, 2019
Six Months Ended June 30, 2018
Interest Income Recognized
Interest Income Recognized
Average Recorded Investment
Total
Cash Basis
Average Recorded Investment
Total
Cash Basis
(In thousands)
Commercial, financial, leasing, etc.
$
269,586
6,665
6,665
271,793
2,116
2,116
Real estate:
Commercial
220,075
3,123
3,123
175,035
6,958
6,958
Residential builder and developer
9,233
150
150
9,167
1,682
1,682
Other commercial construction
21,460
576
576
8,773
59
59
Residential
141,479
4,412
1,670
123,697
4,231
1,839
Residential — limited documentation
77,089
2,805
426
84,686
3,156
1,013
Consumer:
Home equity lines and loans
47,496
822
119
48,721
847
158
Recreational finance
5,917
267
8
1,469
128
5
Automobile
3,490
107
37
12,881
449
29
Other
5,122
264
9
1,623
45
1
Total
$
800,947
19,191
12,783
737,845
19,671
13,860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Furthermore, criticized nonaccrual commercial loans and commercial real estate loans are considered impaired and, as a result, specific loss allowances on such loans are established within the allowance for credit losses to the extent appropriate in each individual instance. 3. Loans and leases and the allowance for credit losses, continued The following table summarizes the loan grades applied to the various classes of the Company’s commercial loans and commercial real estate loans.
Real Estate
Commercial,
Residential
Other
Financial,
Builder and
Commercial
Leasing, etc.
Commercial
Developer
Construction
(In thousands)
June 30, 2019
Pass
$
22,112,126
25,213,055
1,476,023
7,024,168
Criticized accrual
1,095,549
788,678
196,891
253,690
Criticized nonaccrual
223,733
203,116
5,985
32,769
Total
$
23,431,408
26,204,849
1,678,899
7,310,627
December 31, 2018
Pass
$
21,693,705
24,539,706
1,546,002
6,890,562
Criticized accrual
1,049,848
866,987
139,509
150,115
Criticized nonaccrual
234,423
203,672
4,798
22,205
Total
$
22,977,976
25,610,365
1,690,309
7,062,882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totaled $26 million and $21 million, respectively, at June 30, 2019 and $29 million and $23 million, respectively, at December 31, 2018. Residential real estate loans and home equity loans and lines of credit that were more than 150 days past due but did not require a partial charge-off because the net realizable value of the collateral exceeded the outstanding customer balance were $18 million and $31 million, respectively, at June 30, 2019 and $21 million and $31 million, respectively, at December 31, 2018.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3. Loans and leases and the allowance for credit losses, continued The allocation of the allowance for credit losses summarized on the basis of the Company’s impairment methodology was as follows:
Commercial, Financial,
Real Estate
Leasing, etc.
Commercial
Residential
Consumer
Total
(In thousands)
June 30, 2019
Individually evaluated for impairment
$
36,496
10,463
8,820
11,898
$
67,677
Collectively evaluated for impairment
299,359
332,833
45,666
199,322
877,180
Purchased impaired
—
—
6,525
—
6,525
Allocated
$
335,855
343,296
61,011
211,220
951,382
Unallocated
78,485
Total
$
1,029,867
December 31, 2018
Individually evaluated for impairment
$
46,034
13,039
8,402
12,171
$
79,646
Collectively evaluated for impairment
284,021
328,616
48,326
188,393
849,356
Purchased impaired
—
—
12,397
—
12,397
Allocated
$
330,055
341,655
69,125
200,564
941,399
Unallocated
78,045
Total
$
1,019,444
The recorded investment in loans and leases summarized on the basis of the Company’s impairment methodology was as follows:
Commercial, Financial,
Real Estate
Leasing, etc.
Commercial
Residential
Consumer
Total
(In thousands)
June 30, 2019
Individually evaluated for impairment
$
265,907
258,854
217,874
61,344
$
803,979
Collectively evaluated for impairment
23,165,499
34,921,561
16,226,800
14,497,194
88,811,054
Purchased impaired
2
13,960
249,063
—
263,025
Total
$
23,431,408
35,194,375
16,693,737
14,558,538
$
89,878,058
December 31, 2018
Individually evaluated for impairment
$
258,985
254,476
220,140
62,850
$
796,451
Collectively evaluated for impairment
22,718,991
34,098,670
16,641,411
13,907,649
87,366,721
Purchased impaired
—
10,410
292,895
—
303,305
Total
$
22,977,976
34,363,556
17,154,446
13,970,499
$
88,466,477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month and six-month periods ended June 30, 2019 and 2018:
Post-modification (a)
Number
Pre- modification Recorded Investment
Principal Deferral
Interest Rate Reduction
Other
Combination of Concession Types
Total
Three Months Ended June 30, 2019
(Dollars in thousands)
Commercial, financial, leasing, etc.
24
$
2,597
$
667
$
—
$
—
$
1,891
$
2,558
Real estate:
Commercial
14
10,340
2,577
—
—
7,641
10,218
Other commercial construction
1
1,038
—
—
—
1,033
1,033
Residential
26
7,513
4,008
—
—
4,034
8,042
Residential — limited documentation
2
612
160
—
—
465
625
Consumer:
Home equity lines and loans
13
1,273
53
—
—
1,225
1,278
Recreational finance
1
15
15
—
—
—
15
Automobile
12
189
189
—
—
—
189
Total
93
$
23,577
$
7,669
$
—
$
—
$
16,289
$
23,958
Three Months Ended June 30, 2018
Commercial, financial, leasing, etc.
47
$
41,390
$
9,673
$
29
$
6,111
$
25,021
$
40,834
Real estate:
Commercial
28
7,200
7,376
175
394
—
7,945
Residential
30
7,951
2,814
—
—
5,766
8,580
Residential — limited documentation
3
584
200
—
—
458
658
Consumer:
Home equity lines and loans
10
555
—
—
—
559
559
Automobile
19
333
321
—
—
12
333
Total
137
$
58,013
$
20,384
$
204
$
6,505
$
31,816
$
58,909
3. Loans and leases and the allowance for credit losses, continued
Post-modification (a)
Six Months Ended June 30, 2019
Number
Pre- modification Recorded Investment
Principal Deferral
Interest Rate Reduction
Other
Combination of Concession Types
Total
(Dollars in thousands)
Commercial, financial, leasing, etc.
89
$
33,212
$
7,141
$
—
$
—
$
26,161
$
33,302
Real estate:
Commercial
29
19,581
3,564
—
—
15,608
19,172
Residential builder and developer
2
1,330
1,068
—
—
—
1,068
Other commercial construction
2
1,456
—
—
—
1,399
1,399
Residential
43
11,329
5,759
—
—
6,307
12,066
Residential — limited documentation
3
848
399
—
—
465
864
Consumer:
Home equity lines and loans
20
1,749
90
—
—
1,679
1,769
Recreational finance
5
103
103
—
—
—
103
Automobile
32
506
469
—
—
37
506
Total
225
$
70,114
$
18,593
$
—
$
—
$
51,656
$
70,249
Six Months Ended June 30, 2018
Commercial, financial, leasing, etc.
103
$
89,384
$
45,346
$
653
$
6,111
$
38,068
$
90,178
Real estate:
Commercial
48
13,980
13,200
175
394
927
14,696
Other commercial construction
1
752
746
—
—
—
746
Residential
77
20,587
9,759
—
—
12,668
22,427
Residential — limited documentation
5
879
467
—
—
576
1,043
Consumer:
Home equity lines and loans
24
1,903
4
—
—
1,907
1,911
Recreational finance
2
49
49
—
—
—
49
Automobile
27
481
469
—
—
12
481
Total
287
$
128,015
$
70,040
$
828
$
6,505
$
54,158
$
131,531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June 30, 2019 and 2018 and for which there was a subsequent payment default during the six-month periods ended June 30, 2019 and 2018, respectively, were not material. The amount of foreclosed residential real estate property held by the Company was $72 million and $77 million at June 30, 2019 and December 31, 2018, respectively. There were $380 million and $391 million at June 30, 2019 and December 31, 2018, respectively, in loans secured by residential real estate that were in the process of foreclosure. Of all loans in the process of foreclosure at June 30, 2019, approximately 33% were classified as purchased impaired and 24% were government guaranteed. 3. Loans and leases and the allowance for credit losses, continued The Company’s loan and lease portfolio includes commercial lease financing receivables consisting of direct financing and leveraged leases for machinery and equipment, railroad equipment,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Effective January 1, 2019, the Company adopted new guidance related to lease accounting published by the Financial Accounting Standards Board (“FASB”). Under the new guidance, the accounting applied by lessors is largely unchanged from previous GAAP, however, the guidance eliminates the accounting model for leveraged leases that commence after the effective date of the guidance. A summary of lease financing receivables follows:
June 30,
December 31,
2019
2018
(In thousands)
Commercial leases:
Direct financings:
Lease payments receivable
$
1,188,750
$
1,155,464
Estimated residual value of leased assets
82,021
85,169
Unearned income
(107,409
)
(110,458
)
Investment in direct financings
1,163,362
1,130,175
Leveraged leases:
Lease payments receivable
82,828
85,007
Estimated residual value of leased assets
81,244
81,261
Unearned income
(32,774
)
(33,717
)
Investment in leveraged leases
131,298
132,551
Total investment in leases
$
1,294,660
$
1,262,726
Deferred taxes payable arising from leveraged leases
$
72,620
$
74,995
Included within the estimated residual value of leased assets at June 30, 2019 and December 31, 2018 were $37 million and $39 million, respectively, in residual value associated with direct financing leases that are guaranteed by the lessees or others. At June 30, 2019, the minimum future lease payments to be received from lease financings were as follows:
(In thousands)
Twelve-month period ending June 30:
2020
$
356,518
2021
294,985
2022
223,456
2023
145,794
2024
105,567
Later years
145,258
$
1,271,578</t>
  </si>
  <si>
    <t>Operating Leases</t>
  </si>
  <si>
    <t>Leases [Abstract]</t>
  </si>
  <si>
    <t>Operating leases</t>
  </si>
  <si>
    <t>4. Operating leases The January 1, 2019 adoption of new lease accounting guidance resulted in the Company recording right-of-use assets and lease liabilities in the consolidated balance sheet for all operating leases with a term greater than twelve months. In addition, the Company elected the practical expedients that (1) reassessment is not needed for whether any existing contracts are or contain leases, (2) reassessment of the classification of existing operating and finance leases is not required, and (3) a lease that has a term of twelve months or less is not required to apply the asset and liability recognition requirements. The Company determines whether a contract contains a lease based on whether a contract, or a part of a contract, conveys the right to control the use of an identified asset for a period of time in exchange for consideration. If it is determined that a contract contains a lease, the consideration in the contract is separated between lease and nonlease components (for example, taxes or common area maintenance). In calculating the present value of the lease payments, the Company has utilized its incremental borrowing rate based on electing the original lease term to account for each lease component. The right-of-use assets and lease liabilities relate to banking offices and other space occupied by the Company and use of certain equipment under noncancelable operating lease agreements, which prior to the adoption of the guidance were not reflected in the consolidated balance sheet. As of June 30, 2019, the Company reported right-of-use assets recognized as a component of “premises and equipment” and lease liabilities recognized as a component of “accrued interest and other liabilities” in the consolidated balance sheet, as follows:
June 30, 2019
(In thousands)
Right-of-use assets
$
395,659
Lease liabilities
422,384
The Company’s noncancelable operating lease agreements expire at various dates over the next 23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of these real estat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andlord's location. The lease terms generally contain both fixed payments and variable payments that are transaction-based. Given the transaction-based nature of the variable payments, they are excluded from the measurement of the right-of-use asset and lease liability and are recognized in the consolidated statement of income as a component of “equipment and net occupancy” expense when incurred. 4. Operating leases, continued The following table presents information about the Company’s lease costs for operating leases recorded in the consolidated balance sheet, cash paid toward lease liabilities, and the weighted-average remaining term and discount rates of the operating leases.
Three Months Ended
Six Months Ended
June 30, 2019
June 30, 2019
(Dollars in thousands)
Lease cost
Operating lease cost
$
24,902
$
49,541
Short-term lease cost
28
62
Variable lease cost
623
1,089
Sublease income
(1,904
)
(3,821
)
Total net lease cost
$
23,649
$
46,871
Other information
Right-of-use assets obtained in exchange for new operating lease liabilities
$
24,518
$
44,928
Cash paid toward lease liabilities
25,205
50,861
Weighted-average remaining lease term
7 years
7 years
Weighted-average discount rate
3.2
%
3.2
% Minimum lease payments under noncancelable operating leases are summarized in the following table. These minimum lease payments are not materially different from those reported in the 2018 Annual Report.
(In thousands)
Twelve-month period ending June 30:
2020
$
89,301
2021
87,300
2022
71,956
2023
57,685
2024
41,815
Later years
113,403
Total lease payments
$
461,460
Less: imputed interest
39,076
Total
$
422,384
All other operating leasing activities were not material to the Company’s consolidated results of operations.</t>
  </si>
  <si>
    <t>Borrowings</t>
  </si>
  <si>
    <t>Debt Disclosure [Abstract]</t>
  </si>
  <si>
    <t>5. Borrowings M&amp;T had $524 million of fixed and variable rate junior subordinated deferrable interest debentures ("Junior Subordinated Debentures") outstanding at June 30, 2019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Also included in long-term borrowings are agreements to repurchase securities of $103 million and $409 million at June 30, 2019 and December 31, 2018,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109 million and $428 million at June 30, 2019 and December 31, 2018, respectively .</t>
  </si>
  <si>
    <t>Revenue from contracts with customers</t>
  </si>
  <si>
    <t>Revenue From Contract With Customer [Abstract]</t>
  </si>
  <si>
    <t>6.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June 30, 2019 and December 31, 2018, the Company had $58 million and $56 million, respectively, of uncollected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June 30, 2019 and December 31, 2018, the Company had deferred revenue of $43 million The following tables summarize sources of the Company’s noninterest income during the three-month and six-month periods ended June 30, 2019 and 2018 that are subject to the noted accounting guidance.
Business Banking
Commercial Banking
Commercial Real Estate
Discretionary Portfolio
Residential Mortgage Banking
Retail Banking
All Other
Total
Three Months Ended June 30, 2019
(In thousands)
Classification in consolidated statement of income
Service charges on deposit accounts
$
15,175
23,094
2,362
—
2
65,661
1,493
$
107,787
Trust income
7
224
—
—
—
—
144,151
144,382
Brokerage services income
—
—
—
—
—
—
12,478
12,478
Other revenues from operations:
Merchant discount and credit card fees
9,895
13,129
496
—
—
4,566
602
28,688
Other
—
3,145
2,680
641
1,033
9,329
8,595
25,423
$
25,077
39,592
5,538
641
1,035
79,556
167,319
$
318,758
Three Months Ended June 30, 2018
Classification in consolidated statement of income
Service charges on deposit accounts
$
15,611
24,270
2,451
—
3
63,015
1,434
$
106,784
Trust income
—
—
—
—
—
—
137,641
137,641
Brokerage services income
—
—
—
—
—
—
12,629
12,629
Other revenues from operations:
Merchant discount and credit card fees
8,334
12,542
428
—
—
4,140
618
26,062
Other
—
3,646
2,215
413
927
9,613
7,598
24,412
$
23,945
40,458
5,094
413
930
76,768
159,920
$
307,528
6. Revenue from contracts with customers, continued
Business Banking
Commercial Banking
Commercial Real Estate
Discretionary Portfolio
Residential Mortgage Banking
Retail Banking
All Other
Total
Six Months Ended June 30, 2019
(In thousands)
Classification in consolidated statement of income
Service charges on deposit accounts
30,284
46,304
4,888
—
4
126,812
2,607
210,899
Trust income
12
438
—
—
—
—
276,718
277,168
Brokerage services income
—
—
—
—
—
—
24,954
24,954
Other revenues from operations:
Merchant discount and credit card fees
18,777
25,221
1,102
—
—
7,704
1,022
53,826
Other
—
4,147
4,468
1,042
2,097
17,823
19,083
48,660
$
49,073
76,110
10,458
1,042
2,101
152,339
324,384
$
615,507
Six Months Ended June 30, 2018
Classification in consolidated statement of income
Service charges on deposit accounts
$
31,015
48,924
5,215
—
6
123,616
3,123
$
211,899
Trust income
—
—
—
—
—
—
269,016
269,016
Brokerage services income
—
—
—
—
—
—
26,021
26,021
Other revenues from operations:
Merchant discount and credit card fees
15,837
25,254
982
—
—
7,528
1,233
50,834
Other
—
5,209
3,074
865
1,970
19,478
16,706
47,302
$
46,852
79,387
9,271
865
1,976
150,622
316,099
$
605,072</t>
  </si>
  <si>
    <t>Pension plans and other postretirement benefits</t>
  </si>
  <si>
    <t>Compensation And Retirement Disclosure [Abstract]</t>
  </si>
  <si>
    <t xml:space="preserve">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June 30
2019
2018
2019
2018
(In thousands)
Service cost
$
4,559
5,069
229
243
Interest cost on projected benefit obligation
20,590
18,548
569
589
Expected return on plan assets
(30,470
)
(30,688
)
—
—
Amortization of prior service cost (credit)
154
153
(1,190
)
(1,189
)
Amortization of net actuarial loss (gain)
6,546
10,796
(323
)
(213
)
Net periodic cost (benefit)
$
1,379
3,878
(715
)
(570
)
Pension Benefits
Other Postretirement Benefits
Six Months Ended June 30
2019
2018
2019
2018
(In thousands)
Service cost
$
8,646
10,172
429
469
Interest cost on projected benefit obligation
40,790
37,353
1,172
1,146
Expected return on plan assets
(61,070
)
(61,563
)
—
—
Amortization of prior service cost (credit)
279
278
(2,365
)
(2,364
)
Amortization of net actuarial loss (gain)
10,996
21,896
(623
)
(413
)
Net periodic cost (benefit)
$
(359
)
8,136
(1,387
)
(1,162
) Service cost is reflected in salaries and employee benefits expense in the consolidated statement of income. The other components of net periodic cost (benefit) are reflected in other costs of operations. Expenses incurred in connection with the Company's defined contribution pension and retirement savings plans totaled $19 million and $17 million for the three months ended June 30, 2019 and 2018, respectively, a nd $41 million and $38 million for the six months ended June 30, 2019 and 2018, respectively, </t>
  </si>
  <si>
    <t>Earnings per common share</t>
  </si>
  <si>
    <t>Earnings Per Share [Abstract]</t>
  </si>
  <si>
    <t xml:space="preserve">8. Earnings per common share The computations of basic earnings per common share follow:
Three Months Ended June 30
Six Months Ended June 30
2019
2018
2019
2018
(In thousands, except per share)
Income available to common shareholders:
Net income
$
473,260
493,160
956,002
845,770
Less: Preferred stock dividends (a)
(18,130
)
(18,130
)
(36,260
)
(36,260
)
Net income available to common equity
455,130
475,030
919,742
809,510
Less: Income attributable to unvested stock-based compensation awards
(2,498
)
(2,432
)
(5,024
)
(4,172
)
Net income available to common shareholders
$
452,632
472,598
914,718
805,338
Weighted-average shares outstanding:
Common shares outstanding (including common stock issuable) and unvested stock-based compensation awards
136,182
145,571
137,403
147,510
Less: Unvested stock-based compensation awards
(749
)
(746
)
(749
)
(764
)
Weighted-average shares outstanding
135,433
144,825
136,654
146,746
Basic earnings per common share
$
3.34
3.26
6.69
5.49
(a) Including impact of not as yet declared cumulative dividends. The computations of diluted earnings per common share follow:
Three Months Ended June 30
Six Months Ended June 30
2019
2018
2019
2018
(In thousands, except per share)
Net income available to common equity
$
455,130
475,030
919,742
809,510
Less: Income attributable to unvested stock-based compensation awards
(2,497
)
(2,430
)
(5,023
)
(4,168
)
Net income available to common shareholders
$
452,633
472,600
914,719
805,342
Adjusted weighted-average shares outstanding:
Common and unvested stock-based compensation awards
136,182
145,571
137,403
147,510
Less: Unvested stock-based compensation awards
(749
)
(746
)
(749
)
(764
)
Plus: Incremental shares from assumed conversion of stock-based compensation awards and warrants to purchase common stock
31
173
31
195
Adjusted weighted-average shares outstanding
135,464
144,998
136,685
146,941
Diluted earnings per common share
$
3.34
3.26
6.69
5.48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115,293 and 212,244 common shares during the three-month periods ended June 30, 2019 and 2018, respectively, and 197,598 and 224,844 common shares during the six-month periods ended June 30, 2019 and 2018, respectively, </t>
  </si>
  <si>
    <t>Comprehensive income</t>
  </si>
  <si>
    <t>Equity [Abstract]</t>
  </si>
  <si>
    <t xml:space="preserve">9.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19
$
(200,107
)
(354,502
)
(14,719
)
$
(569,328
)
149,247
$
(420,081
)
Other comprehensive income before reclassifications:
Unrealized holding gains, net
207,802
—
—
207,802
(54,609
)
153,193
Foreign currency translation adjustment
—
—
(507
)
(507
)
107
(400
)
Unrealized gains on cash flow hedges
—
—
188,272
188,272
(49,497
)
138,775
Total other comprehensive income before reclassifications
207,802
—
187,765
395,567
(103,999
)
291,568
Amounts reclassified from accumulated other comprehensive income that (increase) decrease net income:
Amortization of unrealized holding losses on held-to-maturity (“HTM”) securities
1,691
—
—
1,691
(a)
(445
)
1,246
Losses realized in net income
7
—
—
7
(b)
(2
)
5
Accretion of net gain on terminated cash flow hedges
—
—
(56
)
(56
)
(c)
14
(42
)
Net yield adjustment from cash flow hedges currently in effect
—
—
11,176
11,176
(a)
(2,938
)
8,238
Amortization of prior service credit
—
(2,086
)
—
(2,086
)
(d)
548
(1,538
)
Amortization of actuarial losses
—
10,373
—
10,373
(d)
(2,727
)
7,646
Total other comprehensive income
209,500
8,287
198,885
416,672
(109,549
)
307,123
Balance — June 30, 2019
$
9,393
(346,215
)
184,166
$
(152,656
)
39,698
$
(112,958
)
Balance — January 1, 2018
$
(59,957
)
(413,168
)
(20,165
)
$
(493,290
)
129,476
$
(363,814
)
Cumulative effect of change in accounting principle — equity securities
(22,795
)
—
—
(22,795
)
5,942
(16,853
)
Other comprehensive income before reclassifications:
Unrealized holding losses, net
(187,989
)
—
—
(187,989
)
49,414
(138,575
)
Foreign currency translation adjustment
—
—
(1,448
)
(1,448
)
304
(1,144
)
Unrealized losses on cash flow hedges
—
—
(21,065
)
(21,065
)
5,538
(15,527
)
Total other comprehensive income (loss) before reclassifications
(187,989
)
—
(22,513
)
(210,502
)
55,256
(155,246
)
Amounts reclassified from accumulated other comprehensive income that (increase) decrease net income:
Amortization of unrealized holding losses on HTM securities
1,590
—
—
1,590
(a)
(418
)
1,172
Gains realized in net income
(18
)
—
—
(18
)
(b)
4
(14
)
Accretion of net gain on terminated cash flow hedges
—
—
(56
)
(56
)
(c)
15
(41
)
Net yield adjustment from cash flow hedges currently in effect
—
—
3,469
3,469
(a)
(912
)
2,557
Amortization of prior service credit
—
(2,086
)
—
(2,086
)
(d)
549
(1,537
)
Amortization of actuarial losses
—
21,483
—
21,483
(d)
(5,648
)
15,835
Total other comprehensive income (loss)
(186,417
)
19,397
(19,100
)
(186,120
)
48,846
(137,274
)
Balance — June 30, 2018
$
(269,169
)
(393,771
)
(39,265
)
$
(702,205
)
184,264
$
(517,941
)
(a)
Included in interest income.
(b)
Included in gain (loss) on bank investment securities.
(c)
Included in interest expense.
(d)
Included in other costs of operations. Accumulated other comprehensive income (loss), net consisted of the following:
Investment
Defined Benefit
Securities
Plans
Other
Total
(In thousands)
Balance — December 31, 2018
$
(147,526
)
(261,303
)
(11,252
)
$
(420,081
)
Net gain during period
154,444
6,108
146,571
307,123
Balance — June 30, 2019
$
6,918
(255,195
)
135,319
$
(112,958
)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June 30, 2019. The net effect of interest rate swap agreements was to decrease net interest income by $11 million and $24 million during the three-month and six-month periods ended June 30, 2019, respectively, compared with decreases of $5 million and $4 million during the three-month and six-month periods ended June 30, 2018, respectively. Information about interest rate swap agreements entered into for interest rate risk management purposes summarized by type of financial instrument the swap agreements were intended to hedge follows:
Weighted-
Average Rate
Notional
Average
Estimated Fair Value
Amount
Maturity
Fixed
Variable
Gain (Loss) (a)
(In thousands)
(In years)
(In
June 30, 2019
Fair value hedges:
Fixed rate long-term borrowings (b)
$
4,450,000
2.3
2.47
%
2.95
%
$
(1,224
)
Cash flow hedges:
Interest payments on variable rate commercial real estate loans (b)(c)
34,750,000
1.4
2.38
%
2.42
%
(4,556
)
Total
$
39,200,000
1.5
$
(5,780
)
December 31, 2018
Fair value hedges:
Fixed rate long-term borrowings (b)
$
4,450,000
2.8
2.47
%
3.02
%
$
4,219
Cash flow hedges:
Interest payments on variable rate commercial real estate loans (b)(d)
15,400,000
1.3
1.52
%
2.35
%
1,311
Total
$
19,850,000
1.7
$
5,530
(a)
Certain clearinghouse exchanges consider payments by counterparties for variation margin on derivative instruments to be settlements of those positions. The impact of such treatment at June 30, 2019 and December 31, 2018 was a reduction of the estimated fair value gains on interest rate swap agreements designated as fair value hedges of $41.6 million and fair value losses of $54.7 million, respectively, and on interest rate swaps designated as cash flow hedges a reduction of fair value gains of $196.2 million and a reduction of fair value losses of $9.1 million, respectively.
(b)
Under the terms of these agreements, the Company receives settlement amounts at a fixed rate and pays at a variable rate.
(c)
(d)
.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44.4 billion and $42.9 billion at June 30, 2019 and December 31, 2018, respectively. The notional amounts of foreign currency and other option and futures 10. Derivative financial instruments, continued contracts entered into for trading account purposes aggregated $949 million and $763 million at June 30, 2019 and December 31, 2018, respectively. Information about the fair values of derivative instruments in the Company’s consolidated balance sheet and consolidated statement of income follows:
Asset Derivatives
Liability Derivatives
Fair Value
Fair Value
June 30,
December 31,
June 30,
December 31,
2019
2018
2019
2018
(In thousands)
Derivatives designated and qualifying as hedging instruments
Interest rate swap agreements (a)
$
70
$
5,530
$
5,850
$
—
Commitments to sell real estate loans (a)
665
1,090
16,607
6,434
735
6,620
22,457
6,434
Derivatives not designated and qualifying as hedging instruments
Mortgage-related commitments to originate real estate loans for sale (a)
17,411
9,304
211
1,592
Commitments to sell real estate loans (a)
515
3,702
8,020
4,535
Trading:
Interest rate contracts (b)
399,155
118,687
66,897
169,255
Foreign exchange and other option and futures contracts (b)
7,305
10,549
6,495
8,870
424,386
142,242
81,623
184,252
Total derivatives
$
425,121
$
148,862
$
104,080
$
190,686
(a)
Asset derivatives are reported in other assets and liability derivatives are reported in other liabilities.
(b)
Asset derivatives are reported in trading account assets and liability derivatives are reported in other liabilities. The impact of variation margin payments at June 30, 2019 and December 31, 2018 was a reduction of the estimated fair value of interest rate contracts in the trading account in an asset position of $29.2 million and $170.7 million, respectively, and in a liability position of $281.2 million and $49.7 million, respectively.
Amount of Gain (Loss) Recognized
Three Months Ended June 30, 2019
Three Months Ended June 30, 2018
Derivative
Hedged Item
Derivative
Hedged Item
(In thousands)
Derivatives in fair value hedging relationships
Interest rate swap agreements:
Fixed rate long-term borrowings (a)
$
56,679
(56,458
)
$
(13,357
)
13,884
Derivatives not designated as hedging instruments
Trading:
Interest rate contracts (b)
$
8,493
$
(2,686
)
Foreign exchange and other option and futures contracts (b)
2,479
2,365
Total
$
10,972
$
(321
)
10. Derivative financial instruments, continued
Amount of Gain (Loss) Recognized
Six Months Ended June 30, 2019
Six Months Ended June 30, 2018
Derivative
Hedged Item
Derivative
Hedged Item
(In thousands)
Derivatives in fair value hedging relationships
Interest rate swap agreements:
Fixed rate long-term borrowings (a)
$
90,859
(90,472
)
$
(55,747
)
56,254
Derivatives not designated as hedging instruments
Trading:
Interest rate contracts (b)
$
11,204
$
(4,291
)
Foreign exchange and other option and futures contracts (b)
4,092
4,996
Total
$
15,296
$
705
(a)
Reported as interest expense.
(b)
Reported as trading account and foreign exchange gains.
Carrying Amount of the Hedged Item
Cumulative Amount of Fair Value Hedging Adjustment Increasing (Decreasing) the Carrying Amount of the Hedged Item
June 30, 2019
December 31, 2018
June 30, 2019
December 31, 2018
(In thousands)
Location in the Consolidated Balance Sheet of the Hedged Items in Fair Value Hedges
Long-term debt
$
4,485,626
$
4,394,109
$
39,370
$
(51,102
)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5 million and $18 million at June 30, 2019 and December 31, 2018,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10. Derivative financial instruments, continued The aggregate fair value of derivative financial instruments in a liability position and the net liability positions with counterparties, which are subject to enforceable master netting arrangements, was $52 million and $21 million at June 30, 2019 and December 31, 2018, respectively. The Company was required to post collateral relating to those positions of $48 million and $18 million at June 30, 2019 and December 31, 2018,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however, the aggregate fair value of such derivative financial instruments in a net liability position and the amount of incremental collateralization that could be required was not significant at June 30, 2019. The aggregate fair value of derivative financial instruments in an asset position and the net asset positions with counterparties, which are subject to enforceable master netting arrangements, was $4 million and $18 million at June 30, 2019 and December 31, 2018, respectively. Counterparties posted collateral relating to those positions of $2 million and $16 million at June 30, 2019 and December 31, 2018,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98 million and $65 million at June 30, 2019 and December 31, 2018,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si>
  <si>
    <t>Variable interest entities and asset securitizations</t>
  </si>
  <si>
    <t>Text Block [Abstract]</t>
  </si>
  <si>
    <t>11. Variable interest entities and asset securitizations The Company’s securitization activity has consisted of securitizing loans originated for sale into government issued or guaranteed mortgage-backed securities. The amounts of those securitizations during the six-month periods ended June 30, 2019 and 2018 are presented in the Company’s consolidated statement of cash flows. The Company has no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June 30, 2019 and December 31, 2018,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1.2 billion at June 30, 2019 and $1.1 billion at December 31, 2018.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573 million, including $267 million of unfunded commitments, at June 30, 2019 and $523 million, including $280 million of unfunded commitments, at December 31, 2018. Contingent commitments to provide additional capital contributions to these partnerships were not material at June 30, 2019.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because of market conditions .</t>
  </si>
  <si>
    <t>Fair value measurements</t>
  </si>
  <si>
    <t>Fair Value Disclosures [Abstract]</t>
  </si>
  <si>
    <t>12. Fair value measurements GAAP permits an entity to choose to measure eligible financial instruments and other items at fair value. The Company has not made any fair value elections at June 30, 2019.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12. Fair value measurements, continued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The following tables present assets and liabilities at June 30, 2019 and December 31, 2018 measured at estimated fair value on a recurring basis:
Fair Value Measurements
Level 1 (a)
Level 2 (a)
Level 3
(In thousands)
June 30, 2019
Trading account assets
$
479,403
$
47,344
$
432,059
$
—
Investment securities available for sale:
U.S. Treasury and federal agencies
429,813
—
429,813
—
Obligations of states and political subdivisions
1,015
—
1,015
—
Mortgage-backed securities:
Government issued or guaranteed
6,818,333
—
6,818,333
—
Privately issued
16
—
—
16
Other debt securities
131,163
—
131,163
—
7,380,340
—
7,380,324
16
Equity securities
151,801
109,377
42,424
—
Real estate loans held for sale
797,474
—
797,474
—
Other assets (b)
18,661
—
1,250
17,411
Total assets
$
8,827,679
$
156,721
$
8,653,531
$
17,427
Trading account liabilities
$
73,392
$
—
$
73,392
$
—
Other liabilities (b)
30,688
—
30,477
211
Total liabilities
$
104,080
$
—
$
103,869
$
211
December 31, 2018
Trading account assets
$
185,584
$
46,018
$
139,566
$
—
Investment securities available for sale:
U.S. Treasury and federal agencies
1,336,931
—
1,336,931
—
Obligations of states and political subdivisions
1,659
—
1,659
—
Mortgage-backed securities:
Government issued or guaranteed
7,216,991
—
7,216,991
—
Privately issued
22
—
—
22
Other debt securities
126,906
—
126,906
—
8,682,509
—
8,682,487
22
Equity securities
93,917
71,989
21,928
—
Real estate loans held for sale
551,697
—
551,697
—
Other assets (b)
19,626
—
10,322
9,304
Total assets
$
9,533,333
$
118,007
$
9,406,000
$
9,326
Trading account liabilities
$
178,125
$
—
$
178,125
$
—
Other liabilities (b)
12,561
—
10,969
1,592
Total liabilities
$
190,686
$
—
$
189,094
$
1,592
(a)
There were no significant transfers between Level 1 and Level 2 of the fair value hierarchy during the six months ended June 30, 2019 and the year ended December 31, 2018.
(b)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ree months ended June 30, 2019 and 2018 were as follows:
Investment Securities Available for Sale
Privately Issued Mortgage-Backed
Other Assets
2019
(In thousands)
Balance — March 31 , 2019
$
16
7,433
Total gains realized/unrealized:
Included in earnings
—
36,463
(b)
Settlements
—
—
Transfers out of Level 3 (a)
—
(26,696
)
(c)
Balance — June 30, 2019
$
16
17,200
Changes in unrealized gains included in earnings related to assets still held at June 30, 2019
$
—
17,464
(b)
2018
Balance — March 31 , 2018
$
27
8,760
Total gains realized/unrealized:
Included in earnings
—
20,277
(b)
Settlements
(3
)
—
Transfers out of Level 3 (a)
—
(18,286
)
(c)
Balance — June 30, 2018
$
24
10,751
Changes in unrealized gains included in earnings related to assets still held at June 30, 2018
$
—
10,686
(b) 12. Fair value measurements, continued The changes in Level 3 assets and liabilities measured at estimated fair value on a recurring basis during the six months ended June 30, 2019 and 2018 were as follows:
Investment Securities Available for Sale
Privately Issued Mortgage-Backed
Other Assets
2019
(In thousands)
Balance — January 1, 2019
$
22
7,712
Total gains realized/unrealized:
Included in earnings
—
53,009
(b)
Settlements
(6
)
—
Transfers out of Level 3 (a)
—
(43,521
)
(c)
Balance — June 30, 2019
$
16
17,200
Changes in unrealized gains included in earnings related to assets still held at June 30, 2019
$
—
17,372
(b)
2018
Balance — January 1, 2018
$
28
8,303
Total gains realized/unrealized:
Included in earnings
—
28,407
(b)
Settlements
(4
)
—
Transfers out of Level 3 (a)
—
(25,959
)
(c)
Balance — June 30, 2018
$
24
10,751
Changes in unrealized gains included in earnings related to assets still held at June 30, 2018
$
—
10,686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 12.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5% to 85% at June 30, 2019.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212 million at June 30, 2019 ($155 million and $57 million of which were classified as Level 2 and Level 3, respectively), $268 million at December 31, 2018 ($120 million and $148 million of which were classified as Level 2 and Level 3, respectively) and $206 million at June 30, 2018 ($119 million and $87 million of which were classified as Level 2 and Level 3, respectively). Changes in fair value recognized for partial charge-offs of loans and loan impairment reserves on loans held by the Company on June 30, 2019 were decreases of $20 million and $36 million for the three-month and six-month periods ended June 30, 2019, respectively. Changes in fair value recognized for partial charge-offs of loans and loan impairment reserves on loans held by the Company on June 30, 2018 were decreases of $21 million and $45 million for the three-month and six-month periods ended June 30, 2018,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17 million and $30 million at June 30, 2019 and 2018, respectively. Changes in fair value recognized for those foreclosed assets held by the Company were not material during the three-month and six-month periods ended June 30, 2019 and 2018. 12. Fair value measurements, continued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At June 30, 2019, $199 million of capitalized servicing rights required a valuation allowance of approximately $9 million. No stratum of capitalized servicing rights required a valuation allowance at December 31, 2018 or June 30, 2018. Significant unobservable inputs to Level 3 measurements The following tables present quantitative information about significant unobservable inputs used in the fair value measurements for certain Level 3 assets and liabilities at June 30, 2019 and December 31, 2018:
Fair Value
Valuation Technique
Unobservable Inputs/Assumptions
Range (Weighted- Average)
(In
June 30, 2019
Recurring fair value measurements
Privately issued mortgage-backed securities
$
16
Two independent pricing quotes
—
—
Net other assets (liabilities) (a)
17,200
Discounted cash flow
Commitment expirations
0%-98% (16%)
December 31, 2018
Recurring fair value measurements
Privately issued mortgage-backed securities
$
22
Two independent pricing quotes
—
—
Net other assets (liabilities) (a)
7,712
Discounted cash flow
Commitment expirations
0%-95% (13%)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2. Fair value measurements, continued Disclosures of fair value of financial instruments The carrying amounts and estimated fair value for financial instrument assets (liabilities) are presented in the following table:
June 30, 2019
Carrying Amount
Estimated Fair Value
Level 1
Level 2
Level 3
(In thousands)
Financial assets:
Cash and cash equivalents
$
1,271,611
1,271,611
1,214,826
56,785
—
Interest-bearing deposits at banks
8,791,753
8,791,753
—
8,791,753
—
Trading account assets
479,403
479,403
47,344
432,059
—
Investment securities
11,580,249
11,606,174
109,377
11,400,933
95,864
Loans and leases:
Commercial loans and leases
23,431,408
23,095,155
—
—
23,095,155
Commercial real estate loans
35,194,375
34,932,104
—
503,599
34,428,505
Residential real estate loans
16,693,737
16,734,846
—
3,965,011
12,769,835
Consumer loans
14,558,538
14,537,432
—
—
14,537,432
Allowance for credit losses
(1,029,867
)
—
—
—
—
Loans and leases, net
88,848,191
89,299,537
—
4,468,610
84,830,927
Accrued interest receivable
362,012
362,012
—
362,012
—
Financial liabilities:
Noninterest-bearing deposits
$
(30,747,946
)
(30,747,946
)
—
(30,747,946
)
—
Savings and interest-checking deposits
(53,221,672
)
(53,221,672
)
—
(53,221,672
)
—
Time deposits
(6,346,551
)
(6,447,027
)
—
(6,447,027
)
—
Deposits at Cayman Islands office
(1,364,855
)
(1,364,855
)
—
(1,364,855
)
—
Short-term borrowings
(4,611,390
)
(4,611,390
)
—
(4,611,390
)
—
Long-term borrowings
(7,655,507
)
(7,703,957
)
—
(7,703,957
)
—
Accrued interest payable
(108,971
)
(108,971
)
—
(108,971
)
—
Trading account liabilities
(73,392
)
(73,392)
—
(73,392
)
—
Other financial instruments:
Commitments to originate real estate loans for sale
$
17,200
17,200
—
—
17,200
Commitments to sell real estate loans
(23,447
)
(23,447
)
—
(23,447
)
—
Other credit-related commitments
(127,699
)
(127,699
)
—
—
(127,699
)
Interest rate swap agreements used for interest rate risk management
(5,780
)
(5,780
)
—
(5,780
)
—
12. Fair value measurements, continued
December 31, 2018
Carrying Amount
Estimated Fair Value
Level 1
Level 2
Level 3
(In thousands)
Financial assets:
Cash and cash equivalents
$
1,605,439
1,605,439
1,528,302
77,137
—
Interest-bearing deposits at banks
8,105,197
8,105,197
—
8,105,197
—
Trading account assets
185,584
185,584
46,018
139,566
—
Investment securities
12,692,813
12,631,656
71,989
12,456,467
103,200
Loans and leases:
Commercial loans and leases
22,977,976
22,587,387
—
—
22,587,387
Commercial real estate loans
34,363,556
33,832,558
—
346,775
33,485,783
Residential real estate loans
17,154,446
16,974,545
—
3,920,447
13,054,098
Consumer loans
13,970,499
13,819,545
—
—
13,819,545
Allowance for credit losses
(1,019,444
)
—
—
—
—
Loans and leases, net
87,447,033
87,214,035
—
4,267,222
82,946,813
Accrued interest receivable
353,965
353,965
—
353,965
—
Financial liabilities:
Noninterest-bearing deposits
$
(32,256,668
)
(32,256,668
)
—
(32,256,668
)
—
Savings and interest-checking deposits
(50,963,744
)
(50,963,744
)
—
(50,963,744
)
—
Time deposits
(6,124,254
)
(6,201,957
)
—
(6,201,957
)
—
Deposits at Cayman Islands office
(811,906
)
(811,906
)
—
(811,906
)
—
Short-term borrowings
(4,398,378
)
(4,398,378
)
—
(4,398,378
)
—
Long-term borrowings
(8,444,914
)
(8,385,289
)
—
(8,385,289
)
—
Accrued interest payable
(95,274
)
(95,274
)
—
(95,274
)
—
Trading account liabilities
(178,125
)
(178,125
)
—
(178,125
)
—
Other financial instruments:
Commitments to originate real estate loans for sale
$
7,712
7,712
—
—
7,712
Commitments to sell real estate loans
(6,177
)
(6,177
)
—
(6,177
)
—
Other credit-related commitments
(131,688
)
(131,688
)
—
—
(131,688
)
Interest rate swap agreements used for interest rate risk management
5,530
5,530
—
5,530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 In the normal course of business, various commitments and contingent liabilities are outstanding. Certain of these commitments are not included in the Company's consolidated balance sheet.
June 30,
December 31,
2019
2018
(In thousands)
Commitments to extend credit
Home equity lines of credit
$
5,489,356
5,484,197
Commercial real estate loans to be sold
247,494
229,401
Other commercial real estate
7,771,353
7,556,722
Residential real estate loans to be sold
473,275
245,211
Other residential real estate
414,375
219,351
Commercial and other
15,188,645
14,363,803
Standby letters of credit
2,353,515
2,326,991
Commercial letters of credit
43,824
55,808
Financial guarantees and indemnification contracts
3,741,060
3,529,136
Commitments to sell real estate loans
1,377,712
940,692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8.6 billion at each of June 30, 2019 and December 31, 2018,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6 billion and $3.4 billion at June 30, 2019 and December 31, 2018,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13. Commitments and contingencies, continued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June 30, 2019, the Company believes that its obligation to loan purchasers was not material to the Company’s consolidated financial position. As previously disclosed, Wilmington Trust Corporation, a wholly-owned subsidiary of M&amp;T, was the subject of a class action lawsuit alleging that Wilmington Trust Corporation’s financial reporting and securities filings prior to its acquisition by M&amp;T in 2011 were in violation of securities laws. In April 2018, the parties reached an agreement in principle and a formal settlement agreement was executed and filed with the court later in the second quarter of 2018. The proposed settlement was preliminarily approved by the court in July 2018. In the first quarter of 2018, the Company increased its reserve for litigation matters in anticipation of the settlement. The settlement amount of $200 million was paid, pursuant to the settlement agreement, during the third quarter of 2018. The settlement agreement was approved by the court in the fourth quarter of 2018. Wilmington Trust, N.A., a wholly owned bank subsidiary of M&amp;T, provides retirement services, including serving in certain trustee roles relating to Employee Stock Ownership Plans (“ESOPs”). Beginning in 2010, the U.S. Department of Labor (“DOL”) announced that it would increase its focus on ESOP transactions, particularly with regard to valuation issues relating to ESOP transactions. Beginning in late 2013, Wilmington Trust, N.A. began receiving requests for information and subpoenas relating to certain ESOP transactions for which it acted as trustee. In June 2016, Wilmington Trust, N.A. received a DOL subpoena seeking information on its global ESOP trustee business. In addition to these investigations, the DOL has commenced three lawsuits against Wilmington Trust, N.A. relating to its role as trustee of three ESOP transactions. In July 2019, Wilmington Trust, N.A. reached a settlement in principle with the DOL to resolve certain pending DOL ESOP matters. Although a formal settlement agreement has yet to be prepared and executed, the Company does not expect that the agreed-upon settlement will have a material incremental impact on the Company’s consolidated financial position or results of operations. Wilmington Trust, N.A. has also been named as a defendant in four private party lawsuits relating to its role as trustee for four ESOP transactions. Under applicable transaction documents, Wilmington Trust, N.A. may be entitled to indemnification by the ESOP Plan Sponsors. These matters could result in damages, settlements, penalties, restitution, reputational damage or additional costs and expenses. M&amp;T and its subsidiaries are subject in the normal course of business to various other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he Company increased its recorded liability for legal-related matters by $50 million and $135 million during the three months ended March 31, 2019 and 2018, respectively. To the extent pending or threatened litigation could result in exposure in excess of the recorded liability, the amount of such excess is not currently estimable. Although not considered probable, the range of reasonably possible losses for such matters in the aggregate, beyond the existing recorded liability, was estimated to be between $0 and $50 million as of June 30, 2019.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8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following table:
Three Months Ended June 30
2019
2018
Total Revenues(a)
Inter- segment Revenues
Net Income (Loss)
Total Revenues(a)
Inter- segment Revenues
Net Income (Loss)
(In thousands)
Business Banking
$
140,767
1,004
42,250
$
136,029
912
43,007
Commercial Banking
278,110
887
123,507
269,499
928
126,391
Commercial Real Estate
225,442
406
121,629
205,541
385
112,691
Discretionary Portfolio
60,976
(9,291
)
38,040
58,976
(10,554
)
29,113
Residential
96,449
17,150
7,642
82,167
16,047
15,402
Retail Banking
436,593
2,787
140,494
420,540
2,707
143,089
All Other
315,239
(12,943
)
(302
)
293,449
(10,425
)
23,467
Total
$
1,553,576
—
473,260
$
1,466,201
—
493,160
Six Months Ended June 30
2019
2018
Total Revenues(a)
Inter- segment Revenues
Net Income (Loss)
Total Revenues(a)
Inter- segment Revenues
Net Income (Loss)
(In thousands)
Business Banking
$
280,089
1,860
85,521
$
263,913
1,830
80,725
Commercial Banking
545,600
1,727
255,725
535,895
1,778
251,856
Commercial Real Estate
444,615
760
239,127
408,148
725
220,994
Discretionary Portfolio
124,893
(18,590
)
77,212
109,014
(21,386
)
48,852
Residential Mortgage Banking
180,210
31,664
20,583
164,625
31,468
30,348
Retail Banking
867,484
5,298
285,560
814,016
5,572
266,469
All Other
661,510
(22,719
)
(7,726
)
604,803
(19,987
)
(53,474
)
Total
$
3,104,401
—
956,002
$
2,900,414
—
845,770
14. Segment information, continued
Average Total Assets
Six Months Ended June 30
Year Ended December 31
2019
2018
2018
(In millions)
Business Banking
$
5,724
5,656
5,631
Commercial Banking
27,981
26,542
26,626
Commercial Real Estate
23,720
22,848
22,885
Discretionary Portfolio
29,888
33,277
32,123
Residential Mortgage Banking
2,173
2,186
2,161
Retail Banking
14,580
13,403
13,656
All Other
13,601
13,109
13,877
Total
$
117,667
117,021
116,95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925,000 and $5,397,000 for the three-month periods ended June 30, 2019 and 2018, respectively, and $11,892,000 and $10,206,000 for the six-month periods ended June 30, 2019 and 2018,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 xml:space="preserve">15.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4 billion and $2.5 billion at each of June 30, 2019 and December 31, 2018, respectively. Revenues from those servicing rights were $3 million and $4 million for the three-month periods ended June 30, 2019 and 2018, respectively, and $6 million and $7 million for the six-month periods ended June 30, 2019 and 2018, respectively. The Company sub-services residential mortgage loans for Bayview Financial having outstanding principal balances of $68.7 billion and $56.8 billion at June 30, 2019 and December 31, 2018, respectively. Revenues earned for sub-servicing loans for Bayview Financial were $29 million and $28 million for the three-month periods ended June 30, 2019 and 2018, respectively, and $57 million and $58 million for the , respectively. </t>
  </si>
  <si>
    <t>Recent accounting developments</t>
  </si>
  <si>
    <t>Accounting Changes And Error Corrections [Abstract]</t>
  </si>
  <si>
    <t>16. Recent accounting developments The following table provides a description of accounting standards that were adopted by the Company in 2019 as well as standards that are not effective that could have an impact to M&amp;T’s consolidated financial statements upon adoption.
Standard
Description
Required date of adoption
Effect on consolidated financial statements
Standards Adopted in 2019
Lease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is recognized separately in the statement of income. Repayments of principal on those lease liabilities are classified within financing activities and payments of interest on the lease liability ar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however, the guidance eliminates the accounting model for leveraged leases for leases that commence after the effective date of the guidance.
January 1, 2019 Early adoption permitted
The Company adopted the guidance on January 1, 2019 and applied the guidance retrospectively at the beginning of the period of adoption. The Company occupies certain banking offices and uses certain equipment under noncancelable operating lease agreements which prior to the adoption of the guidance were not reflected in its consolidated balance sheet. Upon adoption, the Company recognized a right-of-use asset of $394 million and increased liabilities by $399 million as a result of recognizing lease liabilities in its consolidated balance sheet. The new guidance did not have a material impact on the Company’s consolidated statement of income.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Company adopted the amended guidance effective January 1, 2019 and applied the modified retrospective approach for reporting purposes. The adoption did not have a material effect on the Company’s consolidated financial position nor on its results of operations.
16. Recent accounting developments, continued
Standard
Description
Required date of adoption
Effect on consolidated financial statements
Standards Not Yet Adopted as of June 30, 2019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continuing the development of its approach for determining expected credit losses under the new guidance. The Company has a cross-functional implementation team working on model development, model validation, and development of a qualitative framework, data sourcing, and technology enhancements. The Company expects that the new guidance will result in an increase in its allowance for credit losses as a result of considering credit losses over the expected life of its loan portfolios, in particular its consumer and residential real estate loan portfolios. The expected changes to the allowance for credit losses and the impact to the Company’s financial statements are still to be determined. The amount of the change will be affected by economic conditions, reasonable forecasts of such conditions and the composition of the Company’s portfolio as of the date of adoption.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16. Recent accounting developments, continued
Standard
Description
Required date of adoption
Effect on consolidated financial statements
Standards Not Yet Adopted as of June 30, 2019
Changes to the Disclosure Requirements for Fair Value Measurements
The amended guidance modifies the disclosure requirements on fair value measurements in Topic 820, Fair Value Measurements. The amendments are a result of the disclosure framework project that focuses on improvements to the effectiveness of disclosures in the notes to financial statements. The amendments remove, modify, and add certain disclosure requirements. The disclosure requirements being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being modified relating to public companies are (1) 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being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Early adoption permitted
The amendments relating to changes in unrealized gains and losses, the range and weighted average of significant unobservable inputs used to develop Level 3 fair value measurements, and the narrative description of measurements uncertainty should be applied prospectively. All other amendments should be applied retrospectively. The Company does not expect the guidance to have a material impact on its consolidated financial statements.
Customer’s Accounting for Implementation Costs Incurred in a Cloud Computing Arrangement That Is a Service Contract
The amended guidance requires a hosting arrangement that is a service contract to follow the guidance in Subtopic 350-40 to determine which implementation costs to capitalize and which costs to expense.
January 1, 2020 Early adoption permitted
The amendments should be applied either retrospectively or prospectively to all implementation costs incurred after the date of adoption. The Company is evaluating the impact that the guidance will have on its consolidated financial statements.
16. Recent accounting developments, continued
Standard
Description
Required date of adoption
Effect on consolidated financial statements
Standards Not Yet Adopted as of June 30, 2019
Improvements to Related Party Guidance for VIEs
The amended guidance requires that indirect interests held through related parties in common control arrangements should be considered on a proportional basis for determining whether fees paid to decision makers and service providers are variable interests.
January 1, 2020 Early adoption permitted
The amendments should be applied retrospectively with a cumulative-effect adjustment to retained earnings at the beginning of the earliest period presented. The Company does not expect the guidance to have a material impact on its consolidated financial statement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1 Early adoption permitted
The amendments should be applied retrospectively. The Company does not expect the guidance to have a material impact on its consolidated financial statements.</t>
  </si>
  <si>
    <t>Subsequent Events</t>
  </si>
  <si>
    <t>Subsequent Events [Abstract]</t>
  </si>
  <si>
    <t xml:space="preserve">17. Subsequent Events On July 30, 2019, M&amp;T issued 40,000 shares of Series G Perpetual Fixed-Rate Reset Non-cumulative Preferred Stock, par value $1.00 per share and liquidation preference of $10,000 per share. Through July 31, 2024 holders of the Series G preferred stock are entitled to receive, only when, as and if declared by M&amp;T’s Board of Directors, non-cumulative cash dividends at an annual rate of 5.0%, payable semiannually in arrears. Subsequent to July 31, 2024 holders will be entitled to receive, only when, as and if declared by M&amp;T’s Board of Directors, non-cumulative cash dividends at an annual rate of the five-year U.S. Treasury Rate plus 3.174%, payable semiannually in arrears. The Series G preferred stock may be redeemed at M&amp;T’s option, in whole or in part, on any dividend payment date on or after August 1, 2024 or, in whole but not in part, at any time within 90 days following a regulatory capital treatment event whereby the full liquidation value of the shares no longer qualifies as “additional Tier 1 capital.” In addition, M&amp;T expects to redeem the 230,000 shares issued and outstanding of the Series A and 151,500 shares issued and outstanding of the Series C Fixed Rate Cumulative Perpetual Preferred Stock, $1,000 liquidation preference per share on August 30, 2019, having received the approval of the Federal Reserve to redeem such shares after issuing the Series G preferred stock. </t>
  </si>
  <si>
    <t>Significant accounting policies (Policies)</t>
  </si>
  <si>
    <t>Basis of Accounting</t>
  </si>
  <si>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8 (“2018 Annual Report”), except that effective January 1, 2019 the Company adopted accounting guidance that is discussed in notes 3, 4 and 16 herein. The financial statements contain all adjustments which are, in the opinion of management, necessary for a fair statement of the Company’s financial position, results of operations and cash flows for the interim periods presented.</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June 30, 2019
Investment securities available for sale:
U.S. Treasury and federal agencies
$
431,334
$
17
$
1,538
$
429,813
Obligations of states and political subdivisions
1,015
3
3
1,015
Mortgage-backed securities:
Government issued or guaranteed
6,789,309
66,806
37,782
6,818,333
Privately issued
16
—
—
16
Other debt securities
137,771
1,118
7,726
131,163
7,359,445
67,944
47,049
7,380,340
Investment securities held to maturity:
U.S. Treasury and federal agencies
946,782
1,547
—
948,329
Obligations of states and political subdivisions
5,415
32
—
5,447
Mortgage-backed securities:
Government issued or guaranteed
2,543,906
37,595
4,505
2,576,996
Privately issued
104,592
11,986
20,730
95,848
Other debt securities
3,538
—
—
3,538
3,604,233
51,160
25,235
3,630,158
Total debt securities
$
10,963,678
$
119,104
$
72,284
$
11,010,498
Equity and other securities:
Readily marketable equity — at fair value
$
114,565
$
37,558
$
322
$
151,801
Other — at cost
443,875
—
—
443,875
Total equity and other securities
$
558,440
$
37,558
$
322
$
595,676
Amortized Cost
Gross Unrealized Gains
Gross Unrealized Losses
Estimated Fair Value
(In thousands)
December 31, 2018
Investment securities available for sale:
U.S. Treasury and federal agencies
$
1,346,782
$
—
$
9,851
$
1,336,931
Obligations of states and political subdivisions
1,660
4
5
1,659
Mortgage-backed securities:
Government issued or guaranteed
7,383,340
15,754
182,103
7,216,991
Privately issued
24
—
2
22
Other debt securities
137,617
770
11,481
126,906
8,869,423
16,528
203,442
8,682,509
Investment securities held to maturity:
U.S. Treasury and federal agencies
446,542
—
239
446,303
Obligations of states and political subdivisions
7,494
22
12
7,504
Mortgage-backed securities:
Government issued or guaranteed
2,745,776
4,165
55,111
2,694,830
Privately issued
113,160
12,345
22,327
103,178
Other debt securities
3,668
—
—
3,668
3,316,640
16,532
77,689
3,255,483
Total debt securities
$
12,186,063
$
33,060
$
281,131
$
11,937,992
Equity and other securities:
Readily marketable equity — at fair value
$
77,440
$
17,295
$
818
$
93,917
Other — at cost
599,747
—
—
599,747
Total equity and other securities
$
677,187
$
17,295
$
818
$
693,664</t>
  </si>
  <si>
    <t>Amortized Cost and Estimated Fair Value of Debt Securities by Contractual Maturity</t>
  </si>
  <si>
    <t>At June 30, 2019, the amortized cost and estimated fair value of debt securities by contractual maturity were as follows:
Amortized Cost
Estimated Fair Value
(In thousands)
Debt securities available for sale:
Due in one year or less
$
429,891
428,384
Due after one year through five years
8,048
8,048
Due after five years through ten years
102,181
99,357
Due after ten years
30,000
26,202
570,120
561,991
Mortgage-backed securities available for sale
6,789,325
6,818,349
$
7,359,445
7,380,340
Debt securities held to maturity:
Due in one year or less
$
948,757
950,308
Due after one year through five years
3,440
3,468
Due after ten years
3,538
3,538
955,735
957,314
Mortgage-backed securities held to maturity
2,648,498
2,672,844
$
3,604,233
3,630,158</t>
  </si>
  <si>
    <t>Investment Securities in Continuous Unrealized Loss Position</t>
  </si>
  <si>
    <t xml:space="preserve">A summary of investment securities that as of June 30, 2019 and December 31, 2018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June 30, 2019
Investment securities available for sale:
U.S. Treasury and federal agencies
$
—
—
428,193
(1,538
)
Obligations of states and political subdivisions
—
—
457
(3
)
Mortgage-backed securities:
Government issued or guaranteed
4,795
(28
)
2,911,625
(37,754
)
Other debt securities
45,420
(474
)
67,921
(7,252
)
50,215
(502
)
3,408,196
(46,547
)
Investment securities held to maturity:
Mortgage-backed securities:
Government issued or guaranteed
—
—
318,799
(4,505
)
Privately issued
—
—
50,757
(20,730
)
—
—
369,556
(25,235
)
Total
$
50,215
(502
)
3,777,752
(71,782
)
December 31, 2018
Investment securities available for sale:
U.S. Treasury and federal agencies
$
273
(2
)
1,335,559
(9,849
)
Obligations of states and political subdivisions
629
(5
)
—
—
Mortgage-backed securities:
Government issued or guaranteed
405,558
(2,892
)
5,646,773
(179,211
)
Privately issued
22
(2
)
—
—
Other debt securities
53,478
(2,187
)
66,014
(9,294
)
459,960
(5,088
)
7,048,346
(198,354
)
Investment securities held to maturity:
U.S. Treasury and federal agencies
446,303
(239
)
—
—
Obligations of states and political subdivisions
—
—
3,126
(12
)
Mortgage-backed securities:
Government issued or guaranteed
179,354
(989
)
2,082,723
(54,122
)
Privately issued
—
—
51,943
(22,327
)
625,657
(1,228
)
2,137,792
(76,461
)
Total
$
1,085,617
(6,316
)
9,186,138
(274,815
) </t>
  </si>
  <si>
    <t>Loans and leases and the allowance for credit losses (Tables)</t>
  </si>
  <si>
    <t>Summary of Current, Past Due and Nonaccrual Loans</t>
  </si>
  <si>
    <t xml:space="preserve">A summary of current, past due and nonaccrual loans as of June 30, 2019 and December 31, 2018 follows:
Current
30-89 Days Past Due
Accruing Loans Due 90 Days or More (a)
Accruing Loans Acquired a Discount Past Due 90 days or More (b)
Purchased Impaired (c)
Nonaccrual
Total
(In thousands)
June 30, 2019
Commercial, financial, leasing, etc.
$
23,177,367
26,974
3,332
—
2
223,733
$
23,431,408
Real estate:
Commercial
25,829,322
146,704
12,450
390
12,867
203,116
26,204,849
Residential builder and developer
1,665,951
6,495
—
—
468
5,985
1,678,899
Other commercial construction
7,217,573
55,060
4,600
—
625
32,769
7,310,627
Residential
13,206,787
462,391
321,810
5,981
172,718
210,922
14,380,609
Residential — limited documentation
2,067,375
81,857
—
—
76,345
87,551
2,313,128
Consumer:
Home equity lines and loans
4,562,840
29,972
—
4,360
—
66,927
4,664,099
Recreational finance
4,759,183
24,485
—
295
—
11,153
4,795,116
Automobile
3,639,155
70,177
—
—
—
20,170
3,729,502
Other
1,315,662
12,515
6,533
32,053
—
3,058
1,369,821
Total
$
87,441,215
916,630
348,725
43,079
263,025
865,384
$
89,878,058
December 31, 2018
Commercial, financial, leasing, etc.
$
22,701,020
39,798
2,567
168
—
234,423
$
22,977,976
Real estate:
Commercial
25,250,983
134,474
11,457
10
9,769
203,672
25,610,365
Residential builder and developer
1,665,178
20,333
—
—
—
4,798
1,690,309
Other commercial construction
6,982,077
43,615
14,344
—
641
22,205
7,062,882
Residential
13,591,790
404,808
189,682
6,650
203,044
233,352
14,629,326
Residential — limited documentation
2,278,040
72,544
—
—
89,851
84,685
2,525,120
Consumer:
Home equity lines and loans
4,758,513
25,416
—
5,033
—
71,292
4,860,254
Recreational finance
4,085,781
29,947
—
235
—
11,199
4,127,162
Automobile
3,555,757
79,804
—
—
—
23,359
3,658,920
Other
1,271,811
15,598
4,477
27,654
—
4,623
1,324,163
Total
$
86,140,950
866,337
222,527
39,750
303,305
893,608
$
88,466,477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June 30,
December 31,
2019
2018
(In thousands)
Outstanding principal balance
$
920,481
$
1,016,785
Carrying amount:
Commercial, financial, leasing, etc.
23,648
27,073
Commercial real estate
125,737
135,047
Residential real estate
415,242
473,511
Consumer
90,410
91,860
$
655,037
$
727,491</t>
  </si>
  <si>
    <t>Summary of Changes in Accretable Yield for Acquired Loans</t>
  </si>
  <si>
    <t xml:space="preserve"> A summary of changes in the accretable yield for loans acquired at a discount for the three months and six months ended June 30, 2019 and 2018 follows:
Three Months Ended June 30
2019
2018
Purchased
Other
Purchased
Other
Impaired
Acquired
Impaired
Acquired
(In thousands)
Balance at beginning of period
$
140,317
$
93,687
$
149,007
$
118,184
Interest income
(9,632
)
(9,666
)
(7,969
)
(15,394
)
Reclassifications from nonaccretable balance
16,419
3,457
8,350
10,998
Other (a)
—
3,433
—
3,927
Balance at end of period
$
147,104
$
90,911
$
149,388
$
117,715
Six Months Ended June 30
2019
2018
Purchased
Other
Purchased
Other
Impaired
Acquired
Impaired
Acquired
(In thousands)
Balance at beginning of period
$
147,210
$
96,907
$
157,918
$
133,162
Interest income
(27,714
)
(19,383
)
(17,788
)
(30,506
)
Reclassifications from nonaccretable balance
27,608
8,322
9,258
11,205
Other (a)
—
5,065
—
3,854
Balance at end of period
$
147,104
$
90,911
$
149,388
$
117,715
(a)
Other changes in expected cash flows including changes in interest rates and prepayment assumptions.</t>
  </si>
  <si>
    <t>Changes in Allowance for Credit Losses</t>
  </si>
  <si>
    <t>Changes in the allowance for credit losses for the three months ended June 30, 2019 were as follows:
Commercial, Financial,
Real Estate
Leasing, etc.
Commercial
Residential
Consumer
Unallocated
Total
(In thousands)
Beginning balance
$
335,620
337,995
65,136
203,045
77,541
$
1,019,337
Provision for credit losses
10,337
14,501
(2,376
)
31,594
944
55,000
Net charge-offs
Charge-offs
(16,608
)
(10,165
)
(3,263
)
(39,370
)
—
(69,406
)
Recoveries
6,506
965
1,514
15,951
—
24,936
Net charge-offs
(10,102
)
(9,200
)
(1,749
)
(23,419
)
—
(44,470
)
Ending balance
$
335,855
343,296
61,011
211,220
78,485
$
1,029,867
Changes in the allowance for credit losses for the three months ended June 30, 2018 were as follows:
Commercial, Financial,
Real Estate
Leasing, etc.
Commercial
Residential
Consumer
Unallocated
Total
(In thousands)
Beginning balance
$
326,071
367,717
73,047
173,841
78,995
$
1,019,671
Provision for credit losses
11,250
(10,845
)
5,242
30,801
(1,448
)
35,000
Net charge-offs
Charge-offs
(14,900
)
(4,548
)
(3,966
)
(34,033
)
—
(57,447
)
Recoveries
6,409
1,437
1,800
12,378
—
22,024
Net charge-offs
(8,491
)
(3,111
)
(2,166
)
(21,655
)
—
(35,423
)
Ending balance
$
328,830
353,761
76,123
182,987
77,547
$
1,019,248
Changes in the allowance for credit losses for the six months ended June 30, 2019 were as follows:
Commercial, Financial,
Real Estate
Leasing, etc.
Commercial
Residential
Consumer
Unallocated
Total
(In thousands)
Beginning balance
$
330,055
341,655
69,125
200,564
78,045
$
1,019,444
Provision for credit losses
16,608
10,298
(4,823
)
54,477
440
77,000
Net charge-offs
Charge-offs
(25,108
)
(10,448
)
(6,635
)
(72,315
)
—
(114,506
)
Recoveries
14,300
1,791
3,344
28,494
—
47,929
Net charge-offs
(10,808
)
(8,657
)
(3,291
)
(43,821
)
—
(66,577
)
Ending balance
$
335,855
343,296
61,011
211,220
78,485
$
1,029,867
Changes in the allowance for credit losses for the six months ended June 30, 2018 were as follows:
Commercial, Financial,
Real Estate
Leasing, etc.
Commercial
Residential
Consumer
Unallocated
Total
(In thousands)
Beginning balance
$
328,599
374,085
65,405
170,809
78,300
$
1,017,198
Provision for credit losses
18,480
(16,070
)
15,728
60,615
(753
)
78,000
Net charge-offs
Charge-offs
(29,481
)
(5,914
)
(8,320
)
(70,484
)
—
(114,199
)
Recoveries
11,232
1,660
3,310
22,047
—
38,249
Net charge-offs
(18,249
)
(4,254
)
(5,010
)
(48,437
)
—
(75,950
)
Ending balance
$
328,830
353,761
76,123
182,987
77,547
$
1,019,248</t>
  </si>
  <si>
    <t>Impaired Loans and Leases</t>
  </si>
  <si>
    <t>Information with respect to loans and leases that were considered impaired as of June 30, 2019 and December 31, 2018 and for the three-month and six-month periods ended June 30, 2019 and 2018 follows.
June 30, 2019
December 31, 2018
Recorded Investment
Unpaid Principal Balance
Related Allowance
Recorded Investment
Unpaid Principal Balance
Related Allowance
(In thousands)
With an allowance recorded:
Commercial, financial, leasing, etc.
$
192,660
220,662
36,496
153,478
175,549
46,034
Real estate:
Commercial
63,236
70,777
8,276
110,253
125,117
11,937
Residential builder and developer
7,490
8,059
286
5,981
6,557
462
Other commercial construction
22,851
34,782
1,901
10,563
11,113
640
Residential
125,607
147,097
6,220
124,974
147,817
5,402
Residential — limited documentation
69,340
83,920
2,600
74,156
90,066
3,000
Consumer:
Home equity lines and loans
47,437
52,838
9,060
47,982
53,248
9,135
Recreational finance
5,701
9,248
1,178
6,138
9,163
1,261
Automobile
3,374
3,458
686
3,527
3,599
729
Other
4,832
8,175
974
5,203
8,380
1,046
542,528
639,016
67,677
542,255
630,609
79,646
With no related allowance recorded:
Commercial, financial, leasing, etc.
73,247
77,171
—
105,507
136,128
—
Real estate:
Commercial
150,804
168,046
—
113,376
124,657
—
Residential builder and developer
4,555
4,602
—
2,593
2,602
—
Other commercial construction
9,918
10,313
—
11,710
11,880
—
Residential
17,530
23,155
—
15,379
20,496
—
Residential — limited documentation
5,397
9,344
—
5,631
9,796
—
261,451
292,631
—
254,196
305,559
—
Total:
Commercial, financial, leasing, etc.
265,907
297,833
36,496
258,985
311,677
46,034
Real estate:
Commercial
214,040
238,823
8,276
223,629
249,774
11,937
Residential builder and developer
12,045
12,661
286
8,574
9,159
462
Other commercial construction
32,769
45,095
1,901
22,273
22,993
640
Residential
143,137
170,252
6,220
140,353
168,313
5,402
Residential — limited documentation
74,737
93,264
2,600
79,787
99,862
3,000
Consumer:
Home equity lines and loans
47,437
52,838
9,060
47,982
53,248
9,135
Recreational finance
5,701
9,248
1,178
6,138
9,163
1,261
Automobile
3,374
3,458
686
3,527
3,599
729
Other
4,832
8,175
974
5,203
8,380
1,046
Total
$
803,979
931,647
67,677
796,451
936,168
79,646</t>
  </si>
  <si>
    <t>Interest Income Recognized on Impaired Loans</t>
  </si>
  <si>
    <t>Three Months Ended June 30, 2019
Three Months Ended June 30, 2018
Interest Income Recognized
Interest Income Recognized
Average Recorded Investment
Total
Cash Basis
Average Recorded Investment
Total
Cash Basis
(In thousands)
Commercial, financial, leasing, etc.
$
273,924
3,627
3,627
271,413
1,333
1,333
Real estate:
Commercial
214,775
2,032
2,032
168,224
3,811
3,811
Residential builder and developer
9,590
35
35
8,494
—
—
Other commercial construction
22,521
12
12
7,443
53
53
Residential
142,555
2,390
1,004
126,185
2,329
937
Residential — limited documentation
75,940
1,452
218
83,776
1,428
317
Consumer:
Home equity lines and loans
47,435
406
57
48,644
433
72
Recreational finance
5,808
125
4
1,480
65
3
Automobile
3,450
53
18
12,636
225
14
Other
5,026
142
5
1,586
23
—
Total
$
801,024
10,274
7,012
729,881
9,700
6,540
Six Months Ended June 30, 2019
Six Months Ended June 30, 2018
Interest Income Recognized
Interest Income Recognized
Average Recorded Investment
Total
Cash Basis
Average Recorded Investment
Total
Cash Basis
(In thousands)
Commercial, financial, leasing, etc.
$
269,586
6,665
6,665
271,793
2,116
2,116
Real estate:
Commercial
220,075
3,123
3,123
175,035
6,958
6,958
Residential builder and developer
9,233
150
150
9,167
1,682
1,682
Other commercial construction
21,460
576
576
8,773
59
59
Residential
141,479
4,412
1,670
123,697
4,231
1,839
Residential — limited documentation
77,089
2,805
426
84,686
3,156
1,013
Consumer:
Home equity lines and loans
47,496
822
119
48,721
847
158
Recreational finance
5,917
267
8
1,469
128
5
Automobile
3,490
107
37
12,881
449
29
Other
5,122
264
9
1,623
45
1
Total
$
800,947
19,191
12,783
737,845
19,671
13,860</t>
  </si>
  <si>
    <t>Summary of Loan Grades</t>
  </si>
  <si>
    <t>3. Loans and leases and the allowance for credit losses, continued The following table summarizes the loan grades applied to the various classes of the Company’s commercial loans and commercial real estate loans.
Real Estate
Commercial,
Residential
Other
Financial,
Builder and
Commercial
Leasing, etc.
Commercial
Developer
Construction
(In thousands)
June 30, 2019
Pass
$
22,112,126
25,213,055
1,476,023
7,024,168
Criticized accrual
1,095,549
788,678
196,891
253,690
Criticized nonaccrual
223,733
203,116
5,985
32,769
Total
$
23,431,408
26,204,849
1,678,899
7,310,627
December 31, 2018
Pass
$
21,693,705
24,539,706
1,546,002
6,890,562
Criticized accrual
1,049,848
866,987
139,509
150,115
Criticized nonaccrual
234,423
203,672
4,798
22,205
Total
$
22,977,976
25,610,365
1,690,309
7,062,882</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June 30, 2019
Individually evaluated for impairment
$
36,496
10,463
8,820
11,898
$
67,677
Collectively evaluated for impairment
299,359
332,833
45,666
199,322
877,180
Purchased impaired
—
—
6,525
—
6,525
Allocated
$
335,855
343,296
61,011
211,220
951,382
Unallocated
78,485
Total
$
1,029,867
December 31, 2018
Individually evaluated for impairment
$
46,034
13,039
8,402
12,171
$
79,646
Collectively evaluated for impairment
284,021
328,616
48,326
188,393
849,356
Purchased impaired
—
—
12,397
—
12,397
Allocated
$
330,055
341,655
69,125
200,564
941,399
Unallocated
78,045
Total
$
1,019,444</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June 30, 2019
Individually evaluated for impairment
$
265,907
258,854
217,874
61,344
$
803,979
Collectively evaluated for impairment
23,165,499
34,921,561
16,226,800
14,497,194
88,811,054
Purchased impaired
2
13,960
249,063
—
263,025
Total
$
23,431,408
35,194,375
16,693,737
14,558,538
$
89,878,058
December 31, 2018
Individually evaluated for impairment
$
258,985
254,476
220,140
62,850
$
796,451
Collectively evaluated for impairment
22,718,991
34,098,670
16,641,411
13,907,649
87,366,721
Purchased impaired
—
10,410
292,895
—
303,305
Total
$
22,977,976
34,363,556
17,154,446
13,970,499
$
88,466,477</t>
  </si>
  <si>
    <t>Loan Modification Activities that were Considered Troubled Debt Restructurings</t>
  </si>
  <si>
    <t>The table that follows summarizes the Company’s loan modification activities that were considered troubled debt restructurings for the three-month and six-month periods ended June 30, 2019 and 2018:
Post-modification (a)
Number
Pre- modification Recorded Investment
Principal Deferral
Interest Rate Reduction
Other
Combination of Concession Types
Total
Three Months Ended June 30, 2019
(Dollars in thousands)
Commercial, financial, leasing, etc.
24
$
2,597
$
667
$
—
$
—
$
1,891
$
2,558
Real estate:
Commercial
14
10,340
2,577
—
—
7,641
10,218
Other commercial construction
1
1,038
—
—
—
1,033
1,033
Residential
26
7,513
4,008
—
—
4,034
8,042
Residential — limited documentation
2
612
160
—
—
465
625
Consumer:
Home equity lines and loans
13
1,273
53
—
—
1,225
1,278
Recreational finance
1
15
15
—
—
—
15
Automobile
12
189
189
—
—
—
189
Total
93
$
23,577
$
7,669
$
—
$
—
$
16,289
$
23,958
Three Months Ended June 30, 2018
Commercial, financial, leasing, etc.
47
$
41,390
$
9,673
$
29
$
6,111
$
25,021
$
40,834
Real estate:
Commercial
28
7,200
7,376
175
394
—
7,945
Residential
30
7,951
2,814
—
—
5,766
8,580
Residential — limited documentation
3
584
200
—
—
458
658
Consumer:
Home equity lines and loans
10
555
—
—
—
559
559
Automobile
19
333
321
—
—
12
333
Total
137
$
58,013
$
20,384
$
204
$
6,505
$
31,816
$
58,909
3. Loans and leases and the allowance for credit losses, continued
Post-modification (a)
Six Months Ended June 30, 2019
Number
Pre- modification Recorded Investment
Principal Deferral
Interest Rate Reduction
Other
Combination of Concession Types
Total
(Dollars in thousands)
Commercial, financial, leasing, etc.
89
$
33,212
$
7,141
$
—
$
—
$
26,161
$
33,302
Real estate:
Commercial
29
19,581
3,564
—
—
15,608
19,172
Residential builder and developer
2
1,330
1,068
—
—
—
1,068
Other commercial construction
2
1,456
—
—
—
1,399
1,399
Residential
43
11,329
5,759
—
—
6,307
12,066
Residential — limited documentation
3
848
399
—
—
465
864
Consumer:
Home equity lines and loans
20
1,749
90
—
—
1,679
1,769
Recreational finance
5
103
103
—
—
—
103
Automobile
32
506
469
—
—
37
506
Total
225
$
70,114
$
18,593
$
—
$
—
$
51,656
$
70,249
Six Months Ended June 30, 2018
Commercial, financial, leasing, etc.
103
$
89,384
$
45,346
$
653
$
6,111
$
38,068
$
90,178
Real estate:
Commercial
48
13,980
13,200
175
394
927
14,696
Other commercial construction
1
752
746
—
—
—
746
Residential
77
20,587
9,759
—
—
12,668
22,427
Residential — limited documentation
5
879
467
—
—
576
1,043
Consumer:
Home equity lines and loans
24
1,903
4
—
—
1,907
1,911
Recreational finance
2
49
49
—
—
—
49
Automobile
27
481
469
—
—
12
481
Total
287
$
128,015
$
70,040
$
828
$
6,505
$
54,158
$
131,531
(a)
Financial effects impacting the recorded investment included principal payments or advances, charge-offs and capitalized escrow arrearages. The present value of interest rate concessions, discounted at the effective rate of the original loan, was not material.</t>
  </si>
  <si>
    <t>Summary of Lease Financing Receivables</t>
  </si>
  <si>
    <t>A summary of lease financing receivables follows:
June 30,
December 31,
2019
2018
(In thousands)
Commercial leases:
Direct financings:
Lease payments receivable
$
1,188,750
$
1,155,464
Estimated residual value of leased assets
82,021
85,169
Unearned income
(107,409
)
(110,458
)
Investment in direct financings
1,163,362
1,130,175
Leveraged leases:
Lease payments receivable
82,828
85,007
Estimated residual value of leased assets
81,244
81,261
Unearned income
(32,774
)
(33,717
)
Investment in leveraged leases
131,298
132,551
Total investment in leases
$
1,294,660
$
1,262,726
Deferred taxes payable arising from leveraged leases
$
72,620
$
74,995</t>
  </si>
  <si>
    <t>Minimum Future Lease Payments to be Received from Lease Financings</t>
  </si>
  <si>
    <t>At June 30, 2019, the minimum future lease payments to be received from lease financings were as follows:
(In thousands)
Twelve-month period ending June 30:
2020
$
356,518
2021
294,985
2022
223,456
2023
145,794
2024
105,567
Later years
145,258
$
1,271,578</t>
  </si>
  <si>
    <t>Operating Leases (Tables)</t>
  </si>
  <si>
    <t>Summary of Right-of-Use Assets Recognized as Component of Premises and Equipment and Lease Liabilities Recognized as Component of Accrued Interest and Other Liabilities in Consolidated Balance Sheet</t>
  </si>
  <si>
    <t>As of June 30, 2019, the Company reported right-of-use assets recognized as a component of “premises and equipment” and lease liabilities recognized as a component of “accrued interest and other liabilities” in the consolidated balance sheet, as follows:
June 30, 2019
(In thousands)
Right-of-use assets
$
395,659
Lease liabilities
422,384</t>
  </si>
  <si>
    <t>Summary of Lease Costs for Operating Leases, Cash Paid Toward Lease Liabilities, and Weighted-Average Remaining Term and Discount Rates of Operating Leases</t>
  </si>
  <si>
    <t>The following table presents information about the Company’s lease costs for operating leases recorded in the consolidated balance sheet, cash paid toward lease liabilities, and the weighted-average remaining term and discount rates of the operating leases.
Three Months Ended
Six Months Ended
June 30, 2019
June 30, 2019
(Dollars in thousands)
Lease cost
Operating lease cost
$
24,902
$
49,541
Short-term lease cost
28
62
Variable lease cost
623
1,089
Sublease income
(1,904
)
(3,821
)
Total net lease cost
$
23,649
$
46,871
Other information
Right-of-use assets obtained in exchange for new operating lease liabilities
$
24,518
$
44,928
Cash paid toward lease liabilities
25,205
50,861
Weighted-average remaining lease term
7 years
7 years
Weighted-average discount rate
3.2
%
3.2
%</t>
  </si>
  <si>
    <t>Summary of Minimum Lease Payments Under Noncancelable Operating Leases</t>
  </si>
  <si>
    <t>Minimum lease payments under noncancelable operating leases are summarized in the following table. These minimum lease payments are not materially different from those reported in the 2018 Annual Report.
(In thousands)
Twelve-month period ending June 30:
2020
$
89,301
2021
87,300
2022
71,956
2023
57,685
2024
41,815
Later years
113,403
Total lease payments
$
461,460
Less: imputed interest
39,076
Total
$
422,384</t>
  </si>
  <si>
    <t>Revenue from contracts with customers (Tables)</t>
  </si>
  <si>
    <t>ASU 2014-09 [Member]</t>
  </si>
  <si>
    <t>Summary of Sources of Noninterest Income that are Subject to Noted Accounting Guidance</t>
  </si>
  <si>
    <t>The following tables summarize sources of the Company’s noninterest income during the three-month and six-month periods ended June 30, 2019 and 2018 that are subject to the noted accounting guidance.
Business Banking
Commercial Banking
Commercial Real Estate
Discretionary Portfolio
Residential Mortgage Banking
Retail Banking
All Other
Total
Three Months Ended June 30, 2019
(In thousands)
Classification in consolidated statement of income
Service charges on deposit accounts
$
15,175
23,094
2,362
—
2
65,661
1,493
$
107,787
Trust income
7
224
—
—
—
—
144,151
144,382
Brokerage services income
—
—
—
—
—
—
12,478
12,478
Other revenues from operations:
Merchant discount and credit card fees
9,895
13,129
496
—
—
4,566
602
28,688
Other
—
3,145
2,680
641
1,033
9,329
8,595
25,423
$
25,077
39,592
5,538
641
1,035
79,556
167,319
$
318,758
Three Months Ended June 30, 2018
Classification in consolidated statement of income
Service charges on deposit accounts
$
15,611
24,270
2,451
—
3
63,015
1,434
$
106,784
Trust income
—
—
—
—
—
—
137,641
137,641
Brokerage services income
—
—
—
—
—
—
12,629
12,629
Other revenues from operations:
Merchant discount and credit card fees
8,334
12,542
428
—
—
4,140
618
26,062
Other
—
3,646
2,215
413
927
9,613
7,598
24,412
$
23,945
40,458
5,094
413
930
76,768
159,920
$
307,528
Business Banking
Commercial Banking
Commercial Real Estate
Discretionary Portfolio
Residential Mortgage Banking
Retail Banking
All Other
Total
Six Months Ended June 30, 2019
(In thousands)
Classification in consolidated statement of income
Service charges on deposit accounts
30,284
46,304
4,888
—
4
126,812
2,607
210,899
Trust income
12
438
—
—
—
—
276,718
277,168
Brokerage services income
—
—
—
—
—
—
24,954
24,954
Other revenues from operations:
Merchant discount and credit card fees
18,777
25,221
1,102
—
—
7,704
1,022
53,826
Other
—
4,147
4,468
1,042
2,097
17,823
19,083
48,660
$
49,073
76,110
10,458
1,042
2,101
152,339
324,384
$
615,507
Six Months Ended June 30, 2018
Classification in consolidated statement of income
Service charges on deposit accounts
$
31,015
48,924
5,215
—
6
123,616
3,123
$
211,899
Trust income
—
—
—
—
—
—
269,016
269,016
Brokerage services income
—
—
—
—
—
—
26,021
26,021
Other revenues from operations:
Merchant discount and credit card fees
15,837
25,254
982
—
—
7,528
1,233
50,834
Other
—
5,209
3,074
865
1,970
19,478
16,706
47,302
$
46,852
79,387
9,271
865
1,976
150,622
316,099
$
605,072</t>
  </si>
  <si>
    <t>Pension plans and other postretirement benefits (Tables)</t>
  </si>
  <si>
    <t>Net Periodic Defined Benefit Cost for Defined Benefit Plans</t>
  </si>
  <si>
    <t xml:space="preserve">Net periodic defined benefit cost for defined benefit plans consisted of the following:
Pension Benefits
Other Postretirement Benefits
Three Months Ended June 30
2019
2018
2019
2018
(In thousands)
Service cost
$
4,559
5,069
229
243
Interest cost on projected benefit obligation
20,590
18,548
569
589
Expected return on plan assets
(30,470
)
(30,688
)
—
—
Amortization of prior service cost (credit)
154
153
(1,190
)
(1,189
)
Amortization of net actuarial loss (gain)
6,546
10,796
(323
)
(213
)
Net periodic cost (benefit)
$
1,379
3,878
(715
)
(570
)
Pension Benefits
Other Postretirement Benefits
Six Months Ended June 30
2019
2018
2019
2018
(In thousands)
Service cost
$
8,646
10,172
429
469
Interest cost on projected benefit obligation
40,790
37,353
1,172
1,146
Expected return on plan assets
(61,070
)
(61,563
)
—
—
Amortization of prior service cost (credit)
279
278
(2,365
)
(2,364
)
Amortization of net actuarial loss (gain)
10,996
21,896
(623
)
(413
)
Net periodic cost (benefit)
$
(359
)
8,136
(1,387
)
(1,162
) </t>
  </si>
  <si>
    <t>Earnings per common share (Tables)</t>
  </si>
  <si>
    <t>Computations of Basic Earnings Per Common Share</t>
  </si>
  <si>
    <t>The computations of basic earnings per common share follow:
Three Months Ended June 30
Six Months Ended June 30
2019
2018
2019
2018
(In thousands, except per share)
Income available to common shareholders:
Net income
$
473,260
493,160
956,002
845,770
Less: Preferred stock dividends (a)
(18,130
)
(18,130
)
(36,260
)
(36,260
)
Net income available to common equity
455,130
475,030
919,742
809,510
Less: Income attributable to unvested stock-based compensation awards
(2,498
)
(2,432
)
(5,024
)
(4,172
)
Net income available to common shareholders
$
452,632
472,598
914,718
805,338
Weighted-average shares outstanding:
Common shares outstanding (including common stock issuable) and unvested stock-based compensation awards
136,182
145,571
137,403
147,510
Less: Unvested stock-based compensation awards
(749
)
(746
)
(749
)
(764
)
Weighted-average shares outstanding
135,433
144,825
136,654
146,746
Basic earnings per common share
$
3.34
3.26
6.69
5.49
(a) Including impact of not as yet declared cumulative dividends.</t>
  </si>
  <si>
    <t>Computations of Diluted Earnings Per Common Share</t>
  </si>
  <si>
    <t>The computations of diluted earnings per common share follow:
Three Months Ended June 30
Six Months Ended June 30
2019
2018
2019
2018
(In thousands, except per share)
Net income available to common equity
$
455,130
475,030
919,742
809,510
Less: Income attributable to unvested stock-based compensation awards
(2,497
)
(2,430
)
(5,023
)
(4,168
)
Net income available to common shareholders
$
452,633
472,600
914,719
805,342
Adjusted weighted-average shares outstanding:
Common and unvested stock-based compensation awards
136,182
145,571
137,403
147,510
Less: Unvested stock-based compensation awards
(749
)
(746
)
(749
)
(764
)
Plus: Incremental shares from assumed conversion of stock-based compensation awards and warrants to purchase common stock
31
173
31
195
Adjusted weighted-average shares outstanding
135,464
144,998
136,685
146,941
Diluted earnings per common share
$
3.34
3.26
6.69
5.48</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19
$
(200,107
)
(354,502
)
(14,719
)
$
(569,328
)
149,247
$
(420,081
)
Other comprehensive income before reclassifications:
Unrealized holding gains, net
207,802
—
—
207,802
(54,609
)
153,193
Foreign currency translation adjustment
—
—
(507
)
(507
)
107
(400
)
Unrealized gains on cash flow hedges
—
—
188,272
188,272
(49,497
)
138,775
Total other comprehensive income before reclassifications
207,802
—
187,765
395,567
(103,999
)
291,568
Amounts reclassified from accumulated other comprehensive income that (increase) decrease net income:
Amortization of unrealized holding losses on held-to-maturity (“HTM”) securities
1,691
—
—
1,691
(a)
(445
)
1,246
Losses realized in net income
7
—
—
7
(b)
(2
)
5
Accretion of net gain on terminated cash flow hedges
—
—
(56
)
(56
)
(c)
14
(42
)
Net yield adjustment from cash flow hedges currently in effect
—
—
11,176
11,176
(a)
(2,938
)
8,238
Amortization of prior service credit
—
(2,086
)
—
(2,086
)
(d)
548
(1,538
)
Amortization of actuarial losses
—
10,373
—
10,373
(d)
(2,727
)
7,646
Total other comprehensive income
209,500
8,287
198,885
416,672
(109,549
)
307,123
Balance — June 30, 2019
$
9,393
(346,215
)
184,166
$
(152,656
)
39,698
$
(112,958
)
Balance — January 1, 2018
$
(59,957
)
(413,168
)
(20,165
)
$
(493,290
)
129,476
$
(363,814
)
Cumulative effect of change in accounting principle — equity securities
(22,795
)
—
—
(22,795
)
5,942
(16,853
)
Other comprehensive income before reclassifications:
Unrealized holding losses, net
(187,989
)
—
—
(187,989
)
49,414
(138,575
)
Foreign currency translation adjustment
—
—
(1,448
)
(1,448
)
304
(1,144
)
Unrealized losses on cash flow hedges
—
—
(21,065
)
(21,065
)
5,538
(15,527
)
Total other comprehensive income (loss) before reclassifications
(187,989
)
—
(22,513
)
(210,502
)
55,256
(155,246
)
Amounts reclassified from accumulated other comprehensive income that (increase) decrease net income:
Amortization of unrealized holding losses on HTM securities
1,590
—
—
1,590
(a)
(418
)
1,172
Gains realized in net income
(18
)
—
—
(18
)
(b)
4
(14
)
Accretion of net gain on terminated cash flow hedges
—
—
(56
)
(56
)
(c)
15
(41
)
Net yield adjustment from cash flow hedges currently in effect
—
—
3,469
3,469
(a)
(912
)
2,557
Amortization of prior service credit
—
(2,086
)
—
(2,086
)
(d)
549
(1,537
)
Amortization of actuarial losses
—
21,483
—
21,483
(d)
(5,648
)
15,835
Total other comprehensive income (loss)
(186,417
)
19,397
(19,100
)
(186,120
)
48,846
(137,274
)
Balance — June 30, 2018
$
(269,169
)
(393,771
)
(39,265
)
$
(702,205
)
184,264
$
(517,941
)
(a)
Included in interest income.
(b)
Included in gain (loss) on bank investment securities.
(c)
Included in interest expense.
(d)
Included in other costs of operations.</t>
  </si>
  <si>
    <t>Accumulated Other Comprehensive Income (Loss), Net</t>
  </si>
  <si>
    <t>Accumulated other comprehensive income (loss), net consisted of the following:
Investment
Defined Benefit
Securities
Plans
Other
Total
(In thousands)
Balance — December 31, 2018
$
(147,526
)
(261,303
)
(11,252
)
$
(420,081
)
Net gain during period
154,444
6,108
146,571
307,123
Balance — June 30, 2019
$
6,918
(255,195
)
135,319
$
(112,958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Weighted-
Average Rate
Notional
Average
Estimated Fair Value
Amount
Maturity
Fixed
Variable
Gain (Loss) (a)
(In thousands)
(In years)
(In
June 30, 2019
Fair value hedges:
Fixed rate long-term borrowings (b)
$
4,450,000
2.3
2.47
%
2.95
%
$
(1,224
)
Cash flow hedges:
Interest payments on variable rate commercial real estate loans (b)(c)
34,750,000
1.4
2.38
%
2.42
%
(4,556
)
Total
$
39,200,000
1.5
$
(5,780
)
December 31, 2018
Fair value hedges:
Fixed rate long-term borrowings (b)
$
4,450,000
2.8
2.47
%
3.02
%
$
4,219
Cash flow hedges:
Interest payments on variable rate commercial real estate loans (b)(d)
15,400,000
1.3
1.52
%
2.35
%
1,311
Total
$
19,850,000
1.7
$
5,530
(a)
Certain clearinghouse exchanges consider payments by counterparties for variation margin on derivative instruments to be settlements of those positions. The impact of such treatment at June 30, 2019 and December 31, 2018 was a reduction of the estimated fair value gains on interest rate swap agreements designated as fair value hedges of $41.6 million and fair value losses of $54.7 million, respectively, and on interest rate swaps designated as cash flow hedges a reduction of fair value gains of $196.2 million and a reduction of fair value losses of $9.1 million, respectively.
(b)
Under the terms of these agreements, the Company receives settlement amounts at a fixed rate and pays at a variable rate.
(c)
(d)
.</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Fair Value
Fair Value
June 30,
December 31,
June 30,
December 31,
2019
2018
2019
2018
(In thousands)
Derivatives designated and qualifying as hedging instruments
Interest rate swap agreements (a)
$
70
$
5,530
$
5,850
$
—
Commitments to sell real estate loans (a)
665
1,090
16,607
6,434
735
6,620
22,457
6,434
Derivatives not designated and qualifying as hedging instruments
Mortgage-related commitments to originate real estate loans for sale (a)
17,411
9,304
211
1,592
Commitments to sell real estate loans (a)
515
3,702
8,020
4,535
Trading:
Interest rate contracts (b)
399,155
118,687
66,897
169,255
Foreign exchange and other option and futures contracts (b)
7,305
10,549
6,495
8,870
424,386
142,242
81,623
184,252
Total derivatives
$
425,121
$
148,862
$
104,080
$
190,686
(a)
Asset derivatives are reported in other assets and liability derivatives are reported in other liabilities.
(b)
Asset derivatives are reported in trading account assets and liability derivatives are reported in other liabilities. The impact of variation margin payments at June 30, 2019 and December 31, 2018 was a reduction of the estimated fair value of interest rate contracts in the trading account in an asset position of $29.2 million and $170.7 million, respectively, and in a liability position of $281.2 million and $49.7 million, respectively.
Carrying Amount of the Hedged Item
Cumulative Amount of Fair Value Hedging Adjustment Increasing (Decreasing) the Carrying Amount of the Hedged Item
June 30, 2019
December 31, 2018
June 30, 2019
December 31, 2018
(In thousands)
Location in the Consolidated Balance Sheet of the Hedged Items in Fair Value Hedges
Long-term debt
$
4,485,626
$
4,394,109
$
39,370
$
(51,102
)</t>
  </si>
  <si>
    <t>Information about Fair Values of Derivative Instruments in Consolidated Statement of Income</t>
  </si>
  <si>
    <t xml:space="preserve">Amount of Gain (Loss) Recognized
Three Months Ended June 30, 2019
Three Months Ended June 30, 2018
Derivative
Hedged Item
Derivative
Hedged Item
(In thousands)
Derivatives in fair value hedging relationships
Interest rate swap agreements:
Fixed rate long-term borrowings (a)
$
56,679
(56,458
)
$
(13,357
)
13,884
Derivatives not designated as hedging instruments
Trading:
Interest rate contracts (b)
$
8,493
$
(2,686
)
Foreign exchange and other option and futures contracts (b)
2,479
2,365
Total
$
10,972
$
(321
)
10. Derivative financial instruments, continued
Amount of Gain (Loss) Recognized
Six Months Ended June 30, 2019
Six Months Ended June 30, 2018
Derivative
Hedged Item
Derivative
Hedged Item
(In thousands)
Derivatives in fair value hedging relationships
Interest rate swap agreements:
Fixed rate long-term borrowings (a)
$
90,859
(90,472
)
$
(55,747
)
56,254
Derivatives not designated as hedging instruments
Trading:
Interest rate contracts (b)
$
11,204
$
(4,291
)
Foreign exchange and other option and futures contracts (b)
4,092
4,996
Total
$
15,296
$
705
(a)
Reported as interest expense.
(b)
Reported as trading account and foreign exchange gains. </t>
  </si>
  <si>
    <t>Fair value measurements (Tables)</t>
  </si>
  <si>
    <t>Assets and Liabilities Measured at Estimated Fair Value on Recurring Basis</t>
  </si>
  <si>
    <t>The following tables present assets and liabilities at June 30, 2019 and December 31, 2018 measured at estimated fair value on a recurring basis:
Fair Value Measurements
Level 1 (a)
Level 2 (a)
Level 3
(In thousands)
June 30, 2019
Trading account assets
$
479,403
$
47,344
$
432,059
$
—
Investment securities available for sale:
U.S. Treasury and federal agencies
429,813
—
429,813
—
Obligations of states and political subdivisions
1,015
—
1,015
—
Mortgage-backed securities:
Government issued or guaranteed
6,818,333
—
6,818,333
—
Privately issued
16
—
—
16
Other debt securities
131,163
—
131,163
—
7,380,340
—
7,380,324
16
Equity securities
151,801
109,377
42,424
—
Real estate loans held for sale
797,474
—
797,474
—
Other assets (b)
18,661
—
1,250
17,411
Total assets
$
8,827,679
$
156,721
$
8,653,531
$
17,427
Trading account liabilities
$
73,392
$
—
$
73,392
$
—
Other liabilities (b)
30,688
—
30,477
211
Total liabilities
$
104,080
$
—
$
103,869
$
211
December 31, 2018
Trading account assets
$
185,584
$
46,018
$
139,566
$
—
Investment securities available for sale:
U.S. Treasury and federal agencies
1,336,931
—
1,336,931
—
Obligations of states and political subdivisions
1,659
—
1,659
—
Mortgage-backed securities:
Government issued or guaranteed
7,216,991
—
7,216,991
—
Privately issued
22
—
—
22
Other debt securities
126,906
—
126,906
—
8,682,509
—
8,682,487
22
Equity securities
93,917
71,989
21,928
—
Real estate loans held for sale
551,697
—
551,697
—
Other assets (b)
19,626
—
10,322
9,304
Total assets
$
9,533,333
$
118,007
$
9,406,000
$
9,326
Trading account liabilities
$
178,125
$
—
$
178,125
$
—
Other liabilities (b)
12,561
—
10,969
1,592
Total liabilities
$
190,686
$
—
$
189,094
$
1,592
(a)
There were no significant transfers between Level 1 and Level 2 of the fair value hierarchy during the six months ended June 30, 2019 and the year ended December 31, 2018.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ree months ended June 30, 2019 and 2018 were as follows:
Investment Securities Available for Sale
Privately Issued Mortgage-Backed
Other Assets
2019
(In thousands)
Balance — March 31 , 2019
$
16
7,433
Total gains realized/unrealized:
Included in earnings
—
36,463
(b)
Settlements
—
—
Transfers out of Level 3 (a)
—
(26,696
)
(c)
Balance — June 30, 2019
$
16
17,200
Changes in unrealized gains included in earnings related to assets still held at June 30, 2019
$
—
17,464
(b)
2018
Balance — March 31 , 2018
$
27
8,760
Total gains realized/unrealized:
Included in earnings
—
20,277
(b)
Settlements
(3
)
—
Transfers out of Level 3 (a)
—
(18,286
)
(c)
Balance — June 30, 2018
$
24
10,751
Changes in unrealized gains included in earnings related to assets still held at June 30, 2018
$
—
10,686
(b)
Investment Securities Available for Sale
Privately Issued Mortgage-Backed
Other Assets
2019
(In thousands)
Balance — January 1, 2019
$
22
7,712
Total gains realized/unrealized:
Included in earnings
—
53,009
(b)
Settlements
(6
)
—
Transfers out of Level 3 (a)
—
(43,521
)
(c)
Balance — June 30, 2019
$
16
17,200
Changes in unrealized gains included in earnings related to assets still held at June 30, 2019
$
—
17,372
(b)
2018
Balance — January 1, 2018
$
28
8,303
Total gains realized/unrealized:
Included in earnings
—
28,407
(b)
Settlements
(4
)
—
Transfers out of Level 3 (a)
—
(25,959
)
(c)
Balance — June 30, 2018
$
24
10,751
Changes in unrealized gains included in earnings related to assets still held at June 30, 2018
$
—
10,686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June 30, 2019 and December 31, 2018:
Fair Value
Valuation Technique
Unobservable Inputs/Assumptions
Range (Weighted- Average)
(In
June 30, 2019
Recurring fair value measurements
Privately issued mortgage-backed securities
$
16
Two independent pricing quotes
—
—
Net other assets (liabilities) (a)
17,200
Discounted cash flow
Commitment expirations
0%-98% (16%)
December 31, 2018
Recurring fair value measurements
Privately issued mortgage-backed securities
$
22
Two independent pricing quotes
—
—
Net other assets (liabilities) (a)
7,712
Discounted cash flow
Commitment expirations
0%-95% (13%)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June 30, 2019
Carrying Amount
Estimated Fair Value
Level 1
Level 2
Level 3
(In thousands)
Financial assets:
Cash and cash equivalents
$
1,271,611
1,271,611
1,214,826
56,785
—
Interest-bearing deposits at banks
8,791,753
8,791,753
—
8,791,753
—
Trading account assets
479,403
479,403
47,344
432,059
—
Investment securities
11,580,249
11,606,174
109,377
11,400,933
95,864
Loans and leases:
Commercial loans and leases
23,431,408
23,095,155
—
—
23,095,155
Commercial real estate loans
35,194,375
34,932,104
—
503,599
34,428,505
Residential real estate loans
16,693,737
16,734,846
—
3,965,011
12,769,835
Consumer loans
14,558,538
14,537,432
—
—
14,537,432
Allowance for credit losses
(1,029,867
)
—
—
—
—
Loans and leases, net
88,848,191
89,299,537
—
4,468,610
84,830,927
Accrued interest receivable
362,012
362,012
—
362,012
—
Financial liabilities:
Noninterest-bearing deposits
$
(30,747,946
)
(30,747,946
)
—
(30,747,946
)
—
Savings and interest-checking deposits
(53,221,672
)
(53,221,672
)
—
(53,221,672
)
—
Time deposits
(6,346,551
)
(6,447,027
)
—
(6,447,027
)
—
Deposits at Cayman Islands office
(1,364,855
)
(1,364,855
)
—
(1,364,855
)
—
Short-term borrowings
(4,611,390
)
(4,611,390
)
—
(4,611,390
)
—
Long-term borrowings
(7,655,507
)
(7,703,957
)
—
(7,703,957
)
—
Accrued interest payable
(108,971
)
(108,971
)
—
(108,971
)
—
Trading account liabilities
(73,392
)
(73,392)
—
(73,392
)
—
Other financial instruments:
Commitments to originate real estate loans for sale
$
17,200
17,200
—
—
17,200
Commitments to sell real estate loans
(23,447
)
(23,447
)
—
(23,447
)
—
Other credit-related commitments
(127,699
)
(127,699
)
—
—
(127,699
)
Interest rate swap agreements used for interest rate risk management
(5,780
)
(5,780
)
—
(5,780
)
—
December 31, 2018
Carrying Amount
Estimated Fair Value
Level 1
Level 2
Level 3
(In thousands)
Financial assets:
Cash and cash equivalents
$
1,605,439
1,605,439
1,528,302
77,137
—
Interest-bearing deposits at banks
8,105,197
8,105,197
—
8,105,197
—
Trading account assets
185,584
185,584
46,018
139,566
—
Investment securities
12,692,813
12,631,656
71,989
12,456,467
103,200
Loans and leases:
Commercial loans and leases
22,977,976
22,587,387
—
—
22,587,387
Commercial real estate loans
34,363,556
33,832,558
—
346,775
33,485,783
Residential real estate loans
17,154,446
16,974,545
—
3,920,447
13,054,098
Consumer loans
13,970,499
13,819,545
—
—
13,819,545
Allowance for credit losses
(1,019,444
)
—
—
—
—
Loans and leases, net
87,447,033
87,214,035
—
4,267,222
82,946,813
Accrued interest receivable
353,965
353,965
—
353,965
—
Financial liabilities:
Noninterest-bearing deposits
$
(32,256,668
)
(32,256,668
)
—
(32,256,668
)
—
Savings and interest-checking deposits
(50,963,744
)
(50,963,744
)
—
(50,963,744
)
—
Time deposits
(6,124,254
)
(6,201,957
)
—
(6,201,957
)
—
Deposits at Cayman Islands office
(811,906
)
(811,906
)
—
(811,906
)
—
Short-term borrowings
(4,398,378
)
(4,398,378
)
—
(4,398,378
)
—
Long-term borrowings
(8,444,914
)
(8,385,289
)
—
(8,385,289
)
—
Accrued interest payable
(95,274
)
(95,274
)
—
(95,274
)
—
Trading account liabilities
(178,125
)
(178,125
)
—
(178,125
)
—
Other financial instruments:
Commitments to originate real estate loans for sale
$
7,712
7,712
—
—
7,712
Commitments to sell real estate loans
(6,177
)
(6,177
)
—
(6,177
)
—
Other credit-related commitments
(131,688
)
(131,688
)
—
—
(131,688
)
Interest rate swap agreements used for interest rate risk management
5,530
5,530
—
5,530
—</t>
  </si>
  <si>
    <t>Commitments and contingencies (Tables)</t>
  </si>
  <si>
    <t>Commitments and Contingent Liabilities Outstanding</t>
  </si>
  <si>
    <t>In the normal course of business, various commitments and contingent liabilities are outstanding. Certain of these commitments are not included in the Company's consolidated balance sheet.
June 30,
December 31,
2019
2018
(In thousands)
Commitments to extend credit
Home equity lines of credit
$
5,489,356
5,484,197
Commercial real estate loans to be sold
247,494
229,401
Other commercial real estate
7,771,353
7,556,722
Residential real estate loans to be sold
473,275
245,211
Other residential real estate
414,375
219,351
Commercial and other
15,188,645
14,363,803
Standby letters of credit
2,353,515
2,326,991
Commercial letters of credit
43,824
55,808
Financial guarantees and indemnification contracts
3,741,060
3,529,136
Commitments to sell real estate loans
1,377,712
940,692</t>
  </si>
  <si>
    <t>Segment information (Tables)</t>
  </si>
  <si>
    <t>Information about Company's Segments</t>
  </si>
  <si>
    <t>Information about the Company's segments is presented in the following table:
Three Months Ended June 30
2019
2018
Total Revenues(a)
Inter- segment Revenues
Net Income (Loss)
Total Revenues(a)
Inter- segment Revenues
Net Income (Loss)
(In thousands)
Business Banking
$
140,767
1,004
42,250
$
136,029
912
43,007
Commercial Banking
278,110
887
123,507
269,499
928
126,391
Commercial Real Estate
225,442
406
121,629
205,541
385
112,691
Discretionary Portfolio
60,976
(9,291
)
38,040
58,976
(10,554
)
29,113
Residential
96,449
17,150
7,642
82,167
16,047
15,402
Retail Banking
436,593
2,787
140,494
420,540
2,707
143,089
All Other
315,239
(12,943
)
(302
)
293,449
(10,425
)
23,467
Total
$
1,553,576
—
473,260
$
1,466,201
—
493,160
Six Months Ended June 30
2019
2018
Total Revenues(a)
Inter- segment Revenues
Net Income (Loss)
Total Revenues(a)
Inter- segment Revenues
Net Income (Loss)
(In thousands)
Business Banking
$
280,089
1,860
85,521
$
263,913
1,830
80,725
Commercial Banking
545,600
1,727
255,725
535,895
1,778
251,856
Commercial Real Estate
444,615
760
239,127
408,148
725
220,994
Discretionary Portfolio
124,893
(18,590
)
77,212
109,014
(21,386
)
48,852
Residential Mortgage Banking
180,210
31,664
20,583
164,625
31,468
30,348
Retail Banking
867,484
5,298
285,560
814,016
5,572
266,469
All Other
661,510
(22,719
)
(7,726
)
604,803
(19,987
)
(53,474
)
Total
$
3,104,401
—
956,002
$
2,900,414
—
845,770
14. Segment information, continued
Average Total Assets
Six Months Ended June 30
Year Ended December 31
2019
2018
2018
(In millions)
Business Banking
$
5,724
5,656
5,631
Commercial Banking
27,981
26,542
26,626
Commercial Real Estate
23,720
22,848
22,885
Discretionary Portfolio
29,888
33,277
32,123
Residential Mortgage Banking
2,173
2,186
2,161
Retail Banking
14,580
13,403
13,656
All Other
13,601
13,109
13,877
Total
$
117,667
117,021
116,95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925,000 and $5,397,000 for the three-month periods ended June 30, 2019 and 2018, respectively, and $11,892,000 and $10,206,000 for the six-month periods ended June 30, 2019 and 2018, respectively, and is eliminated in "All Other" total revenues. Intersegment revenues are included in total revenues of the reportable segments. The elimination of intersegment revenues is included in the determination of "All Other" total revenues</t>
  </si>
  <si>
    <t>Investment Securities - Additional Information (Detail)</t>
  </si>
  <si>
    <t>Jun. 30, 2019USD ($)Security</t>
  </si>
  <si>
    <t>Jun. 30, 2018USD ($)</t>
  </si>
  <si>
    <t>Investment Holdings [Line Items]</t>
  </si>
  <si>
    <t>Gross realized gains(loss) on sale of investment securities</t>
  </si>
  <si>
    <t>Number of debt securities with aggregate gross unrealized losses | Security</t>
  </si>
  <si>
    <t>Unrealized losses on individual debt securities</t>
  </si>
  <si>
    <t>Cost method equity securities</t>
  </si>
  <si>
    <t>Retained Earnings [Member] | Adjustments for New Accounting Pronouncement [Member]</t>
  </si>
  <si>
    <t>Reclassification from accumulated comprehensive income to retained earnings, net of tax</t>
  </si>
  <si>
    <t>Investment Securities - Amortized Cost and Estimated Fair Value of Investment Securities (Detail) - USD ($) $ in Thousands</t>
  </si>
  <si>
    <t>Schedule Of Amortized Cost And Estimated Fair Value Of Investment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Equity and other securities, Amortized Cost</t>
  </si>
  <si>
    <t>Equity securities, Gross Unrealized Gains</t>
  </si>
  <si>
    <t>Equity securities, Gross Unrealized Losses</t>
  </si>
  <si>
    <t>Equity and other securities, Estimated Fair Value</t>
  </si>
  <si>
    <t>Other securities, Amortized cost</t>
  </si>
  <si>
    <t>Other securities, Estimated fair value</t>
  </si>
  <si>
    <t>Total debt securities Amortized cost</t>
  </si>
  <si>
    <t>Total debt securities Gross unrealized gains</t>
  </si>
  <si>
    <t>Total debt securities Gross unrealized losses</t>
  </si>
  <si>
    <t>Total debt securities Estimated fair value</t>
  </si>
  <si>
    <t>Readily marketable securities Amortized cost</t>
  </si>
  <si>
    <t>Readily marketable securities Gross unrealized gains</t>
  </si>
  <si>
    <t>Readily marketable securities Gross unrealized losses</t>
  </si>
  <si>
    <t>Readily marketable securities Estimated fair value</t>
  </si>
  <si>
    <t>U.S. Treasury and Federal Agencies [Member]</t>
  </si>
  <si>
    <t>Obligations of States and Political Subdivisions [Member]</t>
  </si>
  <si>
    <t>Government Issued or Guaranteed [Member]</t>
  </si>
  <si>
    <t>Privately Issued [Member]</t>
  </si>
  <si>
    <t>Other Debt Securities [Member]</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Schedule Of Available For Sale Securities And Held To Maturity [Line Item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Other Commercial Construction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Recreational Finance [Member]</t>
  </si>
  <si>
    <t>Recreational Finance [Member] | Accruing Loans Acquired at Discount [Member]</t>
  </si>
  <si>
    <t>Automobile [Member]</t>
  </si>
  <si>
    <t>Other [Member]</t>
  </si>
  <si>
    <t>Other [Member] | Accruing Loans Acquired at Discount [Member]</t>
  </si>
  <si>
    <t>Loans and Leases and the Allowance for Credit Losses - Additional Information (Detail) - USD ($) $ in Millions</t>
  </si>
  <si>
    <t>12 Months Ended</t>
  </si>
  <si>
    <t>Loans And Leases Receivable [Line Items]</t>
  </si>
  <si>
    <t>Commercial real estate loans held for sale</t>
  </si>
  <si>
    <t>Contractual principal and interest payment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33.00%</t>
  </si>
  <si>
    <t>Percentage loans in the process of foreclosure, serviced by other entities, classified as government guaranteed</t>
  </si>
  <si>
    <t>24.00%</t>
  </si>
  <si>
    <t>Guaranteed amount included in the estimated residual value of leased assets associated with direct financing leases</t>
  </si>
  <si>
    <t>Maximum [Member]</t>
  </si>
  <si>
    <t>Purchased impaired loans as a percentage of total assets</t>
  </si>
  <si>
    <t>1.00%</t>
  </si>
  <si>
    <t>Minimum [Member]</t>
  </si>
  <si>
    <t>Loan delinquent period</t>
  </si>
  <si>
    <t>90 days</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Mar. 31, 2019</t>
  </si>
  <si>
    <t>Mar. 31, 2018</t>
  </si>
  <si>
    <t>Dec. 31, 2017</t>
  </si>
  <si>
    <t>Purchased Impaired [Member] | Receivables Acquired with Deteriorated Credit Quality [Member]</t>
  </si>
  <si>
    <t>Allocated [Member]</t>
  </si>
  <si>
    <t>Commercial, Financial, Leasing, etc. [Member] | Allocated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Jun. 30, 2019USD ($)Modification</t>
  </si>
  <si>
    <t>Jun. 30, 2018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Interest Rate Reduction [Member]</t>
  </si>
  <si>
    <t>Interest Rate Reduction [Member] | Commercial Real Estate [Member]</t>
  </si>
  <si>
    <t>Other [Member] | Commercial Real Estate [Member]</t>
  </si>
  <si>
    <t>Combination of Concession Types [Member]</t>
  </si>
  <si>
    <t>Combination of Concession Types [Member] | Commercial Real Estate [Member]</t>
  </si>
  <si>
    <t>Commercial, Financial, Leasing, etc. [Member] | Principal Deferral [Member]</t>
  </si>
  <si>
    <t>Commercial, Financial, Leasing, etc. [Member] | Interest Rate Reduction [Member]</t>
  </si>
  <si>
    <t>Commercial, Financial, Leasing, etc. [Member] | Other [Member]</t>
  </si>
  <si>
    <t>Commercial, Financial, Leasing, etc. [Member] | Combination of Concession Types [Member]</t>
  </si>
  <si>
    <t>Residential Builder and Developer [Member] | Principal Deferral [Member]</t>
  </si>
  <si>
    <t>Other Commercial Construction [Member] | Principal Deferral [Member]</t>
  </si>
  <si>
    <t>Other Commercial Construction [Member] | Combination of Concession Types [Member]</t>
  </si>
  <si>
    <t>Residential [Member] | Principal Deferral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Combination of Concession Types [Member]</t>
  </si>
  <si>
    <t>Automobile [Member] | Principal Deferral [Member]</t>
  </si>
  <si>
    <t>Automobile [Member] | Combination of Concession Types [Member]</t>
  </si>
  <si>
    <t>Recreational Finance [Member] | Principal Deferral [Member]</t>
  </si>
  <si>
    <t>Loans and Leases and the Allowance for Credit Losses - Summary of Lease Financing Receivables (Detail) - USD ($) $ in Thousands</t>
  </si>
  <si>
    <t>Direct financings:</t>
  </si>
  <si>
    <t>Lease payments receivable</t>
  </si>
  <si>
    <t>Estimated residual value of leased assets</t>
  </si>
  <si>
    <t>Unearned income</t>
  </si>
  <si>
    <t>Investment in direct financings</t>
  </si>
  <si>
    <t>Leveraged leases:</t>
  </si>
  <si>
    <t>Investment in leveraged leases</t>
  </si>
  <si>
    <t>Total investment in leases</t>
  </si>
  <si>
    <t>Deferred taxes payable arising from leveraged leases</t>
  </si>
  <si>
    <t>Loans and Leases and the Allowance for Credit Losses - Minimum Future Lease Payments to be Received from Lease Financings (Detail) $ in Thousands</t>
  </si>
  <si>
    <t>Jun. 30, 2019USD ($)</t>
  </si>
  <si>
    <t>2020</t>
  </si>
  <si>
    <t>2021</t>
  </si>
  <si>
    <t>2022</t>
  </si>
  <si>
    <t>2023</t>
  </si>
  <si>
    <t>2024</t>
  </si>
  <si>
    <t>Later years</t>
  </si>
  <si>
    <t>Operating Leases - Summary of Right-of-Use Assets Recognized as Component of Premises and Equipment and Lease Liabilities Recognized as Component of Accrued Interest and Other Liabilities in Consolidated Balance Sheet (Detail) $ in Thousands</t>
  </si>
  <si>
    <t>Lessee Disclosure [Abstract]</t>
  </si>
  <si>
    <t>Right-of-use assets</t>
  </si>
  <si>
    <t>Operating Lease, Right-of-Use Asset, Statement of Financial Position [Extensible List]</t>
  </si>
  <si>
    <t>us-gaap:PropertyPlantAndEquipmentNet</t>
  </si>
  <si>
    <t>Lease liabilities</t>
  </si>
  <si>
    <t>Operating Lease, Liability, Statement of Financial Position [Extensible List]</t>
  </si>
  <si>
    <t>us-gaap:OtherLiabilities</t>
  </si>
  <si>
    <t>Operating Leases - Additional Information (Detail)</t>
  </si>
  <si>
    <t>Period of noncancelable operating lease in years</t>
  </si>
  <si>
    <t>23 years</t>
  </si>
  <si>
    <t>Operating Leases - Summary of Lease Costs for Operating Leases, Cash Paid Toward Lease Liabilities, and Weighted-Average Remaining Term and Discount Rates of Operating Leases (Detail) $ in Thousands</t>
  </si>
  <si>
    <t>Lease cost</t>
  </si>
  <si>
    <t>Operating lease cost</t>
  </si>
  <si>
    <t>Short-term lease cost</t>
  </si>
  <si>
    <t>Variable lease cost</t>
  </si>
  <si>
    <t>Sublease income</t>
  </si>
  <si>
    <t>Total net lease cost</t>
  </si>
  <si>
    <t>Other information</t>
  </si>
  <si>
    <t>Right-of-use assets obtained in exchange for new operating lease liabilities</t>
  </si>
  <si>
    <t>Cash paid toward lease liabilities</t>
  </si>
  <si>
    <t>Weighted-average remaining lease term</t>
  </si>
  <si>
    <t>7 years</t>
  </si>
  <si>
    <t>Weighted-average discount rate</t>
  </si>
  <si>
    <t>3.20%</t>
  </si>
  <si>
    <t>Operating Leases - Summary of Minimum Lease Payments Under Noncancelable Operating Leases (Detail) $ in Thousands</t>
  </si>
  <si>
    <t>Total lease payments</t>
  </si>
  <si>
    <t>Less: imputed interest</t>
  </si>
  <si>
    <t>Borrowings - Additional Information (Detail) - USD ($) $ in Millions</t>
  </si>
  <si>
    <t>Debt Instruments [Abstract]</t>
  </si>
  <si>
    <t>Junior subordinated debentures</t>
  </si>
  <si>
    <t>Debt Maturity, Start Year</t>
  </si>
  <si>
    <t>Jan. 1,
		2027</t>
  </si>
  <si>
    <t>Debt Maturity, End Year</t>
  </si>
  <si>
    <t>Dec. 31,
		2033</t>
  </si>
  <si>
    <t>Agreements to repurchase securities</t>
  </si>
  <si>
    <t>Collateral posted</t>
  </si>
  <si>
    <t>Revenue from Contracts with Customers - Additional Information (Detail1)</t>
  </si>
  <si>
    <t>Maximum [Member] | Revenue, Remaining Performance Obligation, Expected Timing of Satisfaction, Start Date: 2019-07-01</t>
  </si>
  <si>
    <t>Disaggregation Of Revenue [Line Items]</t>
  </si>
  <si>
    <t>Period of satisfaction of contract with customer</t>
  </si>
  <si>
    <t>1 year</t>
  </si>
  <si>
    <t>Revenue from Contracts with Customers - Additional Information (Detail) - USD ($) $ in Millions</t>
  </si>
  <si>
    <t>Uncollected amounts receivable</t>
  </si>
  <si>
    <t>Accrued interest and other liabilities [Member]</t>
  </si>
  <si>
    <t>Deferred revenue</t>
  </si>
  <si>
    <t>Revenue from Contracts with Customers - Summary of Sources of Noninterest Income that are Subject to Noted Accounting Guidance (Detail) - USD ($) $ in Thousands</t>
  </si>
  <si>
    <t>Other revenues from operations:</t>
  </si>
  <si>
    <t>Merchant discount and credit card fees</t>
  </si>
  <si>
    <t>ASU 2014-09 [Member] | Business Banking [Member]</t>
  </si>
  <si>
    <t>ASU 2014-09 [Member] | Commercial Banking [Member]</t>
  </si>
  <si>
    <t>ASU 2014-09 [Member] | Commercial Real Estate [Member]</t>
  </si>
  <si>
    <t>ASU 2014-09 [Member] | Discretionary Portfolio [Member]</t>
  </si>
  <si>
    <t>ASU 2014-09 [Member] | Residential Mortgage Banking [Member]</t>
  </si>
  <si>
    <t>ASU 2014-09 [Member] | Retail Banking [Member]</t>
  </si>
  <si>
    <t>ASU 2014-09 [Member] | All Other [Member]</t>
  </si>
  <si>
    <t>ASU 2014-09 [Member] | Service Charges on Deposit Accounts [Member]</t>
  </si>
  <si>
    <t>ASU 2014-09 [Member] | Service Charges on Deposit Accounts [Member] | Business Banking [Member]</t>
  </si>
  <si>
    <t>ASU 2014-09 [Member] | Service Charges on Deposit Accounts [Member] | Commercial Banking [Member]</t>
  </si>
  <si>
    <t>ASU 2014-09 [Member] | Service Charges on Deposit Accounts [Member] | Commercial Real Estate [Member]</t>
  </si>
  <si>
    <t>ASU 2014-09 [Member] | Service Charges on Deposit Accounts [Member] | Residential Mortgage Banking [Member]</t>
  </si>
  <si>
    <t>ASU 2014-09 [Member] | Service Charges on Deposit Accounts [Member] | Retail Banking [Member]</t>
  </si>
  <si>
    <t>ASU 2014-09 [Member] | Service Charges on Deposit Accounts [Member] | All Other [Member]</t>
  </si>
  <si>
    <t>ASU 2014-09 [Member] | Trust Income [Member]</t>
  </si>
  <si>
    <t>ASU 2014-09 [Member] | Trust Income [Member] | Business Banking [Member]</t>
  </si>
  <si>
    <t>ASU 2014-09 [Member] | Trust Income [Member] | Commercial Banking [Member]</t>
  </si>
  <si>
    <t>ASU 2014-09 [Member] | Trust Income [Member] | All Other [Member]</t>
  </si>
  <si>
    <t>Pension Plans and Other Postretirement Benefits - Net Periodic Defined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ost (credit)</t>
  </si>
  <si>
    <t>Amortization of net actuarial loss (gain)</t>
  </si>
  <si>
    <t>Net periodic cost (benefit)</t>
  </si>
  <si>
    <t>Other Postretirement Benefits [Member]</t>
  </si>
  <si>
    <t>Pension Plans and Other Postretirement Benefits - Additional Information (Detail) - USD ($) $ in Millions</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Cumulative effect of change in accounting principles — equity securities, before tax</t>
  </si>
  <si>
    <t>Unrealized holding gains (losses), net, before tax</t>
  </si>
  <si>
    <t>Foreign currency translation adjustment, before tax</t>
  </si>
  <si>
    <t>Unrealized gains (losses) on cash flow hedges, before tax</t>
  </si>
  <si>
    <t>Total other comprehensive income (loss) before reclassifications, before tax</t>
  </si>
  <si>
    <t>Amortization of unrealized holding losses on held-to-maturity ("HTM") securities, before tax</t>
  </si>
  <si>
    <t>(Gains) losses realized in net income, before tax</t>
  </si>
  <si>
    <t>Accretion of net gain on terminated cash flow hedges, before tax</t>
  </si>
  <si>
    <t>Net yield adjustment from cash flow hedges currently in effect, before tax</t>
  </si>
  <si>
    <t>Amortization of prior service credit, before tax</t>
  </si>
  <si>
    <t>Amortization of actuarial losses, before tax</t>
  </si>
  <si>
    <t>Total other comprehensive income (loss), before tax</t>
  </si>
  <si>
    <t>Ending balance, before tax</t>
  </si>
  <si>
    <t>Beginning balance, tax</t>
  </si>
  <si>
    <t>Cumulative effect of change in accounting principles — equity securities, tax</t>
  </si>
  <si>
    <t>Unrealized holding gains (losses), net, tax</t>
  </si>
  <si>
    <t>Foreign currency translation adjustment, tax</t>
  </si>
  <si>
    <t>Unrealized gains (losses) on cash flow hedges, tax</t>
  </si>
  <si>
    <t>Total other comprehensive income (loss) before reclassifications, tax</t>
  </si>
  <si>
    <t>Amortization of unrealized holding losses on held-to-maturity ('HTM') securities, tax</t>
  </si>
  <si>
    <t>(Gains) losses realized in net income, tax</t>
  </si>
  <si>
    <t>Accretion of net gain on terminated cash flow hedges, tax</t>
  </si>
  <si>
    <t>Net yield adjustment from cash flow hedges currently in effect, tax</t>
  </si>
  <si>
    <t>Amortization of prior service credit, tax</t>
  </si>
  <si>
    <t>Amortization of actuarial losses, tax</t>
  </si>
  <si>
    <t>Total other comprehensive income (loss), tax</t>
  </si>
  <si>
    <t>Ending balance, tax</t>
  </si>
  <si>
    <t>Beginning balance, net of tax</t>
  </si>
  <si>
    <t>Unrealized holding gains (losses), net of tax</t>
  </si>
  <si>
    <t>Unrealized gains (losses) on cash flow hedges, net of tax</t>
  </si>
  <si>
    <t>Total other comprehensive income (loss) before reclassifications, net of tax</t>
  </si>
  <si>
    <t>Amortization of unrealized holding losses on held-to-maturity ('HTM') securities, net of tax</t>
  </si>
  <si>
    <t>(Gains) losses realized in net income,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Ending balance, net of tax</t>
  </si>
  <si>
    <t>Investment Securities [Member]</t>
  </si>
  <si>
    <t>Defined Benefit Plans [Member]</t>
  </si>
  <si>
    <t>Comprehensive Income - Accumulated Other Comprehensive Income (Loss), Net (Detail) - USD ($) $ in Thousands</t>
  </si>
  <si>
    <t>Net gain during period</t>
  </si>
  <si>
    <t>Accumulated Other Adjustmen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Interest Rate Swap Agreements [Member]</t>
  </si>
  <si>
    <t>Increase de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Derivative Financial Instruments - Information about Interest Rate Swap Agreements (Detail) - USD ($)</t>
  </si>
  <si>
    <t>Notional Amount</t>
  </si>
  <si>
    <t>Average Maturity (in years)</t>
  </si>
  <si>
    <t>1 year 6 months</t>
  </si>
  <si>
    <t>1 year 8 months 12 days</t>
  </si>
  <si>
    <t>Estimated Fair Value Gain (Loss)</t>
  </si>
  <si>
    <t>Interest Payments On Variable Rate Commercial Real Estate Loans [Member] | Cash Flow Hedges [Member]</t>
  </si>
  <si>
    <t>1 year 4 months 24 days</t>
  </si>
  <si>
    <t>1 year 3 months 18 days</t>
  </si>
  <si>
    <t>Weighted-Average Rate, Fixed</t>
  </si>
  <si>
    <t>2.38%</t>
  </si>
  <si>
    <t>1.52%</t>
  </si>
  <si>
    <t>Weighted-Average Rate, Variable</t>
  </si>
  <si>
    <t>2.42%</t>
  </si>
  <si>
    <t>2.35%</t>
  </si>
  <si>
    <t>Fixed Rate Long-Term Borrowings [Member] | Fair Value Hedges [Member]</t>
  </si>
  <si>
    <t>2 years 3 months 18 days</t>
  </si>
  <si>
    <t>2 years 9 months 18 days</t>
  </si>
  <si>
    <t>2.47%</t>
  </si>
  <si>
    <t>2.95%</t>
  </si>
  <si>
    <t>3.02%</t>
  </si>
  <si>
    <t>Derivative Financial Instruments - Information about Interest Rate Swap Agreements (Parenthetical) (Detail) - USD ($)</t>
  </si>
  <si>
    <t>Forward-Starting Interest Rate Swap Agreements [Member]</t>
  </si>
  <si>
    <t>Fair Value Hedges [Member]</t>
  </si>
  <si>
    <t>Reduction of estimated fair value gains (loss) on hedging instruments</t>
  </si>
  <si>
    <t>Cash Flow Hedges [Member]</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USD ($) $ in Millions</t>
  </si>
  <si>
    <t>Offsetting [Abstract]</t>
  </si>
  <si>
    <t>Reduction in estimated fair value of interest rate contracts in asset position</t>
  </si>
  <si>
    <t>Reduction in estimated fair value of interest rate contract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Derivative Financial Instruments - Information about Hedged Items Included in Consolidated Balance Sheet (Detail) - Long-term Debt [Member] - Derivatives Designated and Qualifying as Hedging Instruments [Member] - USD ($) $ in Thousands</t>
  </si>
  <si>
    <t>Carrying Amount [Member]</t>
  </si>
  <si>
    <t>Hedged Item</t>
  </si>
  <si>
    <t>Cumulative Amount of Fair Value Hedging Adjustment Increasing (Decreasing) the Carrying Amount [Member]</t>
  </si>
  <si>
    <t>Variable Interest Entities and Asset Securitizations - Additional Information (Detail) - USD ($)</t>
  </si>
  <si>
    <t>Variable Interest Entity Disclosure [Abstract]</t>
  </si>
  <si>
    <t>Loss on securitization of assets</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Material losses related to involvement with partnership entities</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Equity securities</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 Assets and Liabilities Measured at Estimated Fair Value on Recurring Basis (Parenthetical) (Detail) - USD ($)</t>
  </si>
  <si>
    <t>Transfer of asset from level 1 to 2</t>
  </si>
  <si>
    <t>Transfer of asset from level 2 to 1</t>
  </si>
  <si>
    <t>Transfer of liabilities from level 1 to 2</t>
  </si>
  <si>
    <t>Transfer of liabilities from level 2 to 1</t>
  </si>
  <si>
    <t>Fair Value Measurements - Changes in Level 3 Assets and Liabilities Measured at Estimated Fair Value on Recurring Basis (Detail) - Fair Value Measurements, Recurring [Member] - Significant Unobservable Inputs (Level 3) [Member] - USD ($) $ in Thousands</t>
  </si>
  <si>
    <t>Privately Issued Mortgage-Backed Securities [Member]</t>
  </si>
  <si>
    <t>Fair Value Assets Measured On Recurring Basis Unobservable Input Reconciliation [Line Items]</t>
  </si>
  <si>
    <t>Beginning Balance</t>
  </si>
  <si>
    <t>Total gains realized/unrealized:</t>
  </si>
  <si>
    <t>Settlements</t>
  </si>
  <si>
    <t>Ending Balance</t>
  </si>
  <si>
    <t>Other Assets and Other Liabilities [Member]</t>
  </si>
  <si>
    <t>Included in earnings</t>
  </si>
  <si>
    <t>Transfers out of Level 3</t>
  </si>
  <si>
    <t>Changes in unrealized gains included in earnings related to assets still held at end of period</t>
  </si>
  <si>
    <t>Fair Value Measurements - Additional Information (Detail) - USD ($)</t>
  </si>
  <si>
    <t>Measurement Input [Extensible List]</t>
  </si>
  <si>
    <t>us-gaap:MeasurementInputComparabilityAdjustmentMember</t>
  </si>
  <si>
    <t>Discount rates for fair value estimations</t>
  </si>
  <si>
    <t>15.00%</t>
  </si>
  <si>
    <t>85.00%</t>
  </si>
  <si>
    <t>Significant Unobservable Inputs (Level 3) [Member]</t>
  </si>
  <si>
    <t>Change in fair value of nonrecurring fair value measured loans for charge-offs and impairment reserves</t>
  </si>
  <si>
    <t>Capitalized servicing rights</t>
  </si>
  <si>
    <t>Capitalized servicing rights, valuation allowance</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ortgage-Backed Securities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98.00%</t>
  </si>
  <si>
    <t>95.00%</t>
  </si>
  <si>
    <t>Other Assets and Other Liabilities [Member] | Discounted Cash Flows [Member] | Weighted Average [Member]</t>
  </si>
  <si>
    <t>16.00%</t>
  </si>
  <si>
    <t>13.00%</t>
  </si>
  <si>
    <t>Fair Value Measurements - Carrying Amounts and Estimated Fair Value for Financial Instrument Assets (Liabilities) (Detail) - USD ($) $ in Thousands</t>
  </si>
  <si>
    <t>Financial assets:</t>
  </si>
  <si>
    <t>Loans and leases:</t>
  </si>
  <si>
    <t>Financial liabilities:</t>
  </si>
  <si>
    <t>Cash and cash equivalents</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mitments and Contingent Liabilities Outstanding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Sep. 30, 2018</t>
  </si>
  <si>
    <t>Loss Contingencies [Line Items]</t>
  </si>
  <si>
    <t>Commitments to extend credit to commercial customers</t>
  </si>
  <si>
    <t>Maximum credit risk for recourse associated with loans sold under Federal National Mortgage Association Delegated Underwriting and Servicing program</t>
  </si>
  <si>
    <t>Payment of legal settlement expense</t>
  </si>
  <si>
    <t>Increased recorded liability for legal-related matters</t>
  </si>
  <si>
    <t>Range of reasonably possible losses</t>
  </si>
  <si>
    <t>Segment Information - Information about Company's Segments (Detail) - USD ($) $ in Thousands</t>
  </si>
  <si>
    <t>Segment Reporting Information [Line Items]</t>
  </si>
  <si>
    <t>Net Income (Loss)</t>
  </si>
  <si>
    <t>Operating Segments [Member]</t>
  </si>
  <si>
    <t>Total Revenues</t>
  </si>
  <si>
    <t>Business Banking [Member]</t>
  </si>
  <si>
    <t>Business Banking [Member] | Operating Segments [Member]</t>
  </si>
  <si>
    <t>Business Banking [Member] | Intersegment Activity Eliminated in Consolidated Totals [Member]</t>
  </si>
  <si>
    <t>Commercial Banking [Member]</t>
  </si>
  <si>
    <t>Commercial Banking [Member] | Operating Segments [Member]</t>
  </si>
  <si>
    <t>Commercial Banking [Member] | Intersegment Activity Eliminated in Consolidated Totals [Member]</t>
  </si>
  <si>
    <t>Commercial Real Estate [Member] | Operating Segments [Member]</t>
  </si>
  <si>
    <t>Commercial Real Estate [Member] | Intersegment Activity Eliminated in Consolidated Totals [Member]</t>
  </si>
  <si>
    <t>Discretionary Portfolio [Member]</t>
  </si>
  <si>
    <t>Discretionary Portfolio [Member] | Operating Segments [Member]</t>
  </si>
  <si>
    <t>Discretionary Portfolio [Member] | Intersegment Activity Eliminated in Consolidated Totals [Member]</t>
  </si>
  <si>
    <t>Residential Mortgage Banking [Member]</t>
  </si>
  <si>
    <t>Residential Mortgage Banking [Member] | Operating Segments [Member]</t>
  </si>
  <si>
    <t>Residential Mortgage Banking [Member] | Intersegment Activity Eliminated in Consolidated Totals [Member]</t>
  </si>
  <si>
    <t>Retail Banking [Member]</t>
  </si>
  <si>
    <t>Retail Banking [Member] | Operating Segments [Member]</t>
  </si>
  <si>
    <t>Retail Banking [Member] | Intersegment Activity Eliminated in Consolidated Totals [Member]</t>
  </si>
  <si>
    <t>All Other [Member]</t>
  </si>
  <si>
    <t>All Other [Member] | Operating Segments [Member]</t>
  </si>
  <si>
    <t>All Other [Member] | Intersegment Activity Eliminated in Consolidated Totals [Member]</t>
  </si>
  <si>
    <t>Segment Information - Summary of Segment Information (Detail) - USD ($) $ in Millions</t>
  </si>
  <si>
    <t>Average Total Assets</t>
  </si>
  <si>
    <t>Segment Information - Summary of Segment Information (Parenthetical) (Detail) - USD ($)</t>
  </si>
  <si>
    <t>Taxable-equivalent adjustment</t>
  </si>
  <si>
    <t>Relationship with Bayview Lending Group LLC and Bayview Financial Holdings, L.P. - Additional Information (Detail) - USD ($)</t>
  </si>
  <si>
    <t>Schedule of Equity Method Investments [Line Items]</t>
  </si>
  <si>
    <t>Loan facility carrying amount</t>
  </si>
  <si>
    <t>Bayview Lending Group [Member]</t>
  </si>
  <si>
    <t>Minority interest in Bayview Lending Group LLC</t>
  </si>
  <si>
    <t>20.00%</t>
  </si>
  <si>
    <t>Carrying value of minority interest investment in Bayview Lending Group LLC</t>
  </si>
  <si>
    <t>Bayview Lending Group [Member] | Other Revenues From Operations [Member]</t>
  </si>
  <si>
    <t>Income (loss) from equity method investments</t>
  </si>
  <si>
    <t>Bayview Lending Group and Bayview Financial [Member]</t>
  </si>
  <si>
    <t>Outstanding principal balances of mortgage servicing rights</t>
  </si>
  <si>
    <t>Bayview Financial [Member]</t>
  </si>
  <si>
    <t>Outstanding principal balances of residential mortgage loans from Bayview Financial</t>
  </si>
  <si>
    <t>Revenues from sub-servicing</t>
  </si>
  <si>
    <t>Investment securities in held-to-maturity portfolio securitized by Bayview Financial</t>
  </si>
  <si>
    <t>Addition on outstanding principal balances of residential mortgage loans from Bayview Financial</t>
  </si>
  <si>
    <t>Bayview Financial [Member] | Syndicated Loan Facility [Member]</t>
  </si>
  <si>
    <t>Bayview Financial [Member] | Syndicated Loan Facility [Member] | M&amp;T Bank [Member]</t>
  </si>
  <si>
    <t>Recent Accounting Developments - Additional Information (Detail) - USD ($) $ in Thousands</t>
  </si>
  <si>
    <t>Jan. 01, 2019</t>
  </si>
  <si>
    <t>New Accounting Pronouncements Or Change In Accounting Principle [Line Items]</t>
  </si>
  <si>
    <t>Recognized right of use asset</t>
  </si>
  <si>
    <t>Recognizing lease liabilities</t>
  </si>
  <si>
    <t>ASU 2016-02 [Member]</t>
  </si>
  <si>
    <t>Lessee, operating lease term</t>
  </si>
  <si>
    <t>12 months</t>
  </si>
  <si>
    <t>Subsequent Events - Additional Information (Detail) - $ / shares</t>
  </si>
  <si>
    <t>Aug. 30, 2019</t>
  </si>
  <si>
    <t>Jul. 30, 2019</t>
  </si>
  <si>
    <t>Subsequent Event [Line Items]</t>
  </si>
  <si>
    <t>Scenario, Forecast [Member]</t>
  </si>
  <si>
    <t>Series G Perpetual Fixed-Rate Reset Non-cumulative Preferred Stock [Member] | Subsequent Event [Member]</t>
  </si>
  <si>
    <t>Preferred stock dividend rate</t>
  </si>
  <si>
    <t>5.00%</t>
  </si>
  <si>
    <t>Date of change in the dividend rate</t>
  </si>
  <si>
    <t>Jul. 31,
		2024</t>
  </si>
  <si>
    <t>Dividend payment terms</t>
  </si>
  <si>
    <t>five-year</t>
  </si>
  <si>
    <t>U S treasury rate plus additional rate</t>
  </si>
  <si>
    <t>3.174%</t>
  </si>
  <si>
    <t>Preferred shares redemption date</t>
  </si>
  <si>
    <t>Aug. 1,
		2024</t>
  </si>
  <si>
    <t>Preferred stock, redemption feature, redemption term</t>
  </si>
  <si>
    <t>Series A Fixed Rate Cumulative Perpetual Preferred Stock [Member] | Scenario, Forecast [Member]</t>
  </si>
  <si>
    <t>Shares expects to redeem</t>
  </si>
  <si>
    <t>Series C Fixed Rate Cumulative Perpetual Preferred Stock [Member] | Scenario, Forecas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3666679</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249</v>
      </c>
    </row>
    <row r="4" spans="1:2">
      <c r="A4" s="4" t="s">
        <v>110</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271611</v>
      </c>
      <c r="C3" s="6" t="n">
        <v>1605439</v>
      </c>
    </row>
    <row r="4" spans="1:3">
      <c r="A4" s="4" t="s">
        <v>51</v>
      </c>
      <c r="B4" s="5" t="n">
        <v>8791753</v>
      </c>
      <c r="C4" s="5" t="n">
        <v>8105197</v>
      </c>
    </row>
    <row r="5" spans="1:3">
      <c r="A5" s="4" t="s">
        <v>52</v>
      </c>
      <c r="B5" s="5" t="n">
        <v>479403</v>
      </c>
      <c r="C5" s="5" t="n">
        <v>185584</v>
      </c>
    </row>
    <row r="6" spans="1:3">
      <c r="A6" s="3" t="s">
        <v>53</v>
      </c>
    </row>
    <row r="7" spans="1:3">
      <c r="A7" s="4" t="s">
        <v>54</v>
      </c>
      <c r="B7" s="5" t="n">
        <v>7380340</v>
      </c>
      <c r="C7" s="5" t="n">
        <v>8682509</v>
      </c>
    </row>
    <row r="8" spans="1:3">
      <c r="A8" s="4" t="s">
        <v>55</v>
      </c>
      <c r="B8" s="5" t="n">
        <v>3604233</v>
      </c>
      <c r="C8" s="5" t="n">
        <v>3316640</v>
      </c>
    </row>
    <row r="9" spans="1:3">
      <c r="A9" s="4" t="s">
        <v>56</v>
      </c>
      <c r="B9" s="5" t="n">
        <v>595676</v>
      </c>
      <c r="C9" s="5" t="n">
        <v>693664</v>
      </c>
    </row>
    <row r="10" spans="1:3">
      <c r="A10" s="4" t="s">
        <v>57</v>
      </c>
      <c r="B10" s="5" t="n">
        <v>11580249</v>
      </c>
      <c r="C10" s="5" t="n">
        <v>12692813</v>
      </c>
    </row>
    <row r="11" spans="1:3">
      <c r="A11" s="4" t="s">
        <v>58</v>
      </c>
      <c r="B11" s="5" t="n">
        <v>90142482</v>
      </c>
      <c r="C11" s="5" t="n">
        <v>88733492</v>
      </c>
    </row>
    <row r="12" spans="1:3">
      <c r="A12" s="4" t="s">
        <v>59</v>
      </c>
      <c r="B12" s="5" t="n">
        <v>-264424</v>
      </c>
      <c r="C12" s="5" t="n">
        <v>-267015</v>
      </c>
    </row>
    <row r="13" spans="1:3">
      <c r="A13" s="4" t="s">
        <v>60</v>
      </c>
      <c r="B13" s="5" t="n">
        <v>89878058</v>
      </c>
      <c r="C13" s="5" t="n">
        <v>88466477</v>
      </c>
    </row>
    <row r="14" spans="1:3">
      <c r="A14" s="4" t="s">
        <v>61</v>
      </c>
      <c r="B14" s="5" t="n">
        <v>-1029867</v>
      </c>
      <c r="C14" s="5" t="n">
        <v>-1019444</v>
      </c>
    </row>
    <row r="15" spans="1:3">
      <c r="A15" s="4" t="s">
        <v>62</v>
      </c>
      <c r="B15" s="5" t="n">
        <v>88848191</v>
      </c>
      <c r="C15" s="5" t="n">
        <v>87447033</v>
      </c>
    </row>
    <row r="16" spans="1:3">
      <c r="A16" s="4" t="s">
        <v>63</v>
      </c>
      <c r="B16" s="5" t="n">
        <v>1066511</v>
      </c>
      <c r="C16" s="5" t="n">
        <v>647408</v>
      </c>
    </row>
    <row r="17" spans="1:3">
      <c r="A17" s="4" t="s">
        <v>64</v>
      </c>
      <c r="B17" s="5" t="n">
        <v>4593112</v>
      </c>
      <c r="C17" s="5" t="n">
        <v>4593112</v>
      </c>
    </row>
    <row r="18" spans="1:3">
      <c r="A18" s="4" t="s">
        <v>65</v>
      </c>
      <c r="B18" s="5" t="n">
        <v>38428</v>
      </c>
      <c r="C18" s="5" t="n">
        <v>47067</v>
      </c>
    </row>
    <row r="19" spans="1:3">
      <c r="A19" s="4" t="s">
        <v>66</v>
      </c>
      <c r="B19" s="5" t="n">
        <v>4885637</v>
      </c>
      <c r="C19" s="5" t="n">
        <v>4773750</v>
      </c>
    </row>
    <row r="20" spans="1:3">
      <c r="A20" s="4" t="s">
        <v>67</v>
      </c>
      <c r="B20" s="5" t="n">
        <v>121554895</v>
      </c>
      <c r="C20" s="5" t="n">
        <v>120097403</v>
      </c>
    </row>
    <row r="21" spans="1:3">
      <c r="A21" s="3" t="s">
        <v>68</v>
      </c>
    </row>
    <row r="22" spans="1:3">
      <c r="A22" s="4" t="s">
        <v>69</v>
      </c>
      <c r="B22" s="5" t="n">
        <v>30747946</v>
      </c>
      <c r="C22" s="5" t="n">
        <v>32256668</v>
      </c>
    </row>
    <row r="23" spans="1:3">
      <c r="A23" s="4" t="s">
        <v>70</v>
      </c>
      <c r="B23" s="5" t="n">
        <v>53221672</v>
      </c>
      <c r="C23" s="5" t="n">
        <v>50963744</v>
      </c>
    </row>
    <row r="24" spans="1:3">
      <c r="A24" s="4" t="s">
        <v>71</v>
      </c>
      <c r="B24" s="5" t="n">
        <v>6346551</v>
      </c>
      <c r="C24" s="5" t="n">
        <v>6124254</v>
      </c>
    </row>
    <row r="25" spans="1:3">
      <c r="A25" s="4" t="s">
        <v>72</v>
      </c>
      <c r="B25" s="5" t="n">
        <v>1364855</v>
      </c>
      <c r="C25" s="5" t="n">
        <v>811906</v>
      </c>
    </row>
    <row r="26" spans="1:3">
      <c r="A26" s="4" t="s">
        <v>73</v>
      </c>
      <c r="B26" s="5" t="n">
        <v>91681024</v>
      </c>
      <c r="C26" s="5" t="n">
        <v>90156572</v>
      </c>
    </row>
    <row r="27" spans="1:3">
      <c r="A27" s="4" t="s">
        <v>74</v>
      </c>
      <c r="B27" s="5" t="n">
        <v>4611390</v>
      </c>
      <c r="C27" s="5" t="n">
        <v>4398378</v>
      </c>
    </row>
    <row r="28" spans="1:3">
      <c r="A28" s="4" t="s">
        <v>75</v>
      </c>
      <c r="B28" s="5" t="n">
        <v>1915147</v>
      </c>
      <c r="C28" s="5" t="n">
        <v>1637348</v>
      </c>
    </row>
    <row r="29" spans="1:3">
      <c r="A29" s="4" t="s">
        <v>76</v>
      </c>
      <c r="B29" s="5" t="n">
        <v>7655507</v>
      </c>
      <c r="C29" s="5" t="n">
        <v>8444914</v>
      </c>
    </row>
    <row r="30" spans="1:3">
      <c r="A30" s="4" t="s">
        <v>77</v>
      </c>
      <c r="B30" s="5" t="n">
        <v>105863068</v>
      </c>
      <c r="C30" s="5" t="n">
        <v>104637212</v>
      </c>
    </row>
    <row r="31" spans="1:3">
      <c r="A31" s="3" t="s">
        <v>78</v>
      </c>
    </row>
    <row r="32" spans="1:3">
      <c r="A32" s="4" t="s">
        <v>79</v>
      </c>
      <c r="B32" s="5" t="n">
        <v>1231500</v>
      </c>
      <c r="C32" s="5" t="n">
        <v>1231500</v>
      </c>
    </row>
    <row r="33" spans="1:3">
      <c r="A33" s="4" t="s">
        <v>80</v>
      </c>
      <c r="B33" s="5" t="n">
        <v>79871</v>
      </c>
      <c r="C33" s="5" t="n">
        <v>79883</v>
      </c>
    </row>
    <row r="34" spans="1:3">
      <c r="A34" s="4" t="s">
        <v>81</v>
      </c>
      <c r="B34" s="5" t="n">
        <v>1526</v>
      </c>
      <c r="C34" s="5" t="n">
        <v>1726</v>
      </c>
    </row>
    <row r="35" spans="1:3">
      <c r="A35" s="4" t="s">
        <v>82</v>
      </c>
      <c r="B35" s="5" t="n">
        <v>6577603</v>
      </c>
      <c r="C35" s="5" t="n">
        <v>6579342</v>
      </c>
    </row>
    <row r="36" spans="1:3">
      <c r="A36" s="4" t="s">
        <v>83</v>
      </c>
      <c r="B36" s="5" t="n">
        <v>12162278</v>
      </c>
      <c r="C36" s="5" t="n">
        <v>11516672</v>
      </c>
    </row>
    <row r="37" spans="1:3">
      <c r="A37" s="4" t="s">
        <v>84</v>
      </c>
      <c r="B37" s="5" t="n">
        <v>-112958</v>
      </c>
      <c r="C37" s="5" t="n">
        <v>-420081</v>
      </c>
    </row>
    <row r="38" spans="1:3">
      <c r="A38" s="4" t="s">
        <v>85</v>
      </c>
      <c r="B38" s="5" t="n">
        <v>-4247993</v>
      </c>
      <c r="C38" s="5" t="n">
        <v>-3528851</v>
      </c>
    </row>
    <row r="39" spans="1:3">
      <c r="A39" s="4" t="s">
        <v>86</v>
      </c>
      <c r="B39" s="5" t="n">
        <v>15691827</v>
      </c>
      <c r="C39" s="5" t="n">
        <v>15460191</v>
      </c>
    </row>
    <row r="40" spans="1:3">
      <c r="A40" s="4" t="s">
        <v>87</v>
      </c>
      <c r="B40" s="6" t="n">
        <v>121554895</v>
      </c>
      <c r="C40" s="6" t="n">
        <v>120097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4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48</v>
      </c>
    </row>
    <row r="2" spans="1:3">
      <c r="A2" s="4" t="s">
        <v>89</v>
      </c>
      <c r="B2" s="6" t="n">
        <v>167935</v>
      </c>
      <c r="C2" s="6" t="n">
        <v>487365</v>
      </c>
    </row>
    <row r="3" spans="1:3">
      <c r="A3" s="4" t="s">
        <v>90</v>
      </c>
      <c r="B3" s="5" t="n">
        <v>7359445</v>
      </c>
      <c r="C3" s="5" t="n">
        <v>8869423</v>
      </c>
    </row>
    <row r="4" spans="1:3">
      <c r="A4" s="4" t="s">
        <v>91</v>
      </c>
      <c r="B4" s="5" t="n">
        <v>3630158</v>
      </c>
      <c r="C4" s="5" t="n">
        <v>3255483</v>
      </c>
    </row>
    <row r="5" spans="1:3">
      <c r="A5" s="4" t="s">
        <v>92</v>
      </c>
      <c r="B5" s="6" t="n">
        <v>558440</v>
      </c>
      <c r="C5" s="6" t="n">
        <v>677187</v>
      </c>
    </row>
    <row r="6" spans="1:3">
      <c r="A6" s="4" t="s">
        <v>93</v>
      </c>
      <c r="B6" s="6" t="n">
        <v>1</v>
      </c>
      <c r="C6" s="6" t="n">
        <v>1</v>
      </c>
    </row>
    <row r="7" spans="1:3">
      <c r="A7" s="4" t="s">
        <v>94</v>
      </c>
      <c r="B7" s="5" t="n">
        <v>1000000</v>
      </c>
      <c r="C7" s="5" t="n">
        <v>1000000</v>
      </c>
    </row>
    <row r="8" spans="1:3">
      <c r="A8" s="4" t="s">
        <v>95</v>
      </c>
      <c r="B8" s="7" t="n">
        <v>0.5</v>
      </c>
      <c r="C8" s="7" t="n">
        <v>0.5</v>
      </c>
    </row>
    <row r="9" spans="1:3">
      <c r="A9" s="4" t="s">
        <v>96</v>
      </c>
      <c r="B9" s="5" t="n">
        <v>250000000</v>
      </c>
      <c r="C9" s="5" t="n">
        <v>250000000</v>
      </c>
    </row>
    <row r="10" spans="1:3">
      <c r="A10" s="4" t="s">
        <v>97</v>
      </c>
      <c r="B10" s="5" t="n">
        <v>159741898</v>
      </c>
      <c r="C10" s="5" t="n">
        <v>159765044</v>
      </c>
    </row>
    <row r="11" spans="1:3">
      <c r="A11" s="4" t="s">
        <v>98</v>
      </c>
      <c r="B11" s="5" t="n">
        <v>21327</v>
      </c>
      <c r="C11" s="5" t="n">
        <v>24563</v>
      </c>
    </row>
    <row r="12" spans="1:3">
      <c r="A12" s="4" t="s">
        <v>99</v>
      </c>
      <c r="B12" s="5" t="n">
        <v>25563347</v>
      </c>
      <c r="C12" s="5" t="n">
        <v>21255275</v>
      </c>
    </row>
    <row r="13" spans="1:3">
      <c r="A13" s="4" t="s">
        <v>100</v>
      </c>
    </row>
    <row r="14" spans="1:3">
      <c r="A14" s="4" t="s">
        <v>101</v>
      </c>
      <c r="B14" s="5" t="n">
        <v>731500</v>
      </c>
      <c r="C14" s="5" t="n">
        <v>731500</v>
      </c>
    </row>
    <row r="15" spans="1:3">
      <c r="A15" s="4" t="s">
        <v>102</v>
      </c>
      <c r="B15" s="5" t="n">
        <v>731500</v>
      </c>
      <c r="C15" s="5" t="n">
        <v>731500</v>
      </c>
    </row>
    <row r="16" spans="1:3">
      <c r="A16" s="4" t="s">
        <v>103</v>
      </c>
      <c r="B16" s="6" t="n">
        <v>1000</v>
      </c>
      <c r="C16" s="6" t="n">
        <v>1000</v>
      </c>
    </row>
    <row r="17" spans="1:3">
      <c r="A17" s="4" t="s">
        <v>104</v>
      </c>
    </row>
    <row r="18" spans="1:3">
      <c r="A18" s="4" t="s">
        <v>101</v>
      </c>
      <c r="B18" s="5" t="n">
        <v>50000</v>
      </c>
      <c r="C18" s="5" t="n">
        <v>50000</v>
      </c>
    </row>
    <row r="19" spans="1:3">
      <c r="A19" s="4" t="s">
        <v>102</v>
      </c>
      <c r="B19" s="5" t="n">
        <v>50000</v>
      </c>
      <c r="C19" s="5" t="n">
        <v>50000</v>
      </c>
    </row>
    <row r="20" spans="1:3">
      <c r="A20" s="4" t="s">
        <v>103</v>
      </c>
      <c r="B20" s="6" t="n">
        <v>10000</v>
      </c>
      <c r="C20"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65</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6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83</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86</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77</v>
      </c>
      <c r="B1" s="2" t="s">
        <v>106</v>
      </c>
      <c r="D1" s="2" t="s">
        <v>1</v>
      </c>
    </row>
    <row r="2" spans="1:5">
      <c r="B2" s="2" t="s">
        <v>378</v>
      </c>
      <c r="C2" s="2" t="s">
        <v>379</v>
      </c>
      <c r="D2" s="2" t="s">
        <v>378</v>
      </c>
      <c r="E2" s="2" t="s">
        <v>379</v>
      </c>
    </row>
    <row r="3" spans="1:5">
      <c r="A3" s="3" t="s">
        <v>380</v>
      </c>
    </row>
    <row r="4" spans="1:5">
      <c r="A4" s="4" t="s">
        <v>381</v>
      </c>
      <c r="B4" s="6" t="n">
        <v>0</v>
      </c>
      <c r="C4" s="6" t="n">
        <v>0</v>
      </c>
      <c r="D4" s="6" t="n">
        <v>0</v>
      </c>
      <c r="E4" s="6" t="n">
        <v>0</v>
      </c>
    </row>
    <row r="5" spans="1:5">
      <c r="A5" s="4" t="s">
        <v>124</v>
      </c>
      <c r="B5" s="6" t="n">
        <v>8911000</v>
      </c>
      <c r="C5" s="6" t="n">
        <v>2326000</v>
      </c>
      <c r="D5" s="6" t="n">
        <v>20752000</v>
      </c>
      <c r="E5" s="6" t="n">
        <v>-7105000</v>
      </c>
    </row>
    <row r="6" spans="1:5">
      <c r="A6" s="4" t="s">
        <v>382</v>
      </c>
      <c r="B6" s="5" t="n">
        <v>801</v>
      </c>
      <c r="D6" s="5" t="n">
        <v>801</v>
      </c>
    </row>
    <row r="7" spans="1:5">
      <c r="A7" s="4" t="s">
        <v>383</v>
      </c>
      <c r="D7" s="6" t="n">
        <v>-72000000</v>
      </c>
    </row>
    <row r="8" spans="1:5">
      <c r="A8" s="4" t="s">
        <v>384</v>
      </c>
      <c r="B8" s="6" t="n">
        <v>444000000</v>
      </c>
      <c r="D8" s="5" t="n">
        <v>444000000</v>
      </c>
    </row>
    <row r="9" spans="1:5">
      <c r="A9" s="4" t="s">
        <v>385</v>
      </c>
    </row>
    <row r="10" spans="1:5">
      <c r="A10" s="3" t="s">
        <v>380</v>
      </c>
    </row>
    <row r="11" spans="1:5">
      <c r="A11" s="4" t="s">
        <v>386</v>
      </c>
      <c r="B11" s="6" t="n">
        <v>17000000</v>
      </c>
      <c r="D11" s="6" t="n">
        <v>17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8</v>
      </c>
    </row>
    <row r="2" spans="1:3">
      <c r="A2" s="3" t="s">
        <v>388</v>
      </c>
    </row>
    <row r="3" spans="1:3">
      <c r="A3" s="4" t="s">
        <v>389</v>
      </c>
      <c r="B3" s="6" t="n">
        <v>7359445</v>
      </c>
      <c r="C3" s="6" t="n">
        <v>8869423</v>
      </c>
    </row>
    <row r="4" spans="1:3">
      <c r="A4" s="4" t="s">
        <v>390</v>
      </c>
      <c r="B4" s="5" t="n">
        <v>67944</v>
      </c>
      <c r="C4" s="5" t="n">
        <v>16528</v>
      </c>
    </row>
    <row r="5" spans="1:3">
      <c r="A5" s="4" t="s">
        <v>391</v>
      </c>
      <c r="B5" s="5" t="n">
        <v>47049</v>
      </c>
      <c r="C5" s="5" t="n">
        <v>203442</v>
      </c>
    </row>
    <row r="6" spans="1:3">
      <c r="A6" s="4" t="s">
        <v>392</v>
      </c>
      <c r="B6" s="5" t="n">
        <v>7380340</v>
      </c>
      <c r="C6" s="5" t="n">
        <v>8682509</v>
      </c>
    </row>
    <row r="7" spans="1:3">
      <c r="A7" s="4" t="s">
        <v>393</v>
      </c>
      <c r="B7" s="5" t="n">
        <v>3604233</v>
      </c>
      <c r="C7" s="5" t="n">
        <v>3316640</v>
      </c>
    </row>
    <row r="8" spans="1:3">
      <c r="A8" s="4" t="s">
        <v>394</v>
      </c>
      <c r="B8" s="5" t="n">
        <v>51160</v>
      </c>
      <c r="C8" s="5" t="n">
        <v>16532</v>
      </c>
    </row>
    <row r="9" spans="1:3">
      <c r="A9" s="4" t="s">
        <v>395</v>
      </c>
      <c r="B9" s="5" t="n">
        <v>25235</v>
      </c>
      <c r="C9" s="5" t="n">
        <v>77689</v>
      </c>
    </row>
    <row r="10" spans="1:3">
      <c r="A10" s="4" t="s">
        <v>396</v>
      </c>
      <c r="B10" s="5" t="n">
        <v>3630158</v>
      </c>
      <c r="C10" s="5" t="n">
        <v>3255483</v>
      </c>
    </row>
    <row r="11" spans="1:3">
      <c r="A11" s="4" t="s">
        <v>397</v>
      </c>
      <c r="B11" s="5" t="n">
        <v>558440</v>
      </c>
      <c r="C11" s="5" t="n">
        <v>677187</v>
      </c>
    </row>
    <row r="12" spans="1:3">
      <c r="A12" s="4" t="s">
        <v>398</v>
      </c>
      <c r="B12" s="5" t="n">
        <v>37558</v>
      </c>
      <c r="C12" s="5" t="n">
        <v>17295</v>
      </c>
    </row>
    <row r="13" spans="1:3">
      <c r="A13" s="4" t="s">
        <v>399</v>
      </c>
      <c r="B13" s="5" t="n">
        <v>322</v>
      </c>
      <c r="C13" s="5" t="n">
        <v>818</v>
      </c>
    </row>
    <row r="14" spans="1:3">
      <c r="A14" s="4" t="s">
        <v>400</v>
      </c>
      <c r="B14" s="5" t="n">
        <v>595676</v>
      </c>
      <c r="C14" s="5" t="n">
        <v>693664</v>
      </c>
    </row>
    <row r="15" spans="1:3">
      <c r="A15" s="4" t="s">
        <v>401</v>
      </c>
      <c r="B15" s="5" t="n">
        <v>443875</v>
      </c>
      <c r="C15" s="5" t="n">
        <v>599747</v>
      </c>
    </row>
    <row r="16" spans="1:3">
      <c r="A16" s="4" t="s">
        <v>402</v>
      </c>
      <c r="B16" s="5" t="n">
        <v>443875</v>
      </c>
      <c r="C16" s="5" t="n">
        <v>599747</v>
      </c>
    </row>
    <row r="17" spans="1:3">
      <c r="A17" s="4" t="s">
        <v>403</v>
      </c>
      <c r="B17" s="5" t="n">
        <v>10963678</v>
      </c>
      <c r="C17" s="5" t="n">
        <v>12186063</v>
      </c>
    </row>
    <row r="18" spans="1:3">
      <c r="A18" s="4" t="s">
        <v>404</v>
      </c>
      <c r="B18" s="5" t="n">
        <v>119104</v>
      </c>
      <c r="C18" s="5" t="n">
        <v>33060</v>
      </c>
    </row>
    <row r="19" spans="1:3">
      <c r="A19" s="4" t="s">
        <v>405</v>
      </c>
      <c r="B19" s="5" t="n">
        <v>72284</v>
      </c>
      <c r="C19" s="5" t="n">
        <v>281131</v>
      </c>
    </row>
    <row r="20" spans="1:3">
      <c r="A20" s="4" t="s">
        <v>406</v>
      </c>
      <c r="B20" s="5" t="n">
        <v>11010498</v>
      </c>
      <c r="C20" s="5" t="n">
        <v>11937992</v>
      </c>
    </row>
    <row r="21" spans="1:3">
      <c r="A21" s="4" t="s">
        <v>407</v>
      </c>
      <c r="B21" s="5" t="n">
        <v>114565</v>
      </c>
      <c r="C21" s="5" t="n">
        <v>77440</v>
      </c>
    </row>
    <row r="22" spans="1:3">
      <c r="A22" s="4" t="s">
        <v>408</v>
      </c>
      <c r="B22" s="5" t="n">
        <v>37558</v>
      </c>
      <c r="C22" s="5" t="n">
        <v>17295</v>
      </c>
    </row>
    <row r="23" spans="1:3">
      <c r="A23" s="4" t="s">
        <v>409</v>
      </c>
      <c r="B23" s="5" t="n">
        <v>322</v>
      </c>
      <c r="C23" s="5" t="n">
        <v>818</v>
      </c>
    </row>
    <row r="24" spans="1:3">
      <c r="A24" s="4" t="s">
        <v>410</v>
      </c>
      <c r="B24" s="5" t="n">
        <v>151801</v>
      </c>
      <c r="C24" s="5" t="n">
        <v>93917</v>
      </c>
    </row>
    <row r="25" spans="1:3">
      <c r="A25" s="4" t="s">
        <v>411</v>
      </c>
    </row>
    <row r="26" spans="1:3">
      <c r="A26" s="3" t="s">
        <v>388</v>
      </c>
    </row>
    <row r="27" spans="1:3">
      <c r="A27" s="4" t="s">
        <v>389</v>
      </c>
      <c r="B27" s="5" t="n">
        <v>431334</v>
      </c>
      <c r="C27" s="5" t="n">
        <v>1346782</v>
      </c>
    </row>
    <row r="28" spans="1:3">
      <c r="A28" s="4" t="s">
        <v>390</v>
      </c>
      <c r="B28" s="5" t="n">
        <v>17</v>
      </c>
    </row>
    <row r="29" spans="1:3">
      <c r="A29" s="4" t="s">
        <v>391</v>
      </c>
      <c r="B29" s="5" t="n">
        <v>1538</v>
      </c>
      <c r="C29" s="5" t="n">
        <v>9851</v>
      </c>
    </row>
    <row r="30" spans="1:3">
      <c r="A30" s="4" t="s">
        <v>392</v>
      </c>
      <c r="B30" s="5" t="n">
        <v>429813</v>
      </c>
      <c r="C30" s="5" t="n">
        <v>1336931</v>
      </c>
    </row>
    <row r="31" spans="1:3">
      <c r="A31" s="4" t="s">
        <v>393</v>
      </c>
      <c r="B31" s="5" t="n">
        <v>946782</v>
      </c>
      <c r="C31" s="5" t="n">
        <v>446542</v>
      </c>
    </row>
    <row r="32" spans="1:3">
      <c r="A32" s="4" t="s">
        <v>394</v>
      </c>
      <c r="B32" s="5" t="n">
        <v>1547</v>
      </c>
    </row>
    <row r="33" spans="1:3">
      <c r="A33" s="4" t="s">
        <v>395</v>
      </c>
      <c r="C33" s="5" t="n">
        <v>239</v>
      </c>
    </row>
    <row r="34" spans="1:3">
      <c r="A34" s="4" t="s">
        <v>396</v>
      </c>
      <c r="B34" s="5" t="n">
        <v>948329</v>
      </c>
      <c r="C34" s="5" t="n">
        <v>446303</v>
      </c>
    </row>
    <row r="35" spans="1:3">
      <c r="A35" s="4" t="s">
        <v>412</v>
      </c>
    </row>
    <row r="36" spans="1:3">
      <c r="A36" s="3" t="s">
        <v>388</v>
      </c>
    </row>
    <row r="37" spans="1:3">
      <c r="A37" s="4" t="s">
        <v>389</v>
      </c>
      <c r="B37" s="5" t="n">
        <v>1015</v>
      </c>
      <c r="C37" s="5" t="n">
        <v>1660</v>
      </c>
    </row>
    <row r="38" spans="1:3">
      <c r="A38" s="4" t="s">
        <v>390</v>
      </c>
      <c r="B38" s="5" t="n">
        <v>3</v>
      </c>
      <c r="C38" s="5" t="n">
        <v>4</v>
      </c>
    </row>
    <row r="39" spans="1:3">
      <c r="A39" s="4" t="s">
        <v>391</v>
      </c>
      <c r="B39" s="5" t="n">
        <v>3</v>
      </c>
      <c r="C39" s="5" t="n">
        <v>5</v>
      </c>
    </row>
    <row r="40" spans="1:3">
      <c r="A40" s="4" t="s">
        <v>392</v>
      </c>
      <c r="B40" s="5" t="n">
        <v>1015</v>
      </c>
      <c r="C40" s="5" t="n">
        <v>1659</v>
      </c>
    </row>
    <row r="41" spans="1:3">
      <c r="A41" s="4" t="s">
        <v>393</v>
      </c>
      <c r="B41" s="5" t="n">
        <v>5415</v>
      </c>
      <c r="C41" s="5" t="n">
        <v>7494</v>
      </c>
    </row>
    <row r="42" spans="1:3">
      <c r="A42" s="4" t="s">
        <v>394</v>
      </c>
      <c r="B42" s="5" t="n">
        <v>32</v>
      </c>
      <c r="C42" s="5" t="n">
        <v>22</v>
      </c>
    </row>
    <row r="43" spans="1:3">
      <c r="A43" s="4" t="s">
        <v>395</v>
      </c>
      <c r="C43" s="5" t="n">
        <v>12</v>
      </c>
    </row>
    <row r="44" spans="1:3">
      <c r="A44" s="4" t="s">
        <v>396</v>
      </c>
      <c r="B44" s="5" t="n">
        <v>5447</v>
      </c>
      <c r="C44" s="5" t="n">
        <v>7504</v>
      </c>
    </row>
    <row r="45" spans="1:3">
      <c r="A45" s="4" t="s">
        <v>413</v>
      </c>
    </row>
    <row r="46" spans="1:3">
      <c r="A46" s="3" t="s">
        <v>388</v>
      </c>
    </row>
    <row r="47" spans="1:3">
      <c r="A47" s="4" t="s">
        <v>389</v>
      </c>
      <c r="B47" s="5" t="n">
        <v>6789309</v>
      </c>
      <c r="C47" s="5" t="n">
        <v>7383340</v>
      </c>
    </row>
    <row r="48" spans="1:3">
      <c r="A48" s="4" t="s">
        <v>390</v>
      </c>
      <c r="B48" s="5" t="n">
        <v>66806</v>
      </c>
      <c r="C48" s="5" t="n">
        <v>15754</v>
      </c>
    </row>
    <row r="49" spans="1:3">
      <c r="A49" s="4" t="s">
        <v>391</v>
      </c>
      <c r="B49" s="5" t="n">
        <v>37782</v>
      </c>
      <c r="C49" s="5" t="n">
        <v>182103</v>
      </c>
    </row>
    <row r="50" spans="1:3">
      <c r="A50" s="4" t="s">
        <v>392</v>
      </c>
      <c r="B50" s="5" t="n">
        <v>6818333</v>
      </c>
      <c r="C50" s="5" t="n">
        <v>7216991</v>
      </c>
    </row>
    <row r="51" spans="1:3">
      <c r="A51" s="4" t="s">
        <v>393</v>
      </c>
      <c r="B51" s="5" t="n">
        <v>2543906</v>
      </c>
      <c r="C51" s="5" t="n">
        <v>2745776</v>
      </c>
    </row>
    <row r="52" spans="1:3">
      <c r="A52" s="4" t="s">
        <v>394</v>
      </c>
      <c r="B52" s="5" t="n">
        <v>37595</v>
      </c>
      <c r="C52" s="5" t="n">
        <v>4165</v>
      </c>
    </row>
    <row r="53" spans="1:3">
      <c r="A53" s="4" t="s">
        <v>395</v>
      </c>
      <c r="B53" s="5" t="n">
        <v>4505</v>
      </c>
      <c r="C53" s="5" t="n">
        <v>55111</v>
      </c>
    </row>
    <row r="54" spans="1:3">
      <c r="A54" s="4" t="s">
        <v>396</v>
      </c>
      <c r="B54" s="5" t="n">
        <v>2576996</v>
      </c>
      <c r="C54" s="5" t="n">
        <v>2694830</v>
      </c>
    </row>
    <row r="55" spans="1:3">
      <c r="A55" s="4" t="s">
        <v>414</v>
      </c>
    </row>
    <row r="56" spans="1:3">
      <c r="A56" s="3" t="s">
        <v>388</v>
      </c>
    </row>
    <row r="57" spans="1:3">
      <c r="A57" s="4" t="s">
        <v>389</v>
      </c>
      <c r="B57" s="5" t="n">
        <v>16</v>
      </c>
      <c r="C57" s="5" t="n">
        <v>24</v>
      </c>
    </row>
    <row r="58" spans="1:3">
      <c r="A58" s="4" t="s">
        <v>391</v>
      </c>
      <c r="C58" s="5" t="n">
        <v>2</v>
      </c>
    </row>
    <row r="59" spans="1:3">
      <c r="A59" s="4" t="s">
        <v>392</v>
      </c>
      <c r="B59" s="5" t="n">
        <v>16</v>
      </c>
      <c r="C59" s="5" t="n">
        <v>22</v>
      </c>
    </row>
    <row r="60" spans="1:3">
      <c r="A60" s="4" t="s">
        <v>393</v>
      </c>
      <c r="B60" s="5" t="n">
        <v>104592</v>
      </c>
      <c r="C60" s="5" t="n">
        <v>113160</v>
      </c>
    </row>
    <row r="61" spans="1:3">
      <c r="A61" s="4" t="s">
        <v>394</v>
      </c>
      <c r="B61" s="5" t="n">
        <v>11986</v>
      </c>
      <c r="C61" s="5" t="n">
        <v>12345</v>
      </c>
    </row>
    <row r="62" spans="1:3">
      <c r="A62" s="4" t="s">
        <v>395</v>
      </c>
      <c r="B62" s="5" t="n">
        <v>20730</v>
      </c>
      <c r="C62" s="5" t="n">
        <v>22327</v>
      </c>
    </row>
    <row r="63" spans="1:3">
      <c r="A63" s="4" t="s">
        <v>396</v>
      </c>
      <c r="B63" s="5" t="n">
        <v>95848</v>
      </c>
      <c r="C63" s="5" t="n">
        <v>103178</v>
      </c>
    </row>
    <row r="64" spans="1:3">
      <c r="A64" s="4" t="s">
        <v>415</v>
      </c>
    </row>
    <row r="65" spans="1:3">
      <c r="A65" s="3" t="s">
        <v>388</v>
      </c>
    </row>
    <row r="66" spans="1:3">
      <c r="A66" s="4" t="s">
        <v>389</v>
      </c>
      <c r="B66" s="5" t="n">
        <v>137771</v>
      </c>
      <c r="C66" s="5" t="n">
        <v>137617</v>
      </c>
    </row>
    <row r="67" spans="1:3">
      <c r="A67" s="4" t="s">
        <v>390</v>
      </c>
      <c r="B67" s="5" t="n">
        <v>1118</v>
      </c>
      <c r="C67" s="5" t="n">
        <v>770</v>
      </c>
    </row>
    <row r="68" spans="1:3">
      <c r="A68" s="4" t="s">
        <v>391</v>
      </c>
      <c r="B68" s="5" t="n">
        <v>7726</v>
      </c>
      <c r="C68" s="5" t="n">
        <v>11481</v>
      </c>
    </row>
    <row r="69" spans="1:3">
      <c r="A69" s="4" t="s">
        <v>392</v>
      </c>
      <c r="B69" s="5" t="n">
        <v>131163</v>
      </c>
      <c r="C69" s="5" t="n">
        <v>126906</v>
      </c>
    </row>
    <row r="70" spans="1:3">
      <c r="A70" s="4" t="s">
        <v>393</v>
      </c>
      <c r="B70" s="5" t="n">
        <v>3538</v>
      </c>
      <c r="C70" s="5" t="n">
        <v>3668</v>
      </c>
    </row>
    <row r="71" spans="1:3">
      <c r="A71" s="4" t="s">
        <v>396</v>
      </c>
      <c r="B71" s="6" t="n">
        <v>3538</v>
      </c>
      <c r="C71" s="6" t="n">
        <v>3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125577</v>
      </c>
      <c r="C4" s="6" t="n">
        <v>1024471</v>
      </c>
      <c r="D4" s="6" t="n">
        <v>2243490</v>
      </c>
      <c r="E4" s="6" t="n">
        <v>2004440</v>
      </c>
    </row>
    <row r="5" spans="1:5">
      <c r="A5" s="3" t="s">
        <v>110</v>
      </c>
    </row>
    <row r="6" spans="1:5">
      <c r="A6" s="4" t="s">
        <v>111</v>
      </c>
      <c r="B6" s="5" t="n">
        <v>75578</v>
      </c>
      <c r="C6" s="5" t="n">
        <v>82019</v>
      </c>
      <c r="D6" s="5" t="n">
        <v>155989</v>
      </c>
      <c r="E6" s="5" t="n">
        <v>164871</v>
      </c>
    </row>
    <row r="7" spans="1:5">
      <c r="A7" s="4" t="s">
        <v>112</v>
      </c>
      <c r="B7" s="5" t="n">
        <v>77</v>
      </c>
      <c r="C7" s="5" t="n">
        <v>172</v>
      </c>
      <c r="D7" s="5" t="n">
        <v>172</v>
      </c>
      <c r="E7" s="5" t="n">
        <v>420</v>
      </c>
    </row>
    <row r="8" spans="1:5">
      <c r="A8" s="4" t="s">
        <v>113</v>
      </c>
      <c r="B8" s="5" t="n">
        <v>36325</v>
      </c>
      <c r="C8" s="5" t="n">
        <v>21869</v>
      </c>
      <c r="D8" s="5" t="n">
        <v>63732</v>
      </c>
      <c r="E8" s="5" t="n">
        <v>40546</v>
      </c>
    </row>
    <row r="9" spans="1:5">
      <c r="A9" s="4" t="s">
        <v>114</v>
      </c>
      <c r="B9" s="5" t="n">
        <v>356</v>
      </c>
      <c r="C9" s="5" t="n">
        <v>374</v>
      </c>
      <c r="D9" s="5" t="n">
        <v>839</v>
      </c>
      <c r="E9" s="5" t="n">
        <v>778</v>
      </c>
    </row>
    <row r="10" spans="1:5">
      <c r="A10" s="4" t="s">
        <v>115</v>
      </c>
      <c r="B10" s="5" t="n">
        <v>1237913</v>
      </c>
      <c r="C10" s="5" t="n">
        <v>1128905</v>
      </c>
      <c r="D10" s="5" t="n">
        <v>2464222</v>
      </c>
      <c r="E10" s="5" t="n">
        <v>2211055</v>
      </c>
    </row>
    <row r="11" spans="1:5">
      <c r="A11" s="3" t="s">
        <v>116</v>
      </c>
    </row>
    <row r="12" spans="1:5">
      <c r="A12" s="4" t="s">
        <v>70</v>
      </c>
      <c r="B12" s="5" t="n">
        <v>91557</v>
      </c>
      <c r="C12" s="5" t="n">
        <v>48738</v>
      </c>
      <c r="D12" s="5" t="n">
        <v>167695</v>
      </c>
      <c r="E12" s="5" t="n">
        <v>89265</v>
      </c>
    </row>
    <row r="13" spans="1:5">
      <c r="A13" s="4" t="s">
        <v>71</v>
      </c>
      <c r="B13" s="5" t="n">
        <v>24931</v>
      </c>
      <c r="C13" s="5" t="n">
        <v>11362</v>
      </c>
      <c r="D13" s="5" t="n">
        <v>46012</v>
      </c>
      <c r="E13" s="5" t="n">
        <v>22298</v>
      </c>
    </row>
    <row r="14" spans="1:5">
      <c r="A14" s="4" t="s">
        <v>72</v>
      </c>
      <c r="B14" s="5" t="n">
        <v>6039</v>
      </c>
      <c r="C14" s="5" t="n">
        <v>542</v>
      </c>
      <c r="D14" s="5" t="n">
        <v>10777</v>
      </c>
      <c r="E14" s="5" t="n">
        <v>923</v>
      </c>
    </row>
    <row r="15" spans="1:5">
      <c r="A15" s="4" t="s">
        <v>74</v>
      </c>
      <c r="B15" s="5" t="n">
        <v>7893</v>
      </c>
      <c r="C15" s="5" t="n">
        <v>1383</v>
      </c>
      <c r="D15" s="5" t="n">
        <v>14606</v>
      </c>
      <c r="E15" s="5" t="n">
        <v>2266</v>
      </c>
    </row>
    <row r="16" spans="1:5">
      <c r="A16" s="4" t="s">
        <v>76</v>
      </c>
      <c r="B16" s="5" t="n">
        <v>66012</v>
      </c>
      <c r="C16" s="5" t="n">
        <v>58093</v>
      </c>
      <c r="D16" s="5" t="n">
        <v>133591</v>
      </c>
      <c r="E16" s="5" t="n">
        <v>111999</v>
      </c>
    </row>
    <row r="17" spans="1:5">
      <c r="A17" s="4" t="s">
        <v>117</v>
      </c>
      <c r="B17" s="5" t="n">
        <v>196432</v>
      </c>
      <c r="C17" s="5" t="n">
        <v>120118</v>
      </c>
      <c r="D17" s="5" t="n">
        <v>372681</v>
      </c>
      <c r="E17" s="5" t="n">
        <v>226751</v>
      </c>
    </row>
    <row r="18" spans="1:5">
      <c r="A18" s="4" t="s">
        <v>118</v>
      </c>
      <c r="B18" s="5" t="n">
        <v>1041481</v>
      </c>
      <c r="C18" s="5" t="n">
        <v>1008787</v>
      </c>
      <c r="D18" s="5" t="n">
        <v>2091541</v>
      </c>
      <c r="E18" s="5" t="n">
        <v>1984304</v>
      </c>
    </row>
    <row r="19" spans="1:5">
      <c r="A19" s="4" t="s">
        <v>119</v>
      </c>
      <c r="B19" s="5" t="n">
        <v>55000</v>
      </c>
      <c r="C19" s="5" t="n">
        <v>35000</v>
      </c>
      <c r="D19" s="5" t="n">
        <v>77000</v>
      </c>
      <c r="E19" s="5" t="n">
        <v>78000</v>
      </c>
    </row>
    <row r="20" spans="1:5">
      <c r="A20" s="4" t="s">
        <v>120</v>
      </c>
      <c r="B20" s="5" t="n">
        <v>986481</v>
      </c>
      <c r="C20" s="5" t="n">
        <v>973787</v>
      </c>
      <c r="D20" s="5" t="n">
        <v>2014541</v>
      </c>
      <c r="E20" s="5" t="n">
        <v>1906304</v>
      </c>
    </row>
    <row r="21" spans="1:5">
      <c r="A21" s="3" t="s">
        <v>121</v>
      </c>
    </row>
    <row r="22" spans="1:5">
      <c r="A22" s="4" t="s">
        <v>122</v>
      </c>
      <c r="B22" s="5" t="n">
        <v>12478</v>
      </c>
      <c r="C22" s="5" t="n">
        <v>12629</v>
      </c>
      <c r="D22" s="5" t="n">
        <v>24954</v>
      </c>
      <c r="E22" s="5" t="n">
        <v>26021</v>
      </c>
    </row>
    <row r="23" spans="1:5">
      <c r="A23" s="4" t="s">
        <v>123</v>
      </c>
      <c r="B23" s="5" t="n">
        <v>18453</v>
      </c>
      <c r="C23" s="5" t="n">
        <v>5255</v>
      </c>
      <c r="D23" s="5" t="n">
        <v>29255</v>
      </c>
      <c r="E23" s="5" t="n">
        <v>9892</v>
      </c>
    </row>
    <row r="24" spans="1:5">
      <c r="A24" s="4" t="s">
        <v>124</v>
      </c>
      <c r="B24" s="5" t="n">
        <v>8911</v>
      </c>
      <c r="C24" s="5" t="n">
        <v>2326</v>
      </c>
      <c r="D24" s="5" t="n">
        <v>20752</v>
      </c>
      <c r="E24" s="5" t="n">
        <v>-7105</v>
      </c>
    </row>
    <row r="25" spans="1:5">
      <c r="A25" s="4" t="s">
        <v>125</v>
      </c>
      <c r="B25" s="5" t="n">
        <v>112763</v>
      </c>
      <c r="C25" s="5" t="n">
        <v>100280</v>
      </c>
      <c r="D25" s="5" t="n">
        <v>247200</v>
      </c>
      <c r="E25" s="5" t="n">
        <v>226582</v>
      </c>
    </row>
    <row r="26" spans="1:5">
      <c r="A26" s="4" t="s">
        <v>126</v>
      </c>
      <c r="B26" s="5" t="n">
        <v>512095</v>
      </c>
      <c r="C26" s="5" t="n">
        <v>457414</v>
      </c>
      <c r="D26" s="5" t="n">
        <v>1012860</v>
      </c>
      <c r="E26" s="5" t="n">
        <v>916110</v>
      </c>
    </row>
    <row r="27" spans="1:5">
      <c r="A27" s="3" t="s">
        <v>127</v>
      </c>
    </row>
    <row r="28" spans="1:5">
      <c r="A28" s="4" t="s">
        <v>128</v>
      </c>
      <c r="B28" s="5" t="n">
        <v>455737</v>
      </c>
      <c r="C28" s="5" t="n">
        <v>418537</v>
      </c>
      <c r="D28" s="5" t="n">
        <v>954937</v>
      </c>
      <c r="E28" s="5" t="n">
        <v>881965</v>
      </c>
    </row>
    <row r="29" spans="1:5">
      <c r="A29" s="4" t="s">
        <v>129</v>
      </c>
      <c r="B29" s="5" t="n">
        <v>79150</v>
      </c>
      <c r="C29" s="5" t="n">
        <v>73031</v>
      </c>
      <c r="D29" s="5" t="n">
        <v>158497</v>
      </c>
      <c r="E29" s="5" t="n">
        <v>147828</v>
      </c>
    </row>
    <row r="30" spans="1:5">
      <c r="A30" s="4" t="s">
        <v>130</v>
      </c>
      <c r="B30" s="5" t="n">
        <v>55234</v>
      </c>
      <c r="C30" s="5" t="n">
        <v>49712</v>
      </c>
      <c r="D30" s="5" t="n">
        <v>107651</v>
      </c>
      <c r="E30" s="5" t="n">
        <v>98141</v>
      </c>
    </row>
    <row r="31" spans="1:5">
      <c r="A31" s="4" t="s">
        <v>131</v>
      </c>
      <c r="B31" s="5" t="n">
        <v>9772</v>
      </c>
      <c r="C31" s="5" t="n">
        <v>19560</v>
      </c>
      <c r="D31" s="5" t="n">
        <v>19198</v>
      </c>
      <c r="E31" s="5" t="n">
        <v>39840</v>
      </c>
    </row>
    <row r="32" spans="1:5">
      <c r="A32" s="4" t="s">
        <v>132</v>
      </c>
      <c r="B32" s="5" t="n">
        <v>24046</v>
      </c>
      <c r="C32" s="5" t="n">
        <v>21768</v>
      </c>
      <c r="D32" s="5" t="n">
        <v>44321</v>
      </c>
      <c r="E32" s="5" t="n">
        <v>38016</v>
      </c>
    </row>
    <row r="33" spans="1:5">
      <c r="A33" s="4" t="s">
        <v>133</v>
      </c>
      <c r="B33" s="5" t="n">
        <v>10324</v>
      </c>
      <c r="C33" s="5" t="n">
        <v>8719</v>
      </c>
      <c r="D33" s="5" t="n">
        <v>20179</v>
      </c>
      <c r="E33" s="5" t="n">
        <v>18038</v>
      </c>
    </row>
    <row r="34" spans="1:5">
      <c r="A34" s="4" t="s">
        <v>134</v>
      </c>
      <c r="B34" s="5" t="n">
        <v>5077</v>
      </c>
      <c r="C34" s="5" t="n">
        <v>6388</v>
      </c>
      <c r="D34" s="5" t="n">
        <v>10097</v>
      </c>
      <c r="E34" s="5" t="n">
        <v>13020</v>
      </c>
    </row>
    <row r="35" spans="1:5">
      <c r="A35" s="4" t="s">
        <v>135</v>
      </c>
      <c r="B35" s="5" t="n">
        <v>233692</v>
      </c>
      <c r="C35" s="5" t="n">
        <v>178862</v>
      </c>
      <c r="D35" s="5" t="n">
        <v>452500</v>
      </c>
      <c r="E35" s="5" t="n">
        <v>473073</v>
      </c>
    </row>
    <row r="36" spans="1:5">
      <c r="A36" s="4" t="s">
        <v>136</v>
      </c>
      <c r="B36" s="5" t="n">
        <v>873032</v>
      </c>
      <c r="C36" s="5" t="n">
        <v>776577</v>
      </c>
      <c r="D36" s="5" t="n">
        <v>1767380</v>
      </c>
      <c r="E36" s="5" t="n">
        <v>1709921</v>
      </c>
    </row>
    <row r="37" spans="1:5">
      <c r="A37" s="4" t="s">
        <v>137</v>
      </c>
      <c r="B37" s="5" t="n">
        <v>625544</v>
      </c>
      <c r="C37" s="5" t="n">
        <v>654624</v>
      </c>
      <c r="D37" s="5" t="n">
        <v>1260021</v>
      </c>
      <c r="E37" s="5" t="n">
        <v>1112493</v>
      </c>
    </row>
    <row r="38" spans="1:5">
      <c r="A38" s="4" t="s">
        <v>138</v>
      </c>
      <c r="B38" s="5" t="n">
        <v>152284</v>
      </c>
      <c r="C38" s="5" t="n">
        <v>161464</v>
      </c>
      <c r="D38" s="5" t="n">
        <v>304019</v>
      </c>
      <c r="E38" s="5" t="n">
        <v>266723</v>
      </c>
    </row>
    <row r="39" spans="1:5">
      <c r="A39" s="4" t="s">
        <v>139</v>
      </c>
      <c r="B39" s="5" t="n">
        <v>473260</v>
      </c>
      <c r="C39" s="5" t="n">
        <v>493160</v>
      </c>
      <c r="D39" s="5" t="n">
        <v>956002</v>
      </c>
      <c r="E39" s="5" t="n">
        <v>845770</v>
      </c>
    </row>
    <row r="40" spans="1:5">
      <c r="A40" s="3" t="s">
        <v>140</v>
      </c>
    </row>
    <row r="41" spans="1:5">
      <c r="A41" s="4" t="s">
        <v>141</v>
      </c>
      <c r="B41" s="5" t="n">
        <v>452632</v>
      </c>
      <c r="C41" s="5" t="n">
        <v>472598</v>
      </c>
      <c r="D41" s="5" t="n">
        <v>914718</v>
      </c>
      <c r="E41" s="5" t="n">
        <v>805338</v>
      </c>
    </row>
    <row r="42" spans="1:5">
      <c r="A42" s="4" t="s">
        <v>142</v>
      </c>
      <c r="B42" s="6" t="n">
        <v>452633</v>
      </c>
      <c r="C42" s="6" t="n">
        <v>472600</v>
      </c>
      <c r="D42" s="6" t="n">
        <v>914719</v>
      </c>
      <c r="E42" s="6" t="n">
        <v>805342</v>
      </c>
    </row>
    <row r="43" spans="1:5">
      <c r="A43" s="3" t="s">
        <v>143</v>
      </c>
    </row>
    <row r="44" spans="1:5">
      <c r="A44" s="4" t="s">
        <v>141</v>
      </c>
      <c r="B44" s="7" t="n">
        <v>3.34</v>
      </c>
      <c r="C44" s="7" t="n">
        <v>3.26</v>
      </c>
      <c r="D44" s="7" t="n">
        <v>6.69</v>
      </c>
      <c r="E44" s="7" t="n">
        <v>5.49</v>
      </c>
    </row>
    <row r="45" spans="1:5">
      <c r="A45" s="4" t="s">
        <v>142</v>
      </c>
      <c r="B45" s="7" t="n">
        <v>3.34</v>
      </c>
      <c r="C45" s="7" t="n">
        <v>3.26</v>
      </c>
      <c r="D45" s="7" t="n">
        <v>6.69</v>
      </c>
      <c r="E45" s="7" t="n">
        <v>5.48</v>
      </c>
    </row>
    <row r="46" spans="1:5">
      <c r="A46" s="3" t="s">
        <v>144</v>
      </c>
    </row>
    <row r="47" spans="1:5">
      <c r="A47" s="4" t="s">
        <v>141</v>
      </c>
      <c r="B47" s="5" t="n">
        <v>135433</v>
      </c>
      <c r="C47" s="5" t="n">
        <v>144825</v>
      </c>
      <c r="D47" s="5" t="n">
        <v>136654</v>
      </c>
      <c r="E47" s="5" t="n">
        <v>146746</v>
      </c>
    </row>
    <row r="48" spans="1:5">
      <c r="A48" s="4" t="s">
        <v>142</v>
      </c>
      <c r="B48" s="5" t="n">
        <v>135464</v>
      </c>
      <c r="C48" s="5" t="n">
        <v>144998</v>
      </c>
      <c r="D48" s="5" t="n">
        <v>136685</v>
      </c>
      <c r="E48" s="5" t="n">
        <v>146941</v>
      </c>
    </row>
    <row r="49" spans="1:5">
      <c r="A49" s="4" t="s">
        <v>145</v>
      </c>
    </row>
    <row r="50" spans="1:5">
      <c r="A50" s="3" t="s">
        <v>121</v>
      </c>
    </row>
    <row r="51" spans="1:5">
      <c r="A51" s="4" t="s">
        <v>146</v>
      </c>
      <c r="B51" s="6" t="n">
        <v>107321</v>
      </c>
      <c r="C51" s="6" t="n">
        <v>92499</v>
      </c>
      <c r="D51" s="6" t="n">
        <v>202632</v>
      </c>
      <c r="E51" s="6" t="n">
        <v>179805</v>
      </c>
    </row>
    <row r="52" spans="1:5">
      <c r="A52" s="4" t="s">
        <v>147</v>
      </c>
    </row>
    <row r="53" spans="1:5">
      <c r="A53" s="3" t="s">
        <v>121</v>
      </c>
    </row>
    <row r="54" spans="1:5">
      <c r="A54" s="4" t="s">
        <v>146</v>
      </c>
      <c r="B54" s="5" t="n">
        <v>107787</v>
      </c>
      <c r="C54" s="5" t="n">
        <v>106784</v>
      </c>
      <c r="D54" s="5" t="n">
        <v>210899</v>
      </c>
      <c r="E54" s="5" t="n">
        <v>211899</v>
      </c>
    </row>
    <row r="55" spans="1:5">
      <c r="A55" s="4" t="s">
        <v>148</v>
      </c>
    </row>
    <row r="56" spans="1:5">
      <c r="A56" s="3" t="s">
        <v>121</v>
      </c>
    </row>
    <row r="57" spans="1:5">
      <c r="A57" s="4" t="s">
        <v>146</v>
      </c>
      <c r="B57" s="6" t="n">
        <v>144382</v>
      </c>
      <c r="C57" s="6" t="n">
        <v>137641</v>
      </c>
      <c r="D57" s="6" t="n">
        <v>277168</v>
      </c>
      <c r="E57" s="6" t="n">
        <v>269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8</v>
      </c>
    </row>
    <row r="2" spans="1:3">
      <c r="A2" s="3" t="s">
        <v>417</v>
      </c>
    </row>
    <row r="3" spans="1:3">
      <c r="A3" s="4" t="s">
        <v>418</v>
      </c>
      <c r="B3" s="6" t="n">
        <v>429891</v>
      </c>
    </row>
    <row r="4" spans="1:3">
      <c r="A4" s="4" t="s">
        <v>419</v>
      </c>
      <c r="B4" s="5" t="n">
        <v>8048</v>
      </c>
    </row>
    <row r="5" spans="1:3">
      <c r="A5" s="4" t="s">
        <v>420</v>
      </c>
      <c r="B5" s="5" t="n">
        <v>102181</v>
      </c>
    </row>
    <row r="6" spans="1:3">
      <c r="A6" s="4" t="s">
        <v>421</v>
      </c>
      <c r="B6" s="5" t="n">
        <v>30000</v>
      </c>
    </row>
    <row r="7" spans="1:3">
      <c r="A7" s="4" t="s">
        <v>422</v>
      </c>
      <c r="B7" s="5" t="n">
        <v>570120</v>
      </c>
    </row>
    <row r="8" spans="1:3">
      <c r="A8" s="4" t="s">
        <v>423</v>
      </c>
      <c r="B8" s="5" t="n">
        <v>6789325</v>
      </c>
    </row>
    <row r="9" spans="1:3">
      <c r="A9" s="4" t="s">
        <v>389</v>
      </c>
      <c r="B9" s="5" t="n">
        <v>7359445</v>
      </c>
      <c r="C9" s="6" t="n">
        <v>8869423</v>
      </c>
    </row>
    <row r="10" spans="1:3">
      <c r="A10" s="3" t="s">
        <v>424</v>
      </c>
    </row>
    <row r="11" spans="1:3">
      <c r="A11" s="4" t="s">
        <v>418</v>
      </c>
      <c r="B11" s="5" t="n">
        <v>948757</v>
      </c>
    </row>
    <row r="12" spans="1:3">
      <c r="A12" s="4" t="s">
        <v>419</v>
      </c>
      <c r="B12" s="5" t="n">
        <v>3440</v>
      </c>
    </row>
    <row r="13" spans="1:3">
      <c r="A13" s="4" t="s">
        <v>421</v>
      </c>
      <c r="B13" s="5" t="n">
        <v>3538</v>
      </c>
    </row>
    <row r="14" spans="1:3">
      <c r="A14" s="4" t="s">
        <v>425</v>
      </c>
      <c r="B14" s="5" t="n">
        <v>955735</v>
      </c>
    </row>
    <row r="15" spans="1:3">
      <c r="A15" s="4" t="s">
        <v>426</v>
      </c>
      <c r="B15" s="5" t="n">
        <v>2648498</v>
      </c>
    </row>
    <row r="16" spans="1:3">
      <c r="A16" s="4" t="s">
        <v>393</v>
      </c>
      <c r="B16" s="5" t="n">
        <v>3604233</v>
      </c>
      <c r="C16" s="5" t="n">
        <v>3316640</v>
      </c>
    </row>
    <row r="17" spans="1:3">
      <c r="A17" s="3" t="s">
        <v>417</v>
      </c>
    </row>
    <row r="18" spans="1:3">
      <c r="A18" s="4" t="s">
        <v>418</v>
      </c>
      <c r="B18" s="5" t="n">
        <v>428384</v>
      </c>
    </row>
    <row r="19" spans="1:3">
      <c r="A19" s="4" t="s">
        <v>419</v>
      </c>
      <c r="B19" s="5" t="n">
        <v>8048</v>
      </c>
    </row>
    <row r="20" spans="1:3">
      <c r="A20" s="4" t="s">
        <v>420</v>
      </c>
      <c r="B20" s="5" t="n">
        <v>99357</v>
      </c>
    </row>
    <row r="21" spans="1:3">
      <c r="A21" s="4" t="s">
        <v>421</v>
      </c>
      <c r="B21" s="5" t="n">
        <v>26202</v>
      </c>
    </row>
    <row r="22" spans="1:3">
      <c r="A22" s="4" t="s">
        <v>427</v>
      </c>
      <c r="B22" s="5" t="n">
        <v>561991</v>
      </c>
    </row>
    <row r="23" spans="1:3">
      <c r="A23" s="4" t="s">
        <v>423</v>
      </c>
      <c r="B23" s="5" t="n">
        <v>6818349</v>
      </c>
    </row>
    <row r="24" spans="1:3">
      <c r="A24" s="4" t="s">
        <v>209</v>
      </c>
      <c r="B24" s="5" t="n">
        <v>7380340</v>
      </c>
      <c r="C24" s="5" t="n">
        <v>8682509</v>
      </c>
    </row>
    <row r="25" spans="1:3">
      <c r="A25" s="3" t="s">
        <v>424</v>
      </c>
    </row>
    <row r="26" spans="1:3">
      <c r="A26" s="4" t="s">
        <v>418</v>
      </c>
      <c r="B26" s="5" t="n">
        <v>950308</v>
      </c>
    </row>
    <row r="27" spans="1:3">
      <c r="A27" s="4" t="s">
        <v>419</v>
      </c>
      <c r="B27" s="5" t="n">
        <v>3468</v>
      </c>
    </row>
    <row r="28" spans="1:3">
      <c r="A28" s="4" t="s">
        <v>421</v>
      </c>
      <c r="B28" s="5" t="n">
        <v>3538</v>
      </c>
    </row>
    <row r="29" spans="1:3">
      <c r="A29" s="4" t="s">
        <v>428</v>
      </c>
      <c r="B29" s="5" t="n">
        <v>957314</v>
      </c>
    </row>
    <row r="30" spans="1:3">
      <c r="A30" s="4" t="s">
        <v>426</v>
      </c>
      <c r="B30" s="5" t="n">
        <v>2672844</v>
      </c>
    </row>
    <row r="31" spans="1:3">
      <c r="A31" s="4" t="s">
        <v>209</v>
      </c>
      <c r="B31" s="6" t="n">
        <v>3630158</v>
      </c>
      <c r="C31" s="6" t="n">
        <v>3255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8</v>
      </c>
    </row>
    <row r="2" spans="1:3">
      <c r="A2" s="3" t="s">
        <v>430</v>
      </c>
    </row>
    <row r="3" spans="1:3">
      <c r="A3" s="4" t="s">
        <v>431</v>
      </c>
      <c r="B3" s="6" t="n">
        <v>50215</v>
      </c>
      <c r="C3" s="6" t="n">
        <v>459960</v>
      </c>
    </row>
    <row r="4" spans="1:3">
      <c r="A4" s="4" t="s">
        <v>432</v>
      </c>
      <c r="B4" s="5" t="n">
        <v>-502</v>
      </c>
      <c r="C4" s="5" t="n">
        <v>-5088</v>
      </c>
    </row>
    <row r="5" spans="1:3">
      <c r="A5" s="4" t="s">
        <v>433</v>
      </c>
      <c r="B5" s="5" t="n">
        <v>3408196</v>
      </c>
      <c r="C5" s="5" t="n">
        <v>7048346</v>
      </c>
    </row>
    <row r="6" spans="1:3">
      <c r="A6" s="4" t="s">
        <v>434</v>
      </c>
      <c r="B6" s="5" t="n">
        <v>-46547</v>
      </c>
      <c r="C6" s="5" t="n">
        <v>-198354</v>
      </c>
    </row>
    <row r="7" spans="1:3">
      <c r="A7" s="4" t="s">
        <v>435</v>
      </c>
      <c r="C7" s="5" t="n">
        <v>625657</v>
      </c>
    </row>
    <row r="8" spans="1:3">
      <c r="A8" s="4" t="s">
        <v>436</v>
      </c>
      <c r="C8" s="5" t="n">
        <v>-1228</v>
      </c>
    </row>
    <row r="9" spans="1:3">
      <c r="A9" s="4" t="s">
        <v>437</v>
      </c>
      <c r="B9" s="5" t="n">
        <v>369556</v>
      </c>
      <c r="C9" s="5" t="n">
        <v>2137792</v>
      </c>
    </row>
    <row r="10" spans="1:3">
      <c r="A10" s="4" t="s">
        <v>438</v>
      </c>
      <c r="B10" s="5" t="n">
        <v>-25235</v>
      </c>
      <c r="C10" s="5" t="n">
        <v>-76461</v>
      </c>
    </row>
    <row r="11" spans="1:3">
      <c r="A11" s="4" t="s">
        <v>439</v>
      </c>
      <c r="B11" s="5" t="n">
        <v>50215</v>
      </c>
      <c r="C11" s="5" t="n">
        <v>1085617</v>
      </c>
    </row>
    <row r="12" spans="1:3">
      <c r="A12" s="4" t="s">
        <v>440</v>
      </c>
      <c r="B12" s="5" t="n">
        <v>-502</v>
      </c>
      <c r="C12" s="5" t="n">
        <v>-6316</v>
      </c>
    </row>
    <row r="13" spans="1:3">
      <c r="A13" s="4" t="s">
        <v>441</v>
      </c>
      <c r="B13" s="5" t="n">
        <v>3777752</v>
      </c>
      <c r="C13" s="5" t="n">
        <v>9186138</v>
      </c>
    </row>
    <row r="14" spans="1:3">
      <c r="A14" s="4" t="s">
        <v>442</v>
      </c>
      <c r="B14" s="5" t="n">
        <v>-71782</v>
      </c>
      <c r="C14" s="5" t="n">
        <v>-274815</v>
      </c>
    </row>
    <row r="15" spans="1:3">
      <c r="A15" s="4" t="s">
        <v>411</v>
      </c>
    </row>
    <row r="16" spans="1:3">
      <c r="A16" s="3" t="s">
        <v>430</v>
      </c>
    </row>
    <row r="17" spans="1:3">
      <c r="A17" s="4" t="s">
        <v>431</v>
      </c>
      <c r="C17" s="5" t="n">
        <v>273</v>
      </c>
    </row>
    <row r="18" spans="1:3">
      <c r="A18" s="4" t="s">
        <v>432</v>
      </c>
      <c r="C18" s="5" t="n">
        <v>-2</v>
      </c>
    </row>
    <row r="19" spans="1:3">
      <c r="A19" s="4" t="s">
        <v>433</v>
      </c>
      <c r="B19" s="5" t="n">
        <v>428193</v>
      </c>
      <c r="C19" s="5" t="n">
        <v>1335559</v>
      </c>
    </row>
    <row r="20" spans="1:3">
      <c r="A20" s="4" t="s">
        <v>434</v>
      </c>
      <c r="B20" s="5" t="n">
        <v>-1538</v>
      </c>
      <c r="C20" s="5" t="n">
        <v>-9849</v>
      </c>
    </row>
    <row r="21" spans="1:3">
      <c r="A21" s="4" t="s">
        <v>435</v>
      </c>
      <c r="C21" s="5" t="n">
        <v>446303</v>
      </c>
    </row>
    <row r="22" spans="1:3">
      <c r="A22" s="4" t="s">
        <v>436</v>
      </c>
      <c r="C22" s="5" t="n">
        <v>-239</v>
      </c>
    </row>
    <row r="23" spans="1:3">
      <c r="A23" s="4" t="s">
        <v>412</v>
      </c>
    </row>
    <row r="24" spans="1:3">
      <c r="A24" s="3" t="s">
        <v>430</v>
      </c>
    </row>
    <row r="25" spans="1:3">
      <c r="A25" s="4" t="s">
        <v>431</v>
      </c>
      <c r="C25" s="5" t="n">
        <v>629</v>
      </c>
    </row>
    <row r="26" spans="1:3">
      <c r="A26" s="4" t="s">
        <v>432</v>
      </c>
      <c r="C26" s="5" t="n">
        <v>-5</v>
      </c>
    </row>
    <row r="27" spans="1:3">
      <c r="A27" s="4" t="s">
        <v>433</v>
      </c>
      <c r="B27" s="5" t="n">
        <v>457</v>
      </c>
    </row>
    <row r="28" spans="1:3">
      <c r="A28" s="4" t="s">
        <v>434</v>
      </c>
      <c r="B28" s="5" t="n">
        <v>-3</v>
      </c>
    </row>
    <row r="29" spans="1:3">
      <c r="A29" s="4" t="s">
        <v>437</v>
      </c>
      <c r="C29" s="5" t="n">
        <v>3126</v>
      </c>
    </row>
    <row r="30" spans="1:3">
      <c r="A30" s="4" t="s">
        <v>438</v>
      </c>
      <c r="C30" s="5" t="n">
        <v>-12</v>
      </c>
    </row>
    <row r="31" spans="1:3">
      <c r="A31" s="4" t="s">
        <v>413</v>
      </c>
    </row>
    <row r="32" spans="1:3">
      <c r="A32" s="3" t="s">
        <v>430</v>
      </c>
    </row>
    <row r="33" spans="1:3">
      <c r="A33" s="4" t="s">
        <v>431</v>
      </c>
      <c r="B33" s="5" t="n">
        <v>4795</v>
      </c>
      <c r="C33" s="5" t="n">
        <v>405558</v>
      </c>
    </row>
    <row r="34" spans="1:3">
      <c r="A34" s="4" t="s">
        <v>432</v>
      </c>
      <c r="B34" s="5" t="n">
        <v>-28</v>
      </c>
      <c r="C34" s="5" t="n">
        <v>-2892</v>
      </c>
    </row>
    <row r="35" spans="1:3">
      <c r="A35" s="4" t="s">
        <v>433</v>
      </c>
      <c r="B35" s="5" t="n">
        <v>2911625</v>
      </c>
      <c r="C35" s="5" t="n">
        <v>5646773</v>
      </c>
    </row>
    <row r="36" spans="1:3">
      <c r="A36" s="4" t="s">
        <v>434</v>
      </c>
      <c r="B36" s="5" t="n">
        <v>-37754</v>
      </c>
      <c r="C36" s="5" t="n">
        <v>-179211</v>
      </c>
    </row>
    <row r="37" spans="1:3">
      <c r="A37" s="4" t="s">
        <v>435</v>
      </c>
      <c r="C37" s="5" t="n">
        <v>179354</v>
      </c>
    </row>
    <row r="38" spans="1:3">
      <c r="A38" s="4" t="s">
        <v>436</v>
      </c>
      <c r="C38" s="5" t="n">
        <v>-989</v>
      </c>
    </row>
    <row r="39" spans="1:3">
      <c r="A39" s="4" t="s">
        <v>437</v>
      </c>
      <c r="B39" s="5" t="n">
        <v>318799</v>
      </c>
      <c r="C39" s="5" t="n">
        <v>2082723</v>
      </c>
    </row>
    <row r="40" spans="1:3">
      <c r="A40" s="4" t="s">
        <v>438</v>
      </c>
      <c r="B40" s="5" t="n">
        <v>-4505</v>
      </c>
      <c r="C40" s="5" t="n">
        <v>-54122</v>
      </c>
    </row>
    <row r="41" spans="1:3">
      <c r="A41" s="4" t="s">
        <v>415</v>
      </c>
    </row>
    <row r="42" spans="1:3">
      <c r="A42" s="3" t="s">
        <v>430</v>
      </c>
    </row>
    <row r="43" spans="1:3">
      <c r="A43" s="4" t="s">
        <v>431</v>
      </c>
      <c r="B43" s="5" t="n">
        <v>45420</v>
      </c>
      <c r="C43" s="5" t="n">
        <v>53478</v>
      </c>
    </row>
    <row r="44" spans="1:3">
      <c r="A44" s="4" t="s">
        <v>432</v>
      </c>
      <c r="B44" s="5" t="n">
        <v>-474</v>
      </c>
      <c r="C44" s="5" t="n">
        <v>-2187</v>
      </c>
    </row>
    <row r="45" spans="1:3">
      <c r="A45" s="4" t="s">
        <v>433</v>
      </c>
      <c r="B45" s="5" t="n">
        <v>67921</v>
      </c>
      <c r="C45" s="5" t="n">
        <v>66014</v>
      </c>
    </row>
    <row r="46" spans="1:3">
      <c r="A46" s="4" t="s">
        <v>434</v>
      </c>
      <c r="B46" s="5" t="n">
        <v>-7252</v>
      </c>
      <c r="C46" s="5" t="n">
        <v>-9294</v>
      </c>
    </row>
    <row r="47" spans="1:3">
      <c r="A47" s="4" t="s">
        <v>414</v>
      </c>
    </row>
    <row r="48" spans="1:3">
      <c r="A48" s="3" t="s">
        <v>430</v>
      </c>
    </row>
    <row r="49" spans="1:3">
      <c r="A49" s="4" t="s">
        <v>431</v>
      </c>
      <c r="C49" s="5" t="n">
        <v>22</v>
      </c>
    </row>
    <row r="50" spans="1:3">
      <c r="A50" s="4" t="s">
        <v>432</v>
      </c>
      <c r="C50" s="5" t="n">
        <v>-2</v>
      </c>
    </row>
    <row r="51" spans="1:3">
      <c r="A51" s="4" t="s">
        <v>437</v>
      </c>
      <c r="B51" s="5" t="n">
        <v>50757</v>
      </c>
      <c r="C51" s="5" t="n">
        <v>51943</v>
      </c>
    </row>
    <row r="52" spans="1:3">
      <c r="A52" s="4" t="s">
        <v>438</v>
      </c>
      <c r="B52" s="6" t="n">
        <v>-20730</v>
      </c>
      <c r="C52" s="6" t="n">
        <v>-22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8</v>
      </c>
    </row>
    <row r="2" spans="1:3">
      <c r="A2" s="3" t="s">
        <v>444</v>
      </c>
    </row>
    <row r="3" spans="1:3">
      <c r="A3" s="4" t="s">
        <v>445</v>
      </c>
      <c r="B3" s="6" t="n">
        <v>87441215</v>
      </c>
      <c r="C3" s="6" t="n">
        <v>86140950</v>
      </c>
    </row>
    <row r="4" spans="1:3">
      <c r="A4" s="4" t="s">
        <v>446</v>
      </c>
      <c r="B4" s="5" t="n">
        <v>916630</v>
      </c>
      <c r="C4" s="5" t="n">
        <v>866337</v>
      </c>
    </row>
    <row r="5" spans="1:3">
      <c r="A5" s="4" t="s">
        <v>447</v>
      </c>
      <c r="B5" s="5" t="n">
        <v>348725</v>
      </c>
      <c r="C5" s="5" t="n">
        <v>222527</v>
      </c>
    </row>
    <row r="6" spans="1:3">
      <c r="A6" s="4" t="s">
        <v>448</v>
      </c>
      <c r="B6" s="5" t="n">
        <v>263025</v>
      </c>
      <c r="C6" s="5" t="n">
        <v>303305</v>
      </c>
    </row>
    <row r="7" spans="1:3">
      <c r="A7" s="4" t="s">
        <v>449</v>
      </c>
      <c r="B7" s="5" t="n">
        <v>865384</v>
      </c>
      <c r="C7" s="5" t="n">
        <v>893608</v>
      </c>
    </row>
    <row r="8" spans="1:3">
      <c r="A8" s="4" t="s">
        <v>60</v>
      </c>
      <c r="B8" s="5" t="n">
        <v>89878058</v>
      </c>
      <c r="C8" s="5" t="n">
        <v>88466477</v>
      </c>
    </row>
    <row r="9" spans="1:3">
      <c r="A9" s="4" t="s">
        <v>450</v>
      </c>
    </row>
    <row r="10" spans="1:3">
      <c r="A10" s="3" t="s">
        <v>444</v>
      </c>
    </row>
    <row r="11" spans="1:3">
      <c r="A11" s="4" t="s">
        <v>447</v>
      </c>
      <c r="B11" s="5" t="n">
        <v>43079</v>
      </c>
      <c r="C11" s="5" t="n">
        <v>39750</v>
      </c>
    </row>
    <row r="12" spans="1:3">
      <c r="A12" s="4" t="s">
        <v>451</v>
      </c>
    </row>
    <row r="13" spans="1:3">
      <c r="A13" s="3" t="s">
        <v>444</v>
      </c>
    </row>
    <row r="14" spans="1:3">
      <c r="A14" s="4" t="s">
        <v>445</v>
      </c>
      <c r="B14" s="5" t="n">
        <v>23177367</v>
      </c>
      <c r="C14" s="5" t="n">
        <v>22701020</v>
      </c>
    </row>
    <row r="15" spans="1:3">
      <c r="A15" s="4" t="s">
        <v>446</v>
      </c>
      <c r="B15" s="5" t="n">
        <v>26974</v>
      </c>
      <c r="C15" s="5" t="n">
        <v>39798</v>
      </c>
    </row>
    <row r="16" spans="1:3">
      <c r="A16" s="4" t="s">
        <v>447</v>
      </c>
      <c r="B16" s="5" t="n">
        <v>3332</v>
      </c>
      <c r="C16" s="5" t="n">
        <v>2567</v>
      </c>
    </row>
    <row r="17" spans="1:3">
      <c r="A17" s="4" t="s">
        <v>448</v>
      </c>
      <c r="B17" s="5" t="n">
        <v>2</v>
      </c>
    </row>
    <row r="18" spans="1:3">
      <c r="A18" s="4" t="s">
        <v>449</v>
      </c>
      <c r="B18" s="5" t="n">
        <v>223733</v>
      </c>
      <c r="C18" s="5" t="n">
        <v>234423</v>
      </c>
    </row>
    <row r="19" spans="1:3">
      <c r="A19" s="4" t="s">
        <v>60</v>
      </c>
      <c r="B19" s="5" t="n">
        <v>23431408</v>
      </c>
      <c r="C19" s="5" t="n">
        <v>22977976</v>
      </c>
    </row>
    <row r="20" spans="1:3">
      <c r="A20" s="4" t="s">
        <v>452</v>
      </c>
    </row>
    <row r="21" spans="1:3">
      <c r="A21" s="3" t="s">
        <v>444</v>
      </c>
    </row>
    <row r="22" spans="1:3">
      <c r="A22" s="4" t="s">
        <v>447</v>
      </c>
      <c r="C22" s="5" t="n">
        <v>168</v>
      </c>
    </row>
    <row r="23" spans="1:3">
      <c r="A23" s="4" t="s">
        <v>453</v>
      </c>
    </row>
    <row r="24" spans="1:3">
      <c r="A24" s="3" t="s">
        <v>444</v>
      </c>
    </row>
    <row r="25" spans="1:3">
      <c r="A25" s="4" t="s">
        <v>445</v>
      </c>
      <c r="B25" s="5" t="n">
        <v>25829322</v>
      </c>
      <c r="C25" s="5" t="n">
        <v>25250983</v>
      </c>
    </row>
    <row r="26" spans="1:3">
      <c r="A26" s="4" t="s">
        <v>446</v>
      </c>
      <c r="B26" s="5" t="n">
        <v>146704</v>
      </c>
      <c r="C26" s="5" t="n">
        <v>134474</v>
      </c>
    </row>
    <row r="27" spans="1:3">
      <c r="A27" s="4" t="s">
        <v>447</v>
      </c>
      <c r="B27" s="5" t="n">
        <v>12450</v>
      </c>
      <c r="C27" s="5" t="n">
        <v>11457</v>
      </c>
    </row>
    <row r="28" spans="1:3">
      <c r="A28" s="4" t="s">
        <v>448</v>
      </c>
      <c r="B28" s="5" t="n">
        <v>12867</v>
      </c>
      <c r="C28" s="5" t="n">
        <v>9769</v>
      </c>
    </row>
    <row r="29" spans="1:3">
      <c r="A29" s="4" t="s">
        <v>449</v>
      </c>
      <c r="B29" s="5" t="n">
        <v>203116</v>
      </c>
      <c r="C29" s="5" t="n">
        <v>203672</v>
      </c>
    </row>
    <row r="30" spans="1:3">
      <c r="A30" s="4" t="s">
        <v>60</v>
      </c>
      <c r="B30" s="5" t="n">
        <v>26204849</v>
      </c>
      <c r="C30" s="5" t="n">
        <v>25610365</v>
      </c>
    </row>
    <row r="31" spans="1:3">
      <c r="A31" s="4" t="s">
        <v>454</v>
      </c>
    </row>
    <row r="32" spans="1:3">
      <c r="A32" s="3" t="s">
        <v>444</v>
      </c>
    </row>
    <row r="33" spans="1:3">
      <c r="A33" s="4" t="s">
        <v>447</v>
      </c>
      <c r="B33" s="5" t="n">
        <v>390</v>
      </c>
      <c r="C33" s="5" t="n">
        <v>10</v>
      </c>
    </row>
    <row r="34" spans="1:3">
      <c r="A34" s="4" t="s">
        <v>455</v>
      </c>
    </row>
    <row r="35" spans="1:3">
      <c r="A35" s="3" t="s">
        <v>444</v>
      </c>
    </row>
    <row r="36" spans="1:3">
      <c r="A36" s="4" t="s">
        <v>445</v>
      </c>
      <c r="B36" s="5" t="n">
        <v>1665951</v>
      </c>
      <c r="C36" s="5" t="n">
        <v>1665178</v>
      </c>
    </row>
    <row r="37" spans="1:3">
      <c r="A37" s="4" t="s">
        <v>446</v>
      </c>
      <c r="B37" s="5" t="n">
        <v>6495</v>
      </c>
      <c r="C37" s="5" t="n">
        <v>20333</v>
      </c>
    </row>
    <row r="38" spans="1:3">
      <c r="A38" s="4" t="s">
        <v>448</v>
      </c>
      <c r="B38" s="5" t="n">
        <v>468</v>
      </c>
    </row>
    <row r="39" spans="1:3">
      <c r="A39" s="4" t="s">
        <v>449</v>
      </c>
      <c r="B39" s="5" t="n">
        <v>5985</v>
      </c>
      <c r="C39" s="5" t="n">
        <v>4798</v>
      </c>
    </row>
    <row r="40" spans="1:3">
      <c r="A40" s="4" t="s">
        <v>60</v>
      </c>
      <c r="B40" s="5" t="n">
        <v>1678899</v>
      </c>
      <c r="C40" s="5" t="n">
        <v>1690309</v>
      </c>
    </row>
    <row r="41" spans="1:3">
      <c r="A41" s="4" t="s">
        <v>456</v>
      </c>
    </row>
    <row r="42" spans="1:3">
      <c r="A42" s="3" t="s">
        <v>444</v>
      </c>
    </row>
    <row r="43" spans="1:3">
      <c r="A43" s="4" t="s">
        <v>445</v>
      </c>
      <c r="B43" s="5" t="n">
        <v>7217573</v>
      </c>
      <c r="C43" s="5" t="n">
        <v>6982077</v>
      </c>
    </row>
    <row r="44" spans="1:3">
      <c r="A44" s="4" t="s">
        <v>446</v>
      </c>
      <c r="B44" s="5" t="n">
        <v>55060</v>
      </c>
      <c r="C44" s="5" t="n">
        <v>43615</v>
      </c>
    </row>
    <row r="45" spans="1:3">
      <c r="A45" s="4" t="s">
        <v>447</v>
      </c>
      <c r="B45" s="5" t="n">
        <v>4600</v>
      </c>
      <c r="C45" s="5" t="n">
        <v>14344</v>
      </c>
    </row>
    <row r="46" spans="1:3">
      <c r="A46" s="4" t="s">
        <v>448</v>
      </c>
      <c r="B46" s="5" t="n">
        <v>625</v>
      </c>
      <c r="C46" s="5" t="n">
        <v>641</v>
      </c>
    </row>
    <row r="47" spans="1:3">
      <c r="A47" s="4" t="s">
        <v>449</v>
      </c>
      <c r="B47" s="5" t="n">
        <v>32769</v>
      </c>
      <c r="C47" s="5" t="n">
        <v>22205</v>
      </c>
    </row>
    <row r="48" spans="1:3">
      <c r="A48" s="4" t="s">
        <v>60</v>
      </c>
      <c r="B48" s="5" t="n">
        <v>7310627</v>
      </c>
      <c r="C48" s="5" t="n">
        <v>7062882</v>
      </c>
    </row>
    <row r="49" spans="1:3">
      <c r="A49" s="4" t="s">
        <v>457</v>
      </c>
    </row>
    <row r="50" spans="1:3">
      <c r="A50" s="3" t="s">
        <v>444</v>
      </c>
    </row>
    <row r="51" spans="1:3">
      <c r="A51" s="4" t="s">
        <v>445</v>
      </c>
      <c r="B51" s="5" t="n">
        <v>13206787</v>
      </c>
      <c r="C51" s="5" t="n">
        <v>13591790</v>
      </c>
    </row>
    <row r="52" spans="1:3">
      <c r="A52" s="4" t="s">
        <v>446</v>
      </c>
      <c r="B52" s="5" t="n">
        <v>462391</v>
      </c>
      <c r="C52" s="5" t="n">
        <v>404808</v>
      </c>
    </row>
    <row r="53" spans="1:3">
      <c r="A53" s="4" t="s">
        <v>447</v>
      </c>
      <c r="B53" s="5" t="n">
        <v>321810</v>
      </c>
      <c r="C53" s="5" t="n">
        <v>189682</v>
      </c>
    </row>
    <row r="54" spans="1:3">
      <c r="A54" s="4" t="s">
        <v>448</v>
      </c>
      <c r="B54" s="5" t="n">
        <v>172718</v>
      </c>
      <c r="C54" s="5" t="n">
        <v>203044</v>
      </c>
    </row>
    <row r="55" spans="1:3">
      <c r="A55" s="4" t="s">
        <v>449</v>
      </c>
      <c r="B55" s="5" t="n">
        <v>210922</v>
      </c>
      <c r="C55" s="5" t="n">
        <v>233352</v>
      </c>
    </row>
    <row r="56" spans="1:3">
      <c r="A56" s="4" t="s">
        <v>60</v>
      </c>
      <c r="B56" s="5" t="n">
        <v>14380609</v>
      </c>
      <c r="C56" s="5" t="n">
        <v>14629326</v>
      </c>
    </row>
    <row r="57" spans="1:3">
      <c r="A57" s="4" t="s">
        <v>458</v>
      </c>
    </row>
    <row r="58" spans="1:3">
      <c r="A58" s="3" t="s">
        <v>444</v>
      </c>
    </row>
    <row r="59" spans="1:3">
      <c r="A59" s="4" t="s">
        <v>447</v>
      </c>
      <c r="B59" s="5" t="n">
        <v>5981</v>
      </c>
      <c r="C59" s="5" t="n">
        <v>6650</v>
      </c>
    </row>
    <row r="60" spans="1:3">
      <c r="A60" s="4" t="s">
        <v>459</v>
      </c>
    </row>
    <row r="61" spans="1:3">
      <c r="A61" s="3" t="s">
        <v>444</v>
      </c>
    </row>
    <row r="62" spans="1:3">
      <c r="A62" s="4" t="s">
        <v>445</v>
      </c>
      <c r="B62" s="5" t="n">
        <v>2067375</v>
      </c>
      <c r="C62" s="5" t="n">
        <v>2278040</v>
      </c>
    </row>
    <row r="63" spans="1:3">
      <c r="A63" s="4" t="s">
        <v>446</v>
      </c>
      <c r="B63" s="5" t="n">
        <v>81857</v>
      </c>
      <c r="C63" s="5" t="n">
        <v>72544</v>
      </c>
    </row>
    <row r="64" spans="1:3">
      <c r="A64" s="4" t="s">
        <v>448</v>
      </c>
      <c r="B64" s="5" t="n">
        <v>76345</v>
      </c>
      <c r="C64" s="5" t="n">
        <v>89851</v>
      </c>
    </row>
    <row r="65" spans="1:3">
      <c r="A65" s="4" t="s">
        <v>449</v>
      </c>
      <c r="B65" s="5" t="n">
        <v>87551</v>
      </c>
      <c r="C65" s="5" t="n">
        <v>84685</v>
      </c>
    </row>
    <row r="66" spans="1:3">
      <c r="A66" s="4" t="s">
        <v>60</v>
      </c>
      <c r="B66" s="5" t="n">
        <v>2313128</v>
      </c>
      <c r="C66" s="5" t="n">
        <v>2525120</v>
      </c>
    </row>
    <row r="67" spans="1:3">
      <c r="A67" s="4" t="s">
        <v>460</v>
      </c>
    </row>
    <row r="68" spans="1:3">
      <c r="A68" s="3" t="s">
        <v>444</v>
      </c>
    </row>
    <row r="69" spans="1:3">
      <c r="A69" s="4" t="s">
        <v>445</v>
      </c>
      <c r="B69" s="5" t="n">
        <v>4562840</v>
      </c>
      <c r="C69" s="5" t="n">
        <v>4758513</v>
      </c>
    </row>
    <row r="70" spans="1:3">
      <c r="A70" s="4" t="s">
        <v>446</v>
      </c>
      <c r="B70" s="5" t="n">
        <v>29972</v>
      </c>
      <c r="C70" s="5" t="n">
        <v>25416</v>
      </c>
    </row>
    <row r="71" spans="1:3">
      <c r="A71" s="4" t="s">
        <v>449</v>
      </c>
      <c r="B71" s="5" t="n">
        <v>66927</v>
      </c>
      <c r="C71" s="5" t="n">
        <v>71292</v>
      </c>
    </row>
    <row r="72" spans="1:3">
      <c r="A72" s="4" t="s">
        <v>60</v>
      </c>
      <c r="B72" s="5" t="n">
        <v>4664099</v>
      </c>
      <c r="C72" s="5" t="n">
        <v>4860254</v>
      </c>
    </row>
    <row r="73" spans="1:3">
      <c r="A73" s="4" t="s">
        <v>461</v>
      </c>
    </row>
    <row r="74" spans="1:3">
      <c r="A74" s="3" t="s">
        <v>444</v>
      </c>
    </row>
    <row r="75" spans="1:3">
      <c r="A75" s="4" t="s">
        <v>447</v>
      </c>
      <c r="B75" s="5" t="n">
        <v>4360</v>
      </c>
      <c r="C75" s="5" t="n">
        <v>5033</v>
      </c>
    </row>
    <row r="76" spans="1:3">
      <c r="A76" s="4" t="s">
        <v>462</v>
      </c>
    </row>
    <row r="77" spans="1:3">
      <c r="A77" s="3" t="s">
        <v>444</v>
      </c>
    </row>
    <row r="78" spans="1:3">
      <c r="A78" s="4" t="s">
        <v>445</v>
      </c>
      <c r="B78" s="5" t="n">
        <v>4759183</v>
      </c>
      <c r="C78" s="5" t="n">
        <v>4085781</v>
      </c>
    </row>
    <row r="79" spans="1:3">
      <c r="A79" s="4" t="s">
        <v>446</v>
      </c>
      <c r="B79" s="5" t="n">
        <v>24485</v>
      </c>
      <c r="C79" s="5" t="n">
        <v>29947</v>
      </c>
    </row>
    <row r="80" spans="1:3">
      <c r="A80" s="4" t="s">
        <v>449</v>
      </c>
      <c r="B80" s="5" t="n">
        <v>11153</v>
      </c>
      <c r="C80" s="5" t="n">
        <v>11199</v>
      </c>
    </row>
    <row r="81" spans="1:3">
      <c r="A81" s="4" t="s">
        <v>60</v>
      </c>
      <c r="B81" s="5" t="n">
        <v>4795116</v>
      </c>
      <c r="C81" s="5" t="n">
        <v>4127162</v>
      </c>
    </row>
    <row r="82" spans="1:3">
      <c r="A82" s="4" t="s">
        <v>463</v>
      </c>
    </row>
    <row r="83" spans="1:3">
      <c r="A83" s="3" t="s">
        <v>444</v>
      </c>
    </row>
    <row r="84" spans="1:3">
      <c r="A84" s="4" t="s">
        <v>447</v>
      </c>
      <c r="B84" s="5" t="n">
        <v>295</v>
      </c>
      <c r="C84" s="5" t="n">
        <v>235</v>
      </c>
    </row>
    <row r="85" spans="1:3">
      <c r="A85" s="4" t="s">
        <v>464</v>
      </c>
    </row>
    <row r="86" spans="1:3">
      <c r="A86" s="3" t="s">
        <v>444</v>
      </c>
    </row>
    <row r="87" spans="1:3">
      <c r="A87" s="4" t="s">
        <v>445</v>
      </c>
      <c r="B87" s="5" t="n">
        <v>3639155</v>
      </c>
      <c r="C87" s="5" t="n">
        <v>3555757</v>
      </c>
    </row>
    <row r="88" spans="1:3">
      <c r="A88" s="4" t="s">
        <v>446</v>
      </c>
      <c r="B88" s="5" t="n">
        <v>70177</v>
      </c>
      <c r="C88" s="5" t="n">
        <v>79804</v>
      </c>
    </row>
    <row r="89" spans="1:3">
      <c r="A89" s="4" t="s">
        <v>449</v>
      </c>
      <c r="B89" s="5" t="n">
        <v>20170</v>
      </c>
      <c r="C89" s="5" t="n">
        <v>23359</v>
      </c>
    </row>
    <row r="90" spans="1:3">
      <c r="A90" s="4" t="s">
        <v>60</v>
      </c>
      <c r="B90" s="5" t="n">
        <v>3729502</v>
      </c>
      <c r="C90" s="5" t="n">
        <v>3658920</v>
      </c>
    </row>
    <row r="91" spans="1:3">
      <c r="A91" s="4" t="s">
        <v>465</v>
      </c>
    </row>
    <row r="92" spans="1:3">
      <c r="A92" s="3" t="s">
        <v>444</v>
      </c>
    </row>
    <row r="93" spans="1:3">
      <c r="A93" s="4" t="s">
        <v>445</v>
      </c>
      <c r="B93" s="5" t="n">
        <v>1315662</v>
      </c>
      <c r="C93" s="5" t="n">
        <v>1271811</v>
      </c>
    </row>
    <row r="94" spans="1:3">
      <c r="A94" s="4" t="s">
        <v>446</v>
      </c>
      <c r="B94" s="5" t="n">
        <v>12515</v>
      </c>
      <c r="C94" s="5" t="n">
        <v>15598</v>
      </c>
    </row>
    <row r="95" spans="1:3">
      <c r="A95" s="4" t="s">
        <v>447</v>
      </c>
      <c r="B95" s="5" t="n">
        <v>6533</v>
      </c>
      <c r="C95" s="5" t="n">
        <v>4477</v>
      </c>
    </row>
    <row r="96" spans="1:3">
      <c r="A96" s="4" t="s">
        <v>449</v>
      </c>
      <c r="B96" s="5" t="n">
        <v>3058</v>
      </c>
      <c r="C96" s="5" t="n">
        <v>4623</v>
      </c>
    </row>
    <row r="97" spans="1:3">
      <c r="A97" s="4" t="s">
        <v>60</v>
      </c>
      <c r="B97" s="5" t="n">
        <v>1369821</v>
      </c>
      <c r="C97" s="5" t="n">
        <v>1324163</v>
      </c>
    </row>
    <row r="98" spans="1:3">
      <c r="A98" s="4" t="s">
        <v>466</v>
      </c>
    </row>
    <row r="99" spans="1:3">
      <c r="A99" s="3" t="s">
        <v>444</v>
      </c>
    </row>
    <row r="100" spans="1:3">
      <c r="A100" s="4" t="s">
        <v>447</v>
      </c>
      <c r="B100" s="6" t="n">
        <v>32053</v>
      </c>
      <c r="C100" s="6" t="n">
        <v>27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48</v>
      </c>
    </row>
    <row r="3" spans="1:3">
      <c r="A3" s="3" t="s">
        <v>469</v>
      </c>
    </row>
    <row r="4" spans="1:3">
      <c r="A4" s="4" t="s">
        <v>470</v>
      </c>
      <c r="B4" s="6" t="n">
        <v>504</v>
      </c>
      <c r="C4" s="6" t="n">
        <v>347</v>
      </c>
    </row>
    <row r="5" spans="1:3">
      <c r="A5" s="4" t="s">
        <v>471</v>
      </c>
      <c r="B5" s="6" t="n">
        <v>263</v>
      </c>
      <c r="C5" s="5" t="n">
        <v>303</v>
      </c>
    </row>
    <row r="6" spans="1:3">
      <c r="A6" s="4" t="s">
        <v>472</v>
      </c>
      <c r="B6" s="4" t="s">
        <v>473</v>
      </c>
    </row>
    <row r="7" spans="1:3">
      <c r="A7" s="4" t="s">
        <v>474</v>
      </c>
      <c r="B7" s="6" t="n">
        <v>72</v>
      </c>
      <c r="C7" s="5" t="n">
        <v>77</v>
      </c>
    </row>
    <row r="8" spans="1:3">
      <c r="A8" s="4" t="s">
        <v>475</v>
      </c>
      <c r="B8" s="6" t="n">
        <v>380</v>
      </c>
      <c r="C8" s="5" t="n">
        <v>391</v>
      </c>
    </row>
    <row r="9" spans="1:3">
      <c r="A9" s="4" t="s">
        <v>476</v>
      </c>
      <c r="B9" s="4" t="s">
        <v>477</v>
      </c>
    </row>
    <row r="10" spans="1:3">
      <c r="A10" s="4" t="s">
        <v>478</v>
      </c>
      <c r="B10" s="4" t="s">
        <v>479</v>
      </c>
    </row>
    <row r="11" spans="1:3">
      <c r="A11" s="4" t="s">
        <v>480</v>
      </c>
      <c r="B11" s="6" t="n">
        <v>37</v>
      </c>
      <c r="C11" s="6" t="n">
        <v>39</v>
      </c>
    </row>
    <row r="12" spans="1:3">
      <c r="A12" s="4" t="s">
        <v>481</v>
      </c>
    </row>
    <row r="13" spans="1:3">
      <c r="A13" s="3" t="s">
        <v>469</v>
      </c>
    </row>
    <row r="14" spans="1:3">
      <c r="A14" s="4" t="s">
        <v>482</v>
      </c>
      <c r="B14" s="4" t="s">
        <v>483</v>
      </c>
      <c r="C14" s="4" t="s">
        <v>483</v>
      </c>
    </row>
    <row r="15" spans="1:3">
      <c r="A15" s="4" t="s">
        <v>484</v>
      </c>
    </row>
    <row r="16" spans="1:3">
      <c r="A16" s="3" t="s">
        <v>469</v>
      </c>
    </row>
    <row r="17" spans="1:3">
      <c r="A17" s="4" t="s">
        <v>485</v>
      </c>
      <c r="B17" s="4" t="s">
        <v>486</v>
      </c>
    </row>
    <row r="18" spans="1:3">
      <c r="A18" s="4" t="s">
        <v>487</v>
      </c>
    </row>
    <row r="19" spans="1:3">
      <c r="A19" s="3" t="s">
        <v>469</v>
      </c>
    </row>
    <row r="20" spans="1:3">
      <c r="A20" s="4" t="s">
        <v>488</v>
      </c>
      <c r="B20" s="6" t="n">
        <v>294</v>
      </c>
      <c r="C20" s="6" t="n">
        <v>205</v>
      </c>
    </row>
    <row r="21" spans="1:3">
      <c r="A21" s="4" t="s">
        <v>489</v>
      </c>
      <c r="B21" s="5" t="n">
        <v>26</v>
      </c>
      <c r="C21" s="5" t="n">
        <v>29</v>
      </c>
    </row>
    <row r="22" spans="1:3">
      <c r="A22" s="4" t="s">
        <v>490</v>
      </c>
      <c r="B22" s="5" t="n">
        <v>18</v>
      </c>
      <c r="C22" s="5" t="n">
        <v>21</v>
      </c>
    </row>
    <row r="23" spans="1:3">
      <c r="A23" s="4" t="s">
        <v>491</v>
      </c>
    </row>
    <row r="24" spans="1:3">
      <c r="A24" s="3" t="s">
        <v>469</v>
      </c>
    </row>
    <row r="25" spans="1:3">
      <c r="A25" s="4" t="s">
        <v>489</v>
      </c>
      <c r="B25" s="5" t="n">
        <v>21</v>
      </c>
      <c r="C25" s="5" t="n">
        <v>23</v>
      </c>
    </row>
    <row r="26" spans="1:3">
      <c r="A26" s="4" t="s">
        <v>490</v>
      </c>
      <c r="B26" s="6" t="n">
        <v>31</v>
      </c>
      <c r="C26" s="6"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8</v>
      </c>
    </row>
    <row r="2" spans="1:3">
      <c r="A2" s="3" t="s">
        <v>493</v>
      </c>
    </row>
    <row r="3" spans="1:3">
      <c r="A3" s="4" t="s">
        <v>494</v>
      </c>
      <c r="B3" s="6" t="n">
        <v>920481</v>
      </c>
      <c r="C3" s="6" t="n">
        <v>1016785</v>
      </c>
    </row>
    <row r="4" spans="1:3">
      <c r="A4" s="4" t="s">
        <v>495</v>
      </c>
      <c r="B4" s="5" t="n">
        <v>655037</v>
      </c>
      <c r="C4" s="5" t="n">
        <v>727491</v>
      </c>
    </row>
    <row r="5" spans="1:3">
      <c r="A5" s="4" t="s">
        <v>451</v>
      </c>
    </row>
    <row r="6" spans="1:3">
      <c r="A6" s="3" t="s">
        <v>493</v>
      </c>
    </row>
    <row r="7" spans="1:3">
      <c r="A7" s="4" t="s">
        <v>495</v>
      </c>
      <c r="B7" s="5" t="n">
        <v>23648</v>
      </c>
      <c r="C7" s="5" t="n">
        <v>27073</v>
      </c>
    </row>
    <row r="8" spans="1:3">
      <c r="A8" s="4" t="s">
        <v>496</v>
      </c>
    </row>
    <row r="9" spans="1:3">
      <c r="A9" s="3" t="s">
        <v>493</v>
      </c>
    </row>
    <row r="10" spans="1:3">
      <c r="A10" s="4" t="s">
        <v>495</v>
      </c>
      <c r="B10" s="5" t="n">
        <v>125737</v>
      </c>
      <c r="C10" s="5" t="n">
        <v>135047</v>
      </c>
    </row>
    <row r="11" spans="1:3">
      <c r="A11" s="4" t="s">
        <v>497</v>
      </c>
    </row>
    <row r="12" spans="1:3">
      <c r="A12" s="3" t="s">
        <v>493</v>
      </c>
    </row>
    <row r="13" spans="1:3">
      <c r="A13" s="4" t="s">
        <v>495</v>
      </c>
      <c r="B13" s="5" t="n">
        <v>415242</v>
      </c>
      <c r="C13" s="5" t="n">
        <v>473511</v>
      </c>
    </row>
    <row r="14" spans="1:3">
      <c r="A14" s="4" t="s">
        <v>498</v>
      </c>
    </row>
    <row r="15" spans="1:3">
      <c r="A15" s="3" t="s">
        <v>493</v>
      </c>
    </row>
    <row r="16" spans="1:3">
      <c r="A16" s="4" t="s">
        <v>495</v>
      </c>
      <c r="B16" s="6" t="n">
        <v>90410</v>
      </c>
      <c r="C16" s="6" t="n">
        <v>91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6</v>
      </c>
      <c r="D1" s="2" t="s">
        <v>1</v>
      </c>
    </row>
    <row r="2" spans="1:5">
      <c r="B2" s="2" t="s">
        <v>2</v>
      </c>
      <c r="C2" s="2" t="s">
        <v>107</v>
      </c>
      <c r="D2" s="2" t="s">
        <v>2</v>
      </c>
      <c r="E2" s="2" t="s">
        <v>107</v>
      </c>
    </row>
    <row r="3" spans="1:5">
      <c r="A3" s="4" t="s">
        <v>500</v>
      </c>
    </row>
    <row r="4" spans="1:5">
      <c r="A4" s="3" t="s">
        <v>501</v>
      </c>
    </row>
    <row r="5" spans="1:5">
      <c r="A5" s="4" t="s">
        <v>502</v>
      </c>
      <c r="B5" s="6" t="n">
        <v>140317</v>
      </c>
      <c r="C5" s="6" t="n">
        <v>149007</v>
      </c>
      <c r="D5" s="6" t="n">
        <v>147210</v>
      </c>
      <c r="E5" s="6" t="n">
        <v>157918</v>
      </c>
    </row>
    <row r="6" spans="1:5">
      <c r="A6" s="4" t="s">
        <v>108</v>
      </c>
      <c r="B6" s="5" t="n">
        <v>-9632</v>
      </c>
      <c r="C6" s="5" t="n">
        <v>-7969</v>
      </c>
      <c r="D6" s="5" t="n">
        <v>-27714</v>
      </c>
      <c r="E6" s="5" t="n">
        <v>-17788</v>
      </c>
    </row>
    <row r="7" spans="1:5">
      <c r="A7" s="4" t="s">
        <v>503</v>
      </c>
      <c r="B7" s="5" t="n">
        <v>16419</v>
      </c>
      <c r="C7" s="5" t="n">
        <v>8350</v>
      </c>
      <c r="D7" s="5" t="n">
        <v>27608</v>
      </c>
      <c r="E7" s="5" t="n">
        <v>9258</v>
      </c>
    </row>
    <row r="8" spans="1:5">
      <c r="A8" s="4" t="s">
        <v>504</v>
      </c>
      <c r="B8" s="5" t="n">
        <v>147104</v>
      </c>
      <c r="C8" s="5" t="n">
        <v>149388</v>
      </c>
      <c r="D8" s="5" t="n">
        <v>147104</v>
      </c>
      <c r="E8" s="5" t="n">
        <v>149388</v>
      </c>
    </row>
    <row r="9" spans="1:5">
      <c r="A9" s="4" t="s">
        <v>505</v>
      </c>
    </row>
    <row r="10" spans="1:5">
      <c r="A10" s="3" t="s">
        <v>501</v>
      </c>
    </row>
    <row r="11" spans="1:5">
      <c r="A11" s="4" t="s">
        <v>502</v>
      </c>
      <c r="B11" s="5" t="n">
        <v>93687</v>
      </c>
      <c r="C11" s="5" t="n">
        <v>118184</v>
      </c>
      <c r="D11" s="5" t="n">
        <v>96907</v>
      </c>
      <c r="E11" s="5" t="n">
        <v>133162</v>
      </c>
    </row>
    <row r="12" spans="1:5">
      <c r="A12" s="4" t="s">
        <v>108</v>
      </c>
      <c r="B12" s="5" t="n">
        <v>-9666</v>
      </c>
      <c r="C12" s="5" t="n">
        <v>-15394</v>
      </c>
      <c r="D12" s="5" t="n">
        <v>-19383</v>
      </c>
      <c r="E12" s="5" t="n">
        <v>-30506</v>
      </c>
    </row>
    <row r="13" spans="1:5">
      <c r="A13" s="4" t="s">
        <v>503</v>
      </c>
      <c r="B13" s="5" t="n">
        <v>3457</v>
      </c>
      <c r="C13" s="5" t="n">
        <v>10998</v>
      </c>
      <c r="D13" s="5" t="n">
        <v>8322</v>
      </c>
      <c r="E13" s="5" t="n">
        <v>11205</v>
      </c>
    </row>
    <row r="14" spans="1:5">
      <c r="A14" s="4" t="s">
        <v>114</v>
      </c>
      <c r="B14" s="5" t="n">
        <v>3433</v>
      </c>
      <c r="C14" s="5" t="n">
        <v>3927</v>
      </c>
      <c r="D14" s="5" t="n">
        <v>5065</v>
      </c>
      <c r="E14" s="5" t="n">
        <v>3854</v>
      </c>
    </row>
    <row r="15" spans="1:5">
      <c r="A15" s="4" t="s">
        <v>504</v>
      </c>
      <c r="B15" s="6" t="n">
        <v>90911</v>
      </c>
      <c r="C15" s="6" t="n">
        <v>117715</v>
      </c>
      <c r="D15" s="6" t="n">
        <v>90911</v>
      </c>
      <c r="E15" s="6" t="n">
        <v>1177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6</v>
      </c>
      <c r="D1" s="2" t="s">
        <v>1</v>
      </c>
    </row>
    <row r="2" spans="1:5">
      <c r="B2" s="2" t="s">
        <v>2</v>
      </c>
      <c r="C2" s="2" t="s">
        <v>107</v>
      </c>
      <c r="D2" s="2" t="s">
        <v>2</v>
      </c>
      <c r="E2" s="2" t="s">
        <v>107</v>
      </c>
    </row>
    <row r="3" spans="1:5">
      <c r="A3" s="3" t="s">
        <v>507</v>
      </c>
    </row>
    <row r="4" spans="1:5">
      <c r="A4" s="4" t="s">
        <v>508</v>
      </c>
      <c r="B4" s="6" t="n">
        <v>1019337</v>
      </c>
      <c r="C4" s="6" t="n">
        <v>1019671</v>
      </c>
      <c r="D4" s="6" t="n">
        <v>1019444</v>
      </c>
      <c r="E4" s="6" t="n">
        <v>1017198</v>
      </c>
    </row>
    <row r="5" spans="1:5">
      <c r="A5" s="4" t="s">
        <v>119</v>
      </c>
      <c r="B5" s="5" t="n">
        <v>55000</v>
      </c>
      <c r="C5" s="5" t="n">
        <v>35000</v>
      </c>
      <c r="D5" s="5" t="n">
        <v>77000</v>
      </c>
      <c r="E5" s="5" t="n">
        <v>78000</v>
      </c>
    </row>
    <row r="6" spans="1:5">
      <c r="A6" s="3" t="s">
        <v>509</v>
      </c>
    </row>
    <row r="7" spans="1:5">
      <c r="A7" s="4" t="s">
        <v>510</v>
      </c>
      <c r="B7" s="5" t="n">
        <v>-69406</v>
      </c>
      <c r="C7" s="5" t="n">
        <v>-57447</v>
      </c>
      <c r="D7" s="5" t="n">
        <v>-114506</v>
      </c>
      <c r="E7" s="5" t="n">
        <v>-114199</v>
      </c>
    </row>
    <row r="8" spans="1:5">
      <c r="A8" s="4" t="s">
        <v>511</v>
      </c>
      <c r="B8" s="5" t="n">
        <v>24936</v>
      </c>
      <c r="C8" s="5" t="n">
        <v>22024</v>
      </c>
      <c r="D8" s="5" t="n">
        <v>47929</v>
      </c>
      <c r="E8" s="5" t="n">
        <v>38249</v>
      </c>
    </row>
    <row r="9" spans="1:5">
      <c r="A9" s="4" t="s">
        <v>509</v>
      </c>
      <c r="B9" s="5" t="n">
        <v>-44470</v>
      </c>
      <c r="C9" s="5" t="n">
        <v>-35423</v>
      </c>
      <c r="D9" s="5" t="n">
        <v>-66577</v>
      </c>
      <c r="E9" s="5" t="n">
        <v>-75950</v>
      </c>
    </row>
    <row r="10" spans="1:5">
      <c r="A10" s="4" t="s">
        <v>512</v>
      </c>
      <c r="B10" s="5" t="n">
        <v>1029867</v>
      </c>
      <c r="C10" s="5" t="n">
        <v>1019248</v>
      </c>
      <c r="D10" s="5" t="n">
        <v>1029867</v>
      </c>
      <c r="E10" s="5" t="n">
        <v>1019248</v>
      </c>
    </row>
    <row r="11" spans="1:5">
      <c r="A11" s="4" t="s">
        <v>451</v>
      </c>
    </row>
    <row r="12" spans="1:5">
      <c r="A12" s="3" t="s">
        <v>507</v>
      </c>
    </row>
    <row r="13" spans="1:5">
      <c r="A13" s="4" t="s">
        <v>508</v>
      </c>
      <c r="B13" s="5" t="n">
        <v>335620</v>
      </c>
      <c r="C13" s="5" t="n">
        <v>326071</v>
      </c>
      <c r="D13" s="5" t="n">
        <v>330055</v>
      </c>
      <c r="E13" s="5" t="n">
        <v>328599</v>
      </c>
    </row>
    <row r="14" spans="1:5">
      <c r="A14" s="4" t="s">
        <v>119</v>
      </c>
      <c r="B14" s="5" t="n">
        <v>10337</v>
      </c>
      <c r="C14" s="5" t="n">
        <v>11250</v>
      </c>
      <c r="D14" s="5" t="n">
        <v>16608</v>
      </c>
      <c r="E14" s="5" t="n">
        <v>18480</v>
      </c>
    </row>
    <row r="15" spans="1:5">
      <c r="A15" s="3" t="s">
        <v>509</v>
      </c>
    </row>
    <row r="16" spans="1:5">
      <c r="A16" s="4" t="s">
        <v>510</v>
      </c>
      <c r="B16" s="5" t="n">
        <v>-16608</v>
      </c>
      <c r="C16" s="5" t="n">
        <v>-14900</v>
      </c>
      <c r="D16" s="5" t="n">
        <v>-25108</v>
      </c>
      <c r="E16" s="5" t="n">
        <v>-29481</v>
      </c>
    </row>
    <row r="17" spans="1:5">
      <c r="A17" s="4" t="s">
        <v>511</v>
      </c>
      <c r="B17" s="5" t="n">
        <v>6506</v>
      </c>
      <c r="C17" s="5" t="n">
        <v>6409</v>
      </c>
      <c r="D17" s="5" t="n">
        <v>14300</v>
      </c>
      <c r="E17" s="5" t="n">
        <v>11232</v>
      </c>
    </row>
    <row r="18" spans="1:5">
      <c r="A18" s="4" t="s">
        <v>509</v>
      </c>
      <c r="B18" s="5" t="n">
        <v>-10102</v>
      </c>
      <c r="C18" s="5" t="n">
        <v>-8491</v>
      </c>
      <c r="D18" s="5" t="n">
        <v>-10808</v>
      </c>
      <c r="E18" s="5" t="n">
        <v>-18249</v>
      </c>
    </row>
    <row r="19" spans="1:5">
      <c r="A19" s="4" t="s">
        <v>512</v>
      </c>
      <c r="B19" s="5" t="n">
        <v>335855</v>
      </c>
      <c r="C19" s="5" t="n">
        <v>328830</v>
      </c>
      <c r="D19" s="5" t="n">
        <v>335855</v>
      </c>
      <c r="E19" s="5" t="n">
        <v>328830</v>
      </c>
    </row>
    <row r="20" spans="1:5">
      <c r="A20" s="4" t="s">
        <v>496</v>
      </c>
    </row>
    <row r="21" spans="1:5">
      <c r="A21" s="3" t="s">
        <v>507</v>
      </c>
    </row>
    <row r="22" spans="1:5">
      <c r="A22" s="4" t="s">
        <v>508</v>
      </c>
      <c r="B22" s="5" t="n">
        <v>337995</v>
      </c>
      <c r="C22" s="5" t="n">
        <v>367717</v>
      </c>
      <c r="D22" s="5" t="n">
        <v>341655</v>
      </c>
      <c r="E22" s="5" t="n">
        <v>374085</v>
      </c>
    </row>
    <row r="23" spans="1:5">
      <c r="A23" s="4" t="s">
        <v>119</v>
      </c>
      <c r="B23" s="5" t="n">
        <v>14501</v>
      </c>
      <c r="C23" s="5" t="n">
        <v>-10845</v>
      </c>
      <c r="D23" s="5" t="n">
        <v>10298</v>
      </c>
      <c r="E23" s="5" t="n">
        <v>-16070</v>
      </c>
    </row>
    <row r="24" spans="1:5">
      <c r="A24" s="3" t="s">
        <v>509</v>
      </c>
    </row>
    <row r="25" spans="1:5">
      <c r="A25" s="4" t="s">
        <v>510</v>
      </c>
      <c r="B25" s="5" t="n">
        <v>-10165</v>
      </c>
      <c r="C25" s="5" t="n">
        <v>-4548</v>
      </c>
      <c r="D25" s="5" t="n">
        <v>-10448</v>
      </c>
      <c r="E25" s="5" t="n">
        <v>-5914</v>
      </c>
    </row>
    <row r="26" spans="1:5">
      <c r="A26" s="4" t="s">
        <v>511</v>
      </c>
      <c r="B26" s="5" t="n">
        <v>965</v>
      </c>
      <c r="C26" s="5" t="n">
        <v>1437</v>
      </c>
      <c r="D26" s="5" t="n">
        <v>1791</v>
      </c>
      <c r="E26" s="5" t="n">
        <v>1660</v>
      </c>
    </row>
    <row r="27" spans="1:5">
      <c r="A27" s="4" t="s">
        <v>509</v>
      </c>
      <c r="B27" s="5" t="n">
        <v>-9200</v>
      </c>
      <c r="C27" s="5" t="n">
        <v>-3111</v>
      </c>
      <c r="D27" s="5" t="n">
        <v>-8657</v>
      </c>
      <c r="E27" s="5" t="n">
        <v>-4254</v>
      </c>
    </row>
    <row r="28" spans="1:5">
      <c r="A28" s="4" t="s">
        <v>512</v>
      </c>
      <c r="B28" s="5" t="n">
        <v>343296</v>
      </c>
      <c r="C28" s="5" t="n">
        <v>353761</v>
      </c>
      <c r="D28" s="5" t="n">
        <v>343296</v>
      </c>
      <c r="E28" s="5" t="n">
        <v>353761</v>
      </c>
    </row>
    <row r="29" spans="1:5">
      <c r="A29" s="4" t="s">
        <v>497</v>
      </c>
    </row>
    <row r="30" spans="1:5">
      <c r="A30" s="3" t="s">
        <v>507</v>
      </c>
    </row>
    <row r="31" spans="1:5">
      <c r="A31" s="4" t="s">
        <v>508</v>
      </c>
      <c r="B31" s="5" t="n">
        <v>65136</v>
      </c>
      <c r="C31" s="5" t="n">
        <v>73047</v>
      </c>
      <c r="D31" s="5" t="n">
        <v>69125</v>
      </c>
      <c r="E31" s="5" t="n">
        <v>65405</v>
      </c>
    </row>
    <row r="32" spans="1:5">
      <c r="A32" s="4" t="s">
        <v>119</v>
      </c>
      <c r="B32" s="5" t="n">
        <v>-2376</v>
      </c>
      <c r="C32" s="5" t="n">
        <v>5242</v>
      </c>
      <c r="D32" s="5" t="n">
        <v>-4823</v>
      </c>
      <c r="E32" s="5" t="n">
        <v>15728</v>
      </c>
    </row>
    <row r="33" spans="1:5">
      <c r="A33" s="3" t="s">
        <v>509</v>
      </c>
    </row>
    <row r="34" spans="1:5">
      <c r="A34" s="4" t="s">
        <v>510</v>
      </c>
      <c r="B34" s="5" t="n">
        <v>-3263</v>
      </c>
      <c r="C34" s="5" t="n">
        <v>-3966</v>
      </c>
      <c r="D34" s="5" t="n">
        <v>-6635</v>
      </c>
      <c r="E34" s="5" t="n">
        <v>-8320</v>
      </c>
    </row>
    <row r="35" spans="1:5">
      <c r="A35" s="4" t="s">
        <v>511</v>
      </c>
      <c r="B35" s="5" t="n">
        <v>1514</v>
      </c>
      <c r="C35" s="5" t="n">
        <v>1800</v>
      </c>
      <c r="D35" s="5" t="n">
        <v>3344</v>
      </c>
      <c r="E35" s="5" t="n">
        <v>3310</v>
      </c>
    </row>
    <row r="36" spans="1:5">
      <c r="A36" s="4" t="s">
        <v>509</v>
      </c>
      <c r="B36" s="5" t="n">
        <v>-1749</v>
      </c>
      <c r="C36" s="5" t="n">
        <v>-2166</v>
      </c>
      <c r="D36" s="5" t="n">
        <v>-3291</v>
      </c>
      <c r="E36" s="5" t="n">
        <v>-5010</v>
      </c>
    </row>
    <row r="37" spans="1:5">
      <c r="A37" s="4" t="s">
        <v>512</v>
      </c>
      <c r="B37" s="5" t="n">
        <v>61011</v>
      </c>
      <c r="C37" s="5" t="n">
        <v>76123</v>
      </c>
      <c r="D37" s="5" t="n">
        <v>61011</v>
      </c>
      <c r="E37" s="5" t="n">
        <v>76123</v>
      </c>
    </row>
    <row r="38" spans="1:5">
      <c r="A38" s="4" t="s">
        <v>498</v>
      </c>
    </row>
    <row r="39" spans="1:5">
      <c r="A39" s="3" t="s">
        <v>507</v>
      </c>
    </row>
    <row r="40" spans="1:5">
      <c r="A40" s="4" t="s">
        <v>508</v>
      </c>
      <c r="B40" s="5" t="n">
        <v>203045</v>
      </c>
      <c r="C40" s="5" t="n">
        <v>173841</v>
      </c>
      <c r="D40" s="5" t="n">
        <v>200564</v>
      </c>
      <c r="E40" s="5" t="n">
        <v>170809</v>
      </c>
    </row>
    <row r="41" spans="1:5">
      <c r="A41" s="4" t="s">
        <v>119</v>
      </c>
      <c r="B41" s="5" t="n">
        <v>31594</v>
      </c>
      <c r="C41" s="5" t="n">
        <v>30801</v>
      </c>
      <c r="D41" s="5" t="n">
        <v>54477</v>
      </c>
      <c r="E41" s="5" t="n">
        <v>60615</v>
      </c>
    </row>
    <row r="42" spans="1:5">
      <c r="A42" s="3" t="s">
        <v>509</v>
      </c>
    </row>
    <row r="43" spans="1:5">
      <c r="A43" s="4" t="s">
        <v>510</v>
      </c>
      <c r="B43" s="5" t="n">
        <v>-39370</v>
      </c>
      <c r="C43" s="5" t="n">
        <v>-34033</v>
      </c>
      <c r="D43" s="5" t="n">
        <v>-72315</v>
      </c>
      <c r="E43" s="5" t="n">
        <v>-70484</v>
      </c>
    </row>
    <row r="44" spans="1:5">
      <c r="A44" s="4" t="s">
        <v>511</v>
      </c>
      <c r="B44" s="5" t="n">
        <v>15951</v>
      </c>
      <c r="C44" s="5" t="n">
        <v>12378</v>
      </c>
      <c r="D44" s="5" t="n">
        <v>28494</v>
      </c>
      <c r="E44" s="5" t="n">
        <v>22047</v>
      </c>
    </row>
    <row r="45" spans="1:5">
      <c r="A45" s="4" t="s">
        <v>509</v>
      </c>
      <c r="B45" s="5" t="n">
        <v>-23419</v>
      </c>
      <c r="C45" s="5" t="n">
        <v>-21655</v>
      </c>
      <c r="D45" s="5" t="n">
        <v>-43821</v>
      </c>
      <c r="E45" s="5" t="n">
        <v>-48437</v>
      </c>
    </row>
    <row r="46" spans="1:5">
      <c r="A46" s="4" t="s">
        <v>512</v>
      </c>
      <c r="B46" s="5" t="n">
        <v>211220</v>
      </c>
      <c r="C46" s="5" t="n">
        <v>182987</v>
      </c>
      <c r="D46" s="5" t="n">
        <v>211220</v>
      </c>
      <c r="E46" s="5" t="n">
        <v>182987</v>
      </c>
    </row>
    <row r="47" spans="1:5">
      <c r="A47" s="4" t="s">
        <v>513</v>
      </c>
    </row>
    <row r="48" spans="1:5">
      <c r="A48" s="3" t="s">
        <v>507</v>
      </c>
    </row>
    <row r="49" spans="1:5">
      <c r="A49" s="4" t="s">
        <v>508</v>
      </c>
      <c r="B49" s="5" t="n">
        <v>77541</v>
      </c>
      <c r="C49" s="5" t="n">
        <v>78995</v>
      </c>
      <c r="D49" s="5" t="n">
        <v>78045</v>
      </c>
      <c r="E49" s="5" t="n">
        <v>78300</v>
      </c>
    </row>
    <row r="50" spans="1:5">
      <c r="A50" s="4" t="s">
        <v>119</v>
      </c>
      <c r="B50" s="5" t="n">
        <v>944</v>
      </c>
      <c r="C50" s="5" t="n">
        <v>-1448</v>
      </c>
      <c r="D50" s="5" t="n">
        <v>440</v>
      </c>
      <c r="E50" s="5" t="n">
        <v>-753</v>
      </c>
    </row>
    <row r="51" spans="1:5">
      <c r="A51" s="3" t="s">
        <v>509</v>
      </c>
    </row>
    <row r="52" spans="1:5">
      <c r="A52" s="4" t="s">
        <v>512</v>
      </c>
      <c r="B52" s="6" t="n">
        <v>78485</v>
      </c>
      <c r="C52" s="6" t="n">
        <v>77547</v>
      </c>
      <c r="D52" s="6" t="n">
        <v>78485</v>
      </c>
      <c r="E52" s="6" t="n">
        <v>77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8</v>
      </c>
    </row>
    <row r="2" spans="1:3">
      <c r="A2" s="3" t="s">
        <v>515</v>
      </c>
    </row>
    <row r="3" spans="1:3">
      <c r="A3" s="4" t="s">
        <v>516</v>
      </c>
      <c r="B3" s="6" t="n">
        <v>542528</v>
      </c>
      <c r="C3" s="6" t="n">
        <v>542255</v>
      </c>
    </row>
    <row r="4" spans="1:3">
      <c r="A4" s="4" t="s">
        <v>517</v>
      </c>
      <c r="B4" s="5" t="n">
        <v>639016</v>
      </c>
      <c r="C4" s="5" t="n">
        <v>630609</v>
      </c>
    </row>
    <row r="5" spans="1:3">
      <c r="A5" s="4" t="s">
        <v>518</v>
      </c>
      <c r="B5" s="5" t="n">
        <v>67677</v>
      </c>
      <c r="C5" s="5" t="n">
        <v>79646</v>
      </c>
    </row>
    <row r="6" spans="1:3">
      <c r="A6" s="4" t="s">
        <v>519</v>
      </c>
      <c r="B6" s="5" t="n">
        <v>261451</v>
      </c>
      <c r="C6" s="5" t="n">
        <v>254196</v>
      </c>
    </row>
    <row r="7" spans="1:3">
      <c r="A7" s="4" t="s">
        <v>520</v>
      </c>
      <c r="B7" s="5" t="n">
        <v>292631</v>
      </c>
      <c r="C7" s="5" t="n">
        <v>305559</v>
      </c>
    </row>
    <row r="8" spans="1:3">
      <c r="A8" s="4" t="s">
        <v>521</v>
      </c>
      <c r="B8" s="5" t="n">
        <v>803979</v>
      </c>
      <c r="C8" s="5" t="n">
        <v>796451</v>
      </c>
    </row>
    <row r="9" spans="1:3">
      <c r="A9" s="4" t="s">
        <v>522</v>
      </c>
      <c r="B9" s="5" t="n">
        <v>931647</v>
      </c>
      <c r="C9" s="5" t="n">
        <v>936168</v>
      </c>
    </row>
    <row r="10" spans="1:3">
      <c r="A10" s="4" t="s">
        <v>496</v>
      </c>
    </row>
    <row r="11" spans="1:3">
      <c r="A11" s="3" t="s">
        <v>515</v>
      </c>
    </row>
    <row r="12" spans="1:3">
      <c r="A12" s="4" t="s">
        <v>516</v>
      </c>
      <c r="B12" s="5" t="n">
        <v>63236</v>
      </c>
      <c r="C12" s="5" t="n">
        <v>110253</v>
      </c>
    </row>
    <row r="13" spans="1:3">
      <c r="A13" s="4" t="s">
        <v>517</v>
      </c>
      <c r="B13" s="5" t="n">
        <v>70777</v>
      </c>
      <c r="C13" s="5" t="n">
        <v>125117</v>
      </c>
    </row>
    <row r="14" spans="1:3">
      <c r="A14" s="4" t="s">
        <v>518</v>
      </c>
      <c r="B14" s="5" t="n">
        <v>8276</v>
      </c>
      <c r="C14" s="5" t="n">
        <v>11937</v>
      </c>
    </row>
    <row r="15" spans="1:3">
      <c r="A15" s="4" t="s">
        <v>519</v>
      </c>
      <c r="B15" s="5" t="n">
        <v>150804</v>
      </c>
      <c r="C15" s="5" t="n">
        <v>113376</v>
      </c>
    </row>
    <row r="16" spans="1:3">
      <c r="A16" s="4" t="s">
        <v>520</v>
      </c>
      <c r="B16" s="5" t="n">
        <v>168046</v>
      </c>
      <c r="C16" s="5" t="n">
        <v>124657</v>
      </c>
    </row>
    <row r="17" spans="1:3">
      <c r="A17" s="4" t="s">
        <v>521</v>
      </c>
      <c r="B17" s="5" t="n">
        <v>214040</v>
      </c>
      <c r="C17" s="5" t="n">
        <v>223629</v>
      </c>
    </row>
    <row r="18" spans="1:3">
      <c r="A18" s="4" t="s">
        <v>522</v>
      </c>
      <c r="B18" s="5" t="n">
        <v>238823</v>
      </c>
      <c r="C18" s="5" t="n">
        <v>249774</v>
      </c>
    </row>
    <row r="19" spans="1:3">
      <c r="A19" s="4" t="s">
        <v>464</v>
      </c>
    </row>
    <row r="20" spans="1:3">
      <c r="A20" s="3" t="s">
        <v>515</v>
      </c>
    </row>
    <row r="21" spans="1:3">
      <c r="A21" s="4" t="s">
        <v>516</v>
      </c>
      <c r="B21" s="5" t="n">
        <v>3374</v>
      </c>
      <c r="C21" s="5" t="n">
        <v>3527</v>
      </c>
    </row>
    <row r="22" spans="1:3">
      <c r="A22" s="4" t="s">
        <v>517</v>
      </c>
      <c r="B22" s="5" t="n">
        <v>3458</v>
      </c>
      <c r="C22" s="5" t="n">
        <v>3599</v>
      </c>
    </row>
    <row r="23" spans="1:3">
      <c r="A23" s="4" t="s">
        <v>518</v>
      </c>
      <c r="B23" s="5" t="n">
        <v>686</v>
      </c>
      <c r="C23" s="5" t="n">
        <v>729</v>
      </c>
    </row>
    <row r="24" spans="1:3">
      <c r="A24" s="4" t="s">
        <v>521</v>
      </c>
      <c r="B24" s="5" t="n">
        <v>3374</v>
      </c>
      <c r="C24" s="5" t="n">
        <v>3527</v>
      </c>
    </row>
    <row r="25" spans="1:3">
      <c r="A25" s="4" t="s">
        <v>522</v>
      </c>
      <c r="B25" s="5" t="n">
        <v>3458</v>
      </c>
      <c r="C25" s="5" t="n">
        <v>3599</v>
      </c>
    </row>
    <row r="26" spans="1:3">
      <c r="A26" s="4" t="s">
        <v>451</v>
      </c>
    </row>
    <row r="27" spans="1:3">
      <c r="A27" s="3" t="s">
        <v>515</v>
      </c>
    </row>
    <row r="28" spans="1:3">
      <c r="A28" s="4" t="s">
        <v>516</v>
      </c>
      <c r="B28" s="5" t="n">
        <v>192660</v>
      </c>
      <c r="C28" s="5" t="n">
        <v>153478</v>
      </c>
    </row>
    <row r="29" spans="1:3">
      <c r="A29" s="4" t="s">
        <v>517</v>
      </c>
      <c r="B29" s="5" t="n">
        <v>220662</v>
      </c>
      <c r="C29" s="5" t="n">
        <v>175549</v>
      </c>
    </row>
    <row r="30" spans="1:3">
      <c r="A30" s="4" t="s">
        <v>518</v>
      </c>
      <c r="B30" s="5" t="n">
        <v>36496</v>
      </c>
      <c r="C30" s="5" t="n">
        <v>46034</v>
      </c>
    </row>
    <row r="31" spans="1:3">
      <c r="A31" s="4" t="s">
        <v>519</v>
      </c>
      <c r="B31" s="5" t="n">
        <v>73247</v>
      </c>
      <c r="C31" s="5" t="n">
        <v>105507</v>
      </c>
    </row>
    <row r="32" spans="1:3">
      <c r="A32" s="4" t="s">
        <v>520</v>
      </c>
      <c r="B32" s="5" t="n">
        <v>77171</v>
      </c>
      <c r="C32" s="5" t="n">
        <v>136128</v>
      </c>
    </row>
    <row r="33" spans="1:3">
      <c r="A33" s="4" t="s">
        <v>521</v>
      </c>
      <c r="B33" s="5" t="n">
        <v>265907</v>
      </c>
      <c r="C33" s="5" t="n">
        <v>258985</v>
      </c>
    </row>
    <row r="34" spans="1:3">
      <c r="A34" s="4" t="s">
        <v>522</v>
      </c>
      <c r="B34" s="5" t="n">
        <v>297833</v>
      </c>
      <c r="C34" s="5" t="n">
        <v>311677</v>
      </c>
    </row>
    <row r="35" spans="1:3">
      <c r="A35" s="4" t="s">
        <v>455</v>
      </c>
    </row>
    <row r="36" spans="1:3">
      <c r="A36" s="3" t="s">
        <v>515</v>
      </c>
    </row>
    <row r="37" spans="1:3">
      <c r="A37" s="4" t="s">
        <v>516</v>
      </c>
      <c r="B37" s="5" t="n">
        <v>7490</v>
      </c>
      <c r="C37" s="5" t="n">
        <v>5981</v>
      </c>
    </row>
    <row r="38" spans="1:3">
      <c r="A38" s="4" t="s">
        <v>517</v>
      </c>
      <c r="B38" s="5" t="n">
        <v>8059</v>
      </c>
      <c r="C38" s="5" t="n">
        <v>6557</v>
      </c>
    </row>
    <row r="39" spans="1:3">
      <c r="A39" s="4" t="s">
        <v>518</v>
      </c>
      <c r="B39" s="5" t="n">
        <v>286</v>
      </c>
      <c r="C39" s="5" t="n">
        <v>462</v>
      </c>
    </row>
    <row r="40" spans="1:3">
      <c r="A40" s="4" t="s">
        <v>519</v>
      </c>
      <c r="B40" s="5" t="n">
        <v>4555</v>
      </c>
      <c r="C40" s="5" t="n">
        <v>2593</v>
      </c>
    </row>
    <row r="41" spans="1:3">
      <c r="A41" s="4" t="s">
        <v>520</v>
      </c>
      <c r="B41" s="5" t="n">
        <v>4602</v>
      </c>
      <c r="C41" s="5" t="n">
        <v>2602</v>
      </c>
    </row>
    <row r="42" spans="1:3">
      <c r="A42" s="4" t="s">
        <v>521</v>
      </c>
      <c r="B42" s="5" t="n">
        <v>12045</v>
      </c>
      <c r="C42" s="5" t="n">
        <v>8574</v>
      </c>
    </row>
    <row r="43" spans="1:3">
      <c r="A43" s="4" t="s">
        <v>522</v>
      </c>
      <c r="B43" s="5" t="n">
        <v>12661</v>
      </c>
      <c r="C43" s="5" t="n">
        <v>9159</v>
      </c>
    </row>
    <row r="44" spans="1:3">
      <c r="A44" s="4" t="s">
        <v>456</v>
      </c>
    </row>
    <row r="45" spans="1:3">
      <c r="A45" s="3" t="s">
        <v>515</v>
      </c>
    </row>
    <row r="46" spans="1:3">
      <c r="A46" s="4" t="s">
        <v>516</v>
      </c>
      <c r="B46" s="5" t="n">
        <v>22851</v>
      </c>
      <c r="C46" s="5" t="n">
        <v>10563</v>
      </c>
    </row>
    <row r="47" spans="1:3">
      <c r="A47" s="4" t="s">
        <v>517</v>
      </c>
      <c r="B47" s="5" t="n">
        <v>34782</v>
      </c>
      <c r="C47" s="5" t="n">
        <v>11113</v>
      </c>
    </row>
    <row r="48" spans="1:3">
      <c r="A48" s="4" t="s">
        <v>518</v>
      </c>
      <c r="B48" s="5" t="n">
        <v>1901</v>
      </c>
      <c r="C48" s="5" t="n">
        <v>640</v>
      </c>
    </row>
    <row r="49" spans="1:3">
      <c r="A49" s="4" t="s">
        <v>519</v>
      </c>
      <c r="B49" s="5" t="n">
        <v>9918</v>
      </c>
      <c r="C49" s="5" t="n">
        <v>11710</v>
      </c>
    </row>
    <row r="50" spans="1:3">
      <c r="A50" s="4" t="s">
        <v>520</v>
      </c>
      <c r="B50" s="5" t="n">
        <v>10313</v>
      </c>
      <c r="C50" s="5" t="n">
        <v>11880</v>
      </c>
    </row>
    <row r="51" spans="1:3">
      <c r="A51" s="4" t="s">
        <v>521</v>
      </c>
      <c r="B51" s="5" t="n">
        <v>32769</v>
      </c>
      <c r="C51" s="5" t="n">
        <v>22273</v>
      </c>
    </row>
    <row r="52" spans="1:3">
      <c r="A52" s="4" t="s">
        <v>522</v>
      </c>
      <c r="B52" s="5" t="n">
        <v>45095</v>
      </c>
      <c r="C52" s="5" t="n">
        <v>22993</v>
      </c>
    </row>
    <row r="53" spans="1:3">
      <c r="A53" s="4" t="s">
        <v>457</v>
      </c>
    </row>
    <row r="54" spans="1:3">
      <c r="A54" s="3" t="s">
        <v>515</v>
      </c>
    </row>
    <row r="55" spans="1:3">
      <c r="A55" s="4" t="s">
        <v>516</v>
      </c>
      <c r="B55" s="5" t="n">
        <v>125607</v>
      </c>
      <c r="C55" s="5" t="n">
        <v>124974</v>
      </c>
    </row>
    <row r="56" spans="1:3">
      <c r="A56" s="4" t="s">
        <v>517</v>
      </c>
      <c r="B56" s="5" t="n">
        <v>147097</v>
      </c>
      <c r="C56" s="5" t="n">
        <v>147817</v>
      </c>
    </row>
    <row r="57" spans="1:3">
      <c r="A57" s="4" t="s">
        <v>518</v>
      </c>
      <c r="B57" s="5" t="n">
        <v>6220</v>
      </c>
      <c r="C57" s="5" t="n">
        <v>5402</v>
      </c>
    </row>
    <row r="58" spans="1:3">
      <c r="A58" s="4" t="s">
        <v>519</v>
      </c>
      <c r="B58" s="5" t="n">
        <v>17530</v>
      </c>
      <c r="C58" s="5" t="n">
        <v>15379</v>
      </c>
    </row>
    <row r="59" spans="1:3">
      <c r="A59" s="4" t="s">
        <v>520</v>
      </c>
      <c r="B59" s="5" t="n">
        <v>23155</v>
      </c>
      <c r="C59" s="5" t="n">
        <v>20496</v>
      </c>
    </row>
    <row r="60" spans="1:3">
      <c r="A60" s="4" t="s">
        <v>521</v>
      </c>
      <c r="B60" s="5" t="n">
        <v>143137</v>
      </c>
      <c r="C60" s="5" t="n">
        <v>140353</v>
      </c>
    </row>
    <row r="61" spans="1:3">
      <c r="A61" s="4" t="s">
        <v>522</v>
      </c>
      <c r="B61" s="5" t="n">
        <v>170252</v>
      </c>
      <c r="C61" s="5" t="n">
        <v>168313</v>
      </c>
    </row>
    <row r="62" spans="1:3">
      <c r="A62" s="4" t="s">
        <v>459</v>
      </c>
    </row>
    <row r="63" spans="1:3">
      <c r="A63" s="3" t="s">
        <v>515</v>
      </c>
    </row>
    <row r="64" spans="1:3">
      <c r="A64" s="4" t="s">
        <v>516</v>
      </c>
      <c r="B64" s="5" t="n">
        <v>69340</v>
      </c>
      <c r="C64" s="5" t="n">
        <v>74156</v>
      </c>
    </row>
    <row r="65" spans="1:3">
      <c r="A65" s="4" t="s">
        <v>517</v>
      </c>
      <c r="B65" s="5" t="n">
        <v>83920</v>
      </c>
      <c r="C65" s="5" t="n">
        <v>90066</v>
      </c>
    </row>
    <row r="66" spans="1:3">
      <c r="A66" s="4" t="s">
        <v>518</v>
      </c>
      <c r="B66" s="5" t="n">
        <v>2600</v>
      </c>
      <c r="C66" s="5" t="n">
        <v>3000</v>
      </c>
    </row>
    <row r="67" spans="1:3">
      <c r="A67" s="4" t="s">
        <v>519</v>
      </c>
      <c r="B67" s="5" t="n">
        <v>5397</v>
      </c>
      <c r="C67" s="5" t="n">
        <v>5631</v>
      </c>
    </row>
    <row r="68" spans="1:3">
      <c r="A68" s="4" t="s">
        <v>520</v>
      </c>
      <c r="B68" s="5" t="n">
        <v>9344</v>
      </c>
      <c r="C68" s="5" t="n">
        <v>9796</v>
      </c>
    </row>
    <row r="69" spans="1:3">
      <c r="A69" s="4" t="s">
        <v>521</v>
      </c>
      <c r="B69" s="5" t="n">
        <v>74737</v>
      </c>
      <c r="C69" s="5" t="n">
        <v>79787</v>
      </c>
    </row>
    <row r="70" spans="1:3">
      <c r="A70" s="4" t="s">
        <v>522</v>
      </c>
      <c r="B70" s="5" t="n">
        <v>93264</v>
      </c>
      <c r="C70" s="5" t="n">
        <v>99862</v>
      </c>
    </row>
    <row r="71" spans="1:3">
      <c r="A71" s="4" t="s">
        <v>460</v>
      </c>
    </row>
    <row r="72" spans="1:3">
      <c r="A72" s="3" t="s">
        <v>515</v>
      </c>
    </row>
    <row r="73" spans="1:3">
      <c r="A73" s="4" t="s">
        <v>516</v>
      </c>
      <c r="B73" s="5" t="n">
        <v>47437</v>
      </c>
      <c r="C73" s="5" t="n">
        <v>47982</v>
      </c>
    </row>
    <row r="74" spans="1:3">
      <c r="A74" s="4" t="s">
        <v>517</v>
      </c>
      <c r="B74" s="5" t="n">
        <v>52838</v>
      </c>
      <c r="C74" s="5" t="n">
        <v>53248</v>
      </c>
    </row>
    <row r="75" spans="1:3">
      <c r="A75" s="4" t="s">
        <v>518</v>
      </c>
      <c r="B75" s="5" t="n">
        <v>9060</v>
      </c>
      <c r="C75" s="5" t="n">
        <v>9135</v>
      </c>
    </row>
    <row r="76" spans="1:3">
      <c r="A76" s="4" t="s">
        <v>521</v>
      </c>
      <c r="B76" s="5" t="n">
        <v>47437</v>
      </c>
      <c r="C76" s="5" t="n">
        <v>47982</v>
      </c>
    </row>
    <row r="77" spans="1:3">
      <c r="A77" s="4" t="s">
        <v>522</v>
      </c>
      <c r="B77" s="5" t="n">
        <v>52838</v>
      </c>
      <c r="C77" s="5" t="n">
        <v>53248</v>
      </c>
    </row>
    <row r="78" spans="1:3">
      <c r="A78" s="4" t="s">
        <v>462</v>
      </c>
    </row>
    <row r="79" spans="1:3">
      <c r="A79" s="3" t="s">
        <v>515</v>
      </c>
    </row>
    <row r="80" spans="1:3">
      <c r="A80" s="4" t="s">
        <v>516</v>
      </c>
      <c r="B80" s="5" t="n">
        <v>5701</v>
      </c>
      <c r="C80" s="5" t="n">
        <v>6138</v>
      </c>
    </row>
    <row r="81" spans="1:3">
      <c r="A81" s="4" t="s">
        <v>517</v>
      </c>
      <c r="B81" s="5" t="n">
        <v>9248</v>
      </c>
      <c r="C81" s="5" t="n">
        <v>9163</v>
      </c>
    </row>
    <row r="82" spans="1:3">
      <c r="A82" s="4" t="s">
        <v>518</v>
      </c>
      <c r="B82" s="5" t="n">
        <v>1178</v>
      </c>
      <c r="C82" s="5" t="n">
        <v>1261</v>
      </c>
    </row>
    <row r="83" spans="1:3">
      <c r="A83" s="4" t="s">
        <v>521</v>
      </c>
      <c r="B83" s="5" t="n">
        <v>5701</v>
      </c>
      <c r="C83" s="5" t="n">
        <v>6138</v>
      </c>
    </row>
    <row r="84" spans="1:3">
      <c r="A84" s="4" t="s">
        <v>522</v>
      </c>
      <c r="B84" s="5" t="n">
        <v>9248</v>
      </c>
      <c r="C84" s="5" t="n">
        <v>9163</v>
      </c>
    </row>
    <row r="85" spans="1:3">
      <c r="A85" s="4" t="s">
        <v>465</v>
      </c>
    </row>
    <row r="86" spans="1:3">
      <c r="A86" s="3" t="s">
        <v>515</v>
      </c>
    </row>
    <row r="87" spans="1:3">
      <c r="A87" s="4" t="s">
        <v>516</v>
      </c>
      <c r="B87" s="5" t="n">
        <v>4832</v>
      </c>
      <c r="C87" s="5" t="n">
        <v>5203</v>
      </c>
    </row>
    <row r="88" spans="1:3">
      <c r="A88" s="4" t="s">
        <v>517</v>
      </c>
      <c r="B88" s="5" t="n">
        <v>8175</v>
      </c>
      <c r="C88" s="5" t="n">
        <v>8380</v>
      </c>
    </row>
    <row r="89" spans="1:3">
      <c r="A89" s="4" t="s">
        <v>518</v>
      </c>
      <c r="B89" s="5" t="n">
        <v>974</v>
      </c>
      <c r="C89" s="5" t="n">
        <v>1046</v>
      </c>
    </row>
    <row r="90" spans="1:3">
      <c r="A90" s="4" t="s">
        <v>521</v>
      </c>
      <c r="B90" s="5" t="n">
        <v>4832</v>
      </c>
      <c r="C90" s="5" t="n">
        <v>5203</v>
      </c>
    </row>
    <row r="91" spans="1:3">
      <c r="A91" s="4" t="s">
        <v>522</v>
      </c>
      <c r="B91" s="6" t="n">
        <v>8175</v>
      </c>
      <c r="C91" s="6" t="n">
        <v>8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6</v>
      </c>
      <c r="D1" s="2" t="s">
        <v>1</v>
      </c>
    </row>
    <row r="2" spans="1:5">
      <c r="B2" s="2" t="s">
        <v>2</v>
      </c>
      <c r="C2" s="2" t="s">
        <v>107</v>
      </c>
      <c r="D2" s="2" t="s">
        <v>2</v>
      </c>
      <c r="E2" s="2" t="s">
        <v>107</v>
      </c>
    </row>
    <row r="3" spans="1:5">
      <c r="A3" s="3" t="s">
        <v>444</v>
      </c>
    </row>
    <row r="4" spans="1:5">
      <c r="A4" s="4" t="s">
        <v>524</v>
      </c>
      <c r="B4" s="6" t="n">
        <v>801024</v>
      </c>
      <c r="C4" s="6" t="n">
        <v>729881</v>
      </c>
      <c r="D4" s="6" t="n">
        <v>800947</v>
      </c>
      <c r="E4" s="6" t="n">
        <v>737845</v>
      </c>
    </row>
    <row r="5" spans="1:5">
      <c r="A5" s="4" t="s">
        <v>525</v>
      </c>
      <c r="B5" s="5" t="n">
        <v>10274</v>
      </c>
      <c r="C5" s="5" t="n">
        <v>9700</v>
      </c>
      <c r="D5" s="5" t="n">
        <v>19191</v>
      </c>
      <c r="E5" s="5" t="n">
        <v>19671</v>
      </c>
    </row>
    <row r="6" spans="1:5">
      <c r="A6" s="4" t="s">
        <v>526</v>
      </c>
      <c r="B6" s="5" t="n">
        <v>7012</v>
      </c>
      <c r="C6" s="5" t="n">
        <v>6540</v>
      </c>
      <c r="D6" s="5" t="n">
        <v>12783</v>
      </c>
      <c r="E6" s="5" t="n">
        <v>13860</v>
      </c>
    </row>
    <row r="7" spans="1:5">
      <c r="A7" s="4" t="s">
        <v>496</v>
      </c>
    </row>
    <row r="8" spans="1:5">
      <c r="A8" s="3" t="s">
        <v>444</v>
      </c>
    </row>
    <row r="9" spans="1:5">
      <c r="A9" s="4" t="s">
        <v>524</v>
      </c>
      <c r="B9" s="5" t="n">
        <v>214775</v>
      </c>
      <c r="C9" s="5" t="n">
        <v>168224</v>
      </c>
      <c r="D9" s="5" t="n">
        <v>220075</v>
      </c>
      <c r="E9" s="5" t="n">
        <v>175035</v>
      </c>
    </row>
    <row r="10" spans="1:5">
      <c r="A10" s="4" t="s">
        <v>525</v>
      </c>
      <c r="B10" s="5" t="n">
        <v>2032</v>
      </c>
      <c r="C10" s="5" t="n">
        <v>3811</v>
      </c>
      <c r="D10" s="5" t="n">
        <v>3123</v>
      </c>
      <c r="E10" s="5" t="n">
        <v>6958</v>
      </c>
    </row>
    <row r="11" spans="1:5">
      <c r="A11" s="4" t="s">
        <v>526</v>
      </c>
      <c r="B11" s="5" t="n">
        <v>2032</v>
      </c>
      <c r="C11" s="5" t="n">
        <v>3811</v>
      </c>
      <c r="D11" s="5" t="n">
        <v>3123</v>
      </c>
      <c r="E11" s="5" t="n">
        <v>6958</v>
      </c>
    </row>
    <row r="12" spans="1:5">
      <c r="A12" s="4" t="s">
        <v>451</v>
      </c>
    </row>
    <row r="13" spans="1:5">
      <c r="A13" s="3" t="s">
        <v>444</v>
      </c>
    </row>
    <row r="14" spans="1:5">
      <c r="A14" s="4" t="s">
        <v>524</v>
      </c>
      <c r="B14" s="5" t="n">
        <v>273924</v>
      </c>
      <c r="C14" s="5" t="n">
        <v>271413</v>
      </c>
      <c r="D14" s="5" t="n">
        <v>269586</v>
      </c>
      <c r="E14" s="5" t="n">
        <v>271793</v>
      </c>
    </row>
    <row r="15" spans="1:5">
      <c r="A15" s="4" t="s">
        <v>525</v>
      </c>
      <c r="B15" s="5" t="n">
        <v>3627</v>
      </c>
      <c r="C15" s="5" t="n">
        <v>1333</v>
      </c>
      <c r="D15" s="5" t="n">
        <v>6665</v>
      </c>
      <c r="E15" s="5" t="n">
        <v>2116</v>
      </c>
    </row>
    <row r="16" spans="1:5">
      <c r="A16" s="4" t="s">
        <v>526</v>
      </c>
      <c r="B16" s="5" t="n">
        <v>3627</v>
      </c>
      <c r="C16" s="5" t="n">
        <v>1333</v>
      </c>
      <c r="D16" s="5" t="n">
        <v>6665</v>
      </c>
      <c r="E16" s="5" t="n">
        <v>2116</v>
      </c>
    </row>
    <row r="17" spans="1:5">
      <c r="A17" s="4" t="s">
        <v>455</v>
      </c>
    </row>
    <row r="18" spans="1:5">
      <c r="A18" s="3" t="s">
        <v>444</v>
      </c>
    </row>
    <row r="19" spans="1:5">
      <c r="A19" s="4" t="s">
        <v>524</v>
      </c>
      <c r="B19" s="5" t="n">
        <v>9590</v>
      </c>
      <c r="C19" s="5" t="n">
        <v>8494</v>
      </c>
      <c r="D19" s="5" t="n">
        <v>9233</v>
      </c>
      <c r="E19" s="5" t="n">
        <v>9167</v>
      </c>
    </row>
    <row r="20" spans="1:5">
      <c r="A20" s="4" t="s">
        <v>525</v>
      </c>
      <c r="B20" s="5" t="n">
        <v>35</v>
      </c>
      <c r="D20" s="5" t="n">
        <v>150</v>
      </c>
      <c r="E20" s="5" t="n">
        <v>1682</v>
      </c>
    </row>
    <row r="21" spans="1:5">
      <c r="A21" s="4" t="s">
        <v>526</v>
      </c>
      <c r="B21" s="5" t="n">
        <v>35</v>
      </c>
      <c r="D21" s="5" t="n">
        <v>150</v>
      </c>
      <c r="E21" s="5" t="n">
        <v>1682</v>
      </c>
    </row>
    <row r="22" spans="1:5">
      <c r="A22" s="4" t="s">
        <v>456</v>
      </c>
    </row>
    <row r="23" spans="1:5">
      <c r="A23" s="3" t="s">
        <v>444</v>
      </c>
    </row>
    <row r="24" spans="1:5">
      <c r="A24" s="4" t="s">
        <v>524</v>
      </c>
      <c r="B24" s="5" t="n">
        <v>22521</v>
      </c>
      <c r="C24" s="5" t="n">
        <v>7443</v>
      </c>
      <c r="D24" s="5" t="n">
        <v>21460</v>
      </c>
      <c r="E24" s="5" t="n">
        <v>8773</v>
      </c>
    </row>
    <row r="25" spans="1:5">
      <c r="A25" s="4" t="s">
        <v>525</v>
      </c>
      <c r="B25" s="5" t="n">
        <v>12</v>
      </c>
      <c r="C25" s="5" t="n">
        <v>53</v>
      </c>
      <c r="D25" s="5" t="n">
        <v>576</v>
      </c>
      <c r="E25" s="5" t="n">
        <v>59</v>
      </c>
    </row>
    <row r="26" spans="1:5">
      <c r="A26" s="4" t="s">
        <v>526</v>
      </c>
      <c r="B26" s="5" t="n">
        <v>12</v>
      </c>
      <c r="C26" s="5" t="n">
        <v>53</v>
      </c>
      <c r="D26" s="5" t="n">
        <v>576</v>
      </c>
      <c r="E26" s="5" t="n">
        <v>59</v>
      </c>
    </row>
    <row r="27" spans="1:5">
      <c r="A27" s="4" t="s">
        <v>457</v>
      </c>
    </row>
    <row r="28" spans="1:5">
      <c r="A28" s="3" t="s">
        <v>444</v>
      </c>
    </row>
    <row r="29" spans="1:5">
      <c r="A29" s="4" t="s">
        <v>524</v>
      </c>
      <c r="B29" s="5" t="n">
        <v>142555</v>
      </c>
      <c r="C29" s="5" t="n">
        <v>126185</v>
      </c>
      <c r="D29" s="5" t="n">
        <v>141479</v>
      </c>
      <c r="E29" s="5" t="n">
        <v>123697</v>
      </c>
    </row>
    <row r="30" spans="1:5">
      <c r="A30" s="4" t="s">
        <v>525</v>
      </c>
      <c r="B30" s="5" t="n">
        <v>2390</v>
      </c>
      <c r="C30" s="5" t="n">
        <v>2329</v>
      </c>
      <c r="D30" s="5" t="n">
        <v>4412</v>
      </c>
      <c r="E30" s="5" t="n">
        <v>4231</v>
      </c>
    </row>
    <row r="31" spans="1:5">
      <c r="A31" s="4" t="s">
        <v>526</v>
      </c>
      <c r="B31" s="5" t="n">
        <v>1004</v>
      </c>
      <c r="C31" s="5" t="n">
        <v>937</v>
      </c>
      <c r="D31" s="5" t="n">
        <v>1670</v>
      </c>
      <c r="E31" s="5" t="n">
        <v>1839</v>
      </c>
    </row>
    <row r="32" spans="1:5">
      <c r="A32" s="4" t="s">
        <v>459</v>
      </c>
    </row>
    <row r="33" spans="1:5">
      <c r="A33" s="3" t="s">
        <v>444</v>
      </c>
    </row>
    <row r="34" spans="1:5">
      <c r="A34" s="4" t="s">
        <v>524</v>
      </c>
      <c r="B34" s="5" t="n">
        <v>75940</v>
      </c>
      <c r="C34" s="5" t="n">
        <v>83776</v>
      </c>
      <c r="D34" s="5" t="n">
        <v>77089</v>
      </c>
      <c r="E34" s="5" t="n">
        <v>84686</v>
      </c>
    </row>
    <row r="35" spans="1:5">
      <c r="A35" s="4" t="s">
        <v>525</v>
      </c>
      <c r="B35" s="5" t="n">
        <v>1452</v>
      </c>
      <c r="C35" s="5" t="n">
        <v>1428</v>
      </c>
      <c r="D35" s="5" t="n">
        <v>2805</v>
      </c>
      <c r="E35" s="5" t="n">
        <v>3156</v>
      </c>
    </row>
    <row r="36" spans="1:5">
      <c r="A36" s="4" t="s">
        <v>526</v>
      </c>
      <c r="B36" s="5" t="n">
        <v>218</v>
      </c>
      <c r="C36" s="5" t="n">
        <v>317</v>
      </c>
      <c r="D36" s="5" t="n">
        <v>426</v>
      </c>
      <c r="E36" s="5" t="n">
        <v>1013</v>
      </c>
    </row>
    <row r="37" spans="1:5">
      <c r="A37" s="4" t="s">
        <v>460</v>
      </c>
    </row>
    <row r="38" spans="1:5">
      <c r="A38" s="3" t="s">
        <v>444</v>
      </c>
    </row>
    <row r="39" spans="1:5">
      <c r="A39" s="4" t="s">
        <v>524</v>
      </c>
      <c r="B39" s="5" t="n">
        <v>47435</v>
      </c>
      <c r="C39" s="5" t="n">
        <v>48644</v>
      </c>
      <c r="D39" s="5" t="n">
        <v>47496</v>
      </c>
      <c r="E39" s="5" t="n">
        <v>48721</v>
      </c>
    </row>
    <row r="40" spans="1:5">
      <c r="A40" s="4" t="s">
        <v>525</v>
      </c>
      <c r="B40" s="5" t="n">
        <v>406</v>
      </c>
      <c r="C40" s="5" t="n">
        <v>433</v>
      </c>
      <c r="D40" s="5" t="n">
        <v>822</v>
      </c>
      <c r="E40" s="5" t="n">
        <v>847</v>
      </c>
    </row>
    <row r="41" spans="1:5">
      <c r="A41" s="4" t="s">
        <v>526</v>
      </c>
      <c r="B41" s="5" t="n">
        <v>57</v>
      </c>
      <c r="C41" s="5" t="n">
        <v>72</v>
      </c>
      <c r="D41" s="5" t="n">
        <v>119</v>
      </c>
      <c r="E41" s="5" t="n">
        <v>158</v>
      </c>
    </row>
    <row r="42" spans="1:5">
      <c r="A42" s="4" t="s">
        <v>462</v>
      </c>
    </row>
    <row r="43" spans="1:5">
      <c r="A43" s="3" t="s">
        <v>444</v>
      </c>
    </row>
    <row r="44" spans="1:5">
      <c r="A44" s="4" t="s">
        <v>524</v>
      </c>
      <c r="B44" s="5" t="n">
        <v>5808</v>
      </c>
      <c r="C44" s="5" t="n">
        <v>1480</v>
      </c>
      <c r="D44" s="5" t="n">
        <v>5917</v>
      </c>
      <c r="E44" s="5" t="n">
        <v>1469</v>
      </c>
    </row>
    <row r="45" spans="1:5">
      <c r="A45" s="4" t="s">
        <v>525</v>
      </c>
      <c r="B45" s="5" t="n">
        <v>125</v>
      </c>
      <c r="C45" s="5" t="n">
        <v>65</v>
      </c>
      <c r="D45" s="5" t="n">
        <v>267</v>
      </c>
      <c r="E45" s="5" t="n">
        <v>128</v>
      </c>
    </row>
    <row r="46" spans="1:5">
      <c r="A46" s="4" t="s">
        <v>526</v>
      </c>
      <c r="B46" s="5" t="n">
        <v>4</v>
      </c>
      <c r="C46" s="5" t="n">
        <v>3</v>
      </c>
      <c r="D46" s="5" t="n">
        <v>8</v>
      </c>
      <c r="E46" s="5" t="n">
        <v>5</v>
      </c>
    </row>
    <row r="47" spans="1:5">
      <c r="A47" s="4" t="s">
        <v>464</v>
      </c>
    </row>
    <row r="48" spans="1:5">
      <c r="A48" s="3" t="s">
        <v>444</v>
      </c>
    </row>
    <row r="49" spans="1:5">
      <c r="A49" s="4" t="s">
        <v>524</v>
      </c>
      <c r="B49" s="5" t="n">
        <v>3450</v>
      </c>
      <c r="C49" s="5" t="n">
        <v>12636</v>
      </c>
      <c r="D49" s="5" t="n">
        <v>3490</v>
      </c>
      <c r="E49" s="5" t="n">
        <v>12881</v>
      </c>
    </row>
    <row r="50" spans="1:5">
      <c r="A50" s="4" t="s">
        <v>525</v>
      </c>
      <c r="B50" s="5" t="n">
        <v>53</v>
      </c>
      <c r="C50" s="5" t="n">
        <v>225</v>
      </c>
      <c r="D50" s="5" t="n">
        <v>107</v>
      </c>
      <c r="E50" s="5" t="n">
        <v>449</v>
      </c>
    </row>
    <row r="51" spans="1:5">
      <c r="A51" s="4" t="s">
        <v>526</v>
      </c>
      <c r="B51" s="5" t="n">
        <v>18</v>
      </c>
      <c r="C51" s="5" t="n">
        <v>14</v>
      </c>
      <c r="D51" s="5" t="n">
        <v>37</v>
      </c>
      <c r="E51" s="5" t="n">
        <v>29</v>
      </c>
    </row>
    <row r="52" spans="1:5">
      <c r="A52" s="4" t="s">
        <v>465</v>
      </c>
    </row>
    <row r="53" spans="1:5">
      <c r="A53" s="3" t="s">
        <v>444</v>
      </c>
    </row>
    <row r="54" spans="1:5">
      <c r="A54" s="4" t="s">
        <v>524</v>
      </c>
      <c r="B54" s="5" t="n">
        <v>5026</v>
      </c>
      <c r="C54" s="5" t="n">
        <v>1586</v>
      </c>
      <c r="D54" s="5" t="n">
        <v>5122</v>
      </c>
      <c r="E54" s="5" t="n">
        <v>1623</v>
      </c>
    </row>
    <row r="55" spans="1:5">
      <c r="A55" s="4" t="s">
        <v>525</v>
      </c>
      <c r="B55" s="5" t="n">
        <v>142</v>
      </c>
      <c r="C55" s="6" t="n">
        <v>23</v>
      </c>
      <c r="D55" s="5" t="n">
        <v>264</v>
      </c>
      <c r="E55" s="5" t="n">
        <v>45</v>
      </c>
    </row>
    <row r="56" spans="1:5">
      <c r="A56" s="4" t="s">
        <v>526</v>
      </c>
      <c r="B56" s="6" t="n">
        <v>5</v>
      </c>
      <c r="D56" s="6" t="n">
        <v>9</v>
      </c>
      <c r="E56"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8</v>
      </c>
    </row>
    <row r="2" spans="1:3">
      <c r="A2" s="3" t="s">
        <v>528</v>
      </c>
    </row>
    <row r="3" spans="1:3">
      <c r="A3" s="4" t="s">
        <v>60</v>
      </c>
      <c r="B3" s="6" t="n">
        <v>89878058</v>
      </c>
      <c r="C3" s="6" t="n">
        <v>88466477</v>
      </c>
    </row>
    <row r="4" spans="1:3">
      <c r="A4" s="4" t="s">
        <v>451</v>
      </c>
    </row>
    <row r="5" spans="1:3">
      <c r="A5" s="3" t="s">
        <v>528</v>
      </c>
    </row>
    <row r="6" spans="1:3">
      <c r="A6" s="4" t="s">
        <v>60</v>
      </c>
      <c r="B6" s="5" t="n">
        <v>23431408</v>
      </c>
      <c r="C6" s="5" t="n">
        <v>22977976</v>
      </c>
    </row>
    <row r="7" spans="1:3">
      <c r="A7" s="4" t="s">
        <v>529</v>
      </c>
    </row>
    <row r="8" spans="1:3">
      <c r="A8" s="3" t="s">
        <v>528</v>
      </c>
    </row>
    <row r="9" spans="1:3">
      <c r="A9" s="4" t="s">
        <v>60</v>
      </c>
      <c r="B9" s="5" t="n">
        <v>22112126</v>
      </c>
      <c r="C9" s="5" t="n">
        <v>21693705</v>
      </c>
    </row>
    <row r="10" spans="1:3">
      <c r="A10" s="4" t="s">
        <v>530</v>
      </c>
    </row>
    <row r="11" spans="1:3">
      <c r="A11" s="3" t="s">
        <v>528</v>
      </c>
    </row>
    <row r="12" spans="1:3">
      <c r="A12" s="4" t="s">
        <v>60</v>
      </c>
      <c r="B12" s="5" t="n">
        <v>1095549</v>
      </c>
      <c r="C12" s="5" t="n">
        <v>1049848</v>
      </c>
    </row>
    <row r="13" spans="1:3">
      <c r="A13" s="4" t="s">
        <v>531</v>
      </c>
    </row>
    <row r="14" spans="1:3">
      <c r="A14" s="3" t="s">
        <v>528</v>
      </c>
    </row>
    <row r="15" spans="1:3">
      <c r="A15" s="4" t="s">
        <v>60</v>
      </c>
      <c r="B15" s="5" t="n">
        <v>223733</v>
      </c>
      <c r="C15" s="5" t="n">
        <v>234423</v>
      </c>
    </row>
    <row r="16" spans="1:3">
      <c r="A16" s="4" t="s">
        <v>453</v>
      </c>
    </row>
    <row r="17" spans="1:3">
      <c r="A17" s="3" t="s">
        <v>528</v>
      </c>
    </row>
    <row r="18" spans="1:3">
      <c r="A18" s="4" t="s">
        <v>60</v>
      </c>
      <c r="B18" s="5" t="n">
        <v>26204849</v>
      </c>
      <c r="C18" s="5" t="n">
        <v>25610365</v>
      </c>
    </row>
    <row r="19" spans="1:3">
      <c r="A19" s="4" t="s">
        <v>532</v>
      </c>
    </row>
    <row r="20" spans="1:3">
      <c r="A20" s="3" t="s">
        <v>528</v>
      </c>
    </row>
    <row r="21" spans="1:3">
      <c r="A21" s="4" t="s">
        <v>60</v>
      </c>
      <c r="B21" s="5" t="n">
        <v>25213055</v>
      </c>
      <c r="C21" s="5" t="n">
        <v>24539706</v>
      </c>
    </row>
    <row r="22" spans="1:3">
      <c r="A22" s="4" t="s">
        <v>533</v>
      </c>
    </row>
    <row r="23" spans="1:3">
      <c r="A23" s="3" t="s">
        <v>528</v>
      </c>
    </row>
    <row r="24" spans="1:3">
      <c r="A24" s="4" t="s">
        <v>60</v>
      </c>
      <c r="B24" s="5" t="n">
        <v>788678</v>
      </c>
      <c r="C24" s="5" t="n">
        <v>866987</v>
      </c>
    </row>
    <row r="25" spans="1:3">
      <c r="A25" s="4" t="s">
        <v>534</v>
      </c>
    </row>
    <row r="26" spans="1:3">
      <c r="A26" s="3" t="s">
        <v>528</v>
      </c>
    </row>
    <row r="27" spans="1:3">
      <c r="A27" s="4" t="s">
        <v>60</v>
      </c>
      <c r="B27" s="5" t="n">
        <v>203116</v>
      </c>
      <c r="C27" s="5" t="n">
        <v>203672</v>
      </c>
    </row>
    <row r="28" spans="1:3">
      <c r="A28" s="4" t="s">
        <v>455</v>
      </c>
    </row>
    <row r="29" spans="1:3">
      <c r="A29" s="3" t="s">
        <v>528</v>
      </c>
    </row>
    <row r="30" spans="1:3">
      <c r="A30" s="4" t="s">
        <v>60</v>
      </c>
      <c r="B30" s="5" t="n">
        <v>1678899</v>
      </c>
      <c r="C30" s="5" t="n">
        <v>1690309</v>
      </c>
    </row>
    <row r="31" spans="1:3">
      <c r="A31" s="4" t="s">
        <v>535</v>
      </c>
    </row>
    <row r="32" spans="1:3">
      <c r="A32" s="3" t="s">
        <v>528</v>
      </c>
    </row>
    <row r="33" spans="1:3">
      <c r="A33" s="4" t="s">
        <v>60</v>
      </c>
      <c r="B33" s="5" t="n">
        <v>1476023</v>
      </c>
      <c r="C33" s="5" t="n">
        <v>1546002</v>
      </c>
    </row>
    <row r="34" spans="1:3">
      <c r="A34" s="4" t="s">
        <v>536</v>
      </c>
    </row>
    <row r="35" spans="1:3">
      <c r="A35" s="3" t="s">
        <v>528</v>
      </c>
    </row>
    <row r="36" spans="1:3">
      <c r="A36" s="4" t="s">
        <v>60</v>
      </c>
      <c r="B36" s="5" t="n">
        <v>196891</v>
      </c>
      <c r="C36" s="5" t="n">
        <v>139509</v>
      </c>
    </row>
    <row r="37" spans="1:3">
      <c r="A37" s="4" t="s">
        <v>537</v>
      </c>
    </row>
    <row r="38" spans="1:3">
      <c r="A38" s="3" t="s">
        <v>528</v>
      </c>
    </row>
    <row r="39" spans="1:3">
      <c r="A39" s="4" t="s">
        <v>60</v>
      </c>
      <c r="B39" s="5" t="n">
        <v>5985</v>
      </c>
      <c r="C39" s="5" t="n">
        <v>4798</v>
      </c>
    </row>
    <row r="40" spans="1:3">
      <c r="A40" s="4" t="s">
        <v>456</v>
      </c>
    </row>
    <row r="41" spans="1:3">
      <c r="A41" s="3" t="s">
        <v>528</v>
      </c>
    </row>
    <row r="42" spans="1:3">
      <c r="A42" s="4" t="s">
        <v>60</v>
      </c>
      <c r="B42" s="5" t="n">
        <v>7310627</v>
      </c>
      <c r="C42" s="5" t="n">
        <v>7062882</v>
      </c>
    </row>
    <row r="43" spans="1:3">
      <c r="A43" s="4" t="s">
        <v>538</v>
      </c>
    </row>
    <row r="44" spans="1:3">
      <c r="A44" s="3" t="s">
        <v>528</v>
      </c>
    </row>
    <row r="45" spans="1:3">
      <c r="A45" s="4" t="s">
        <v>60</v>
      </c>
      <c r="B45" s="5" t="n">
        <v>7024168</v>
      </c>
      <c r="C45" s="5" t="n">
        <v>6890562</v>
      </c>
    </row>
    <row r="46" spans="1:3">
      <c r="A46" s="4" t="s">
        <v>539</v>
      </c>
    </row>
    <row r="47" spans="1:3">
      <c r="A47" s="3" t="s">
        <v>528</v>
      </c>
    </row>
    <row r="48" spans="1:3">
      <c r="A48" s="4" t="s">
        <v>60</v>
      </c>
      <c r="B48" s="5" t="n">
        <v>253690</v>
      </c>
      <c r="C48" s="5" t="n">
        <v>150115</v>
      </c>
    </row>
    <row r="49" spans="1:3">
      <c r="A49" s="4" t="s">
        <v>540</v>
      </c>
    </row>
    <row r="50" spans="1:3">
      <c r="A50" s="3" t="s">
        <v>528</v>
      </c>
    </row>
    <row r="51" spans="1:3">
      <c r="A51" s="4" t="s">
        <v>60</v>
      </c>
      <c r="B51" s="6" t="n">
        <v>32769</v>
      </c>
      <c r="C51" s="6" t="n">
        <v>22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6</v>
      </c>
      <c r="D1" s="2" t="s">
        <v>1</v>
      </c>
    </row>
    <row r="2" spans="1:5">
      <c r="B2" s="2" t="s">
        <v>2</v>
      </c>
      <c r="C2" s="2" t="s">
        <v>107</v>
      </c>
      <c r="D2" s="2" t="s">
        <v>2</v>
      </c>
      <c r="E2" s="2" t="s">
        <v>107</v>
      </c>
    </row>
    <row r="3" spans="1:5">
      <c r="A3" s="3" t="s">
        <v>150</v>
      </c>
    </row>
    <row r="4" spans="1:5">
      <c r="A4" s="4" t="s">
        <v>139</v>
      </c>
      <c r="B4" s="6" t="n">
        <v>473260</v>
      </c>
      <c r="C4" s="6" t="n">
        <v>493160</v>
      </c>
      <c r="D4" s="6" t="n">
        <v>956002</v>
      </c>
      <c r="E4" s="6" t="n">
        <v>845770</v>
      </c>
    </row>
    <row r="5" spans="1:5">
      <c r="A5" s="3" t="s">
        <v>151</v>
      </c>
    </row>
    <row r="6" spans="1:5">
      <c r="A6" s="4" t="s">
        <v>152</v>
      </c>
      <c r="B6" s="5" t="n">
        <v>69853</v>
      </c>
      <c r="C6" s="5" t="n">
        <v>-36733</v>
      </c>
      <c r="D6" s="5" t="n">
        <v>154444</v>
      </c>
      <c r="E6" s="5" t="n">
        <v>-137417</v>
      </c>
    </row>
    <row r="7" spans="1:5">
      <c r="A7" s="4" t="s">
        <v>153</v>
      </c>
      <c r="B7" s="5" t="n">
        <v>102050</v>
      </c>
      <c r="C7" s="5" t="n">
        <v>-2569</v>
      </c>
      <c r="D7" s="5" t="n">
        <v>146971</v>
      </c>
      <c r="E7" s="5" t="n">
        <v>-13011</v>
      </c>
    </row>
    <row r="8" spans="1:5">
      <c r="A8" s="4" t="s">
        <v>154</v>
      </c>
      <c r="B8" s="5" t="n">
        <v>-675</v>
      </c>
      <c r="C8" s="5" t="n">
        <v>-2434</v>
      </c>
      <c r="D8" s="5" t="n">
        <v>-400</v>
      </c>
      <c r="E8" s="5" t="n">
        <v>-1144</v>
      </c>
    </row>
    <row r="9" spans="1:5">
      <c r="A9" s="4" t="s">
        <v>155</v>
      </c>
      <c r="B9" s="5" t="n">
        <v>3823</v>
      </c>
      <c r="C9" s="5" t="n">
        <v>7038</v>
      </c>
      <c r="D9" s="5" t="n">
        <v>6108</v>
      </c>
      <c r="E9" s="5" t="n">
        <v>14298</v>
      </c>
    </row>
    <row r="10" spans="1:5">
      <c r="A10" s="4" t="s">
        <v>156</v>
      </c>
      <c r="B10" s="5" t="n">
        <v>175051</v>
      </c>
      <c r="C10" s="5" t="n">
        <v>-34698</v>
      </c>
      <c r="D10" s="5" t="n">
        <v>307123</v>
      </c>
      <c r="E10" s="5" t="n">
        <v>-137274</v>
      </c>
    </row>
    <row r="11" spans="1:5">
      <c r="A11" s="4" t="s">
        <v>157</v>
      </c>
      <c r="B11" s="6" t="n">
        <v>648311</v>
      </c>
      <c r="C11" s="6" t="n">
        <v>458462</v>
      </c>
      <c r="D11" s="6" t="n">
        <v>1263125</v>
      </c>
      <c r="E11" s="6" t="n">
        <v>708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2</v>
      </c>
      <c r="C1" s="2" t="s">
        <v>542</v>
      </c>
      <c r="D1" s="2" t="s">
        <v>48</v>
      </c>
      <c r="E1" s="2" t="s">
        <v>107</v>
      </c>
      <c r="F1" s="2" t="s">
        <v>543</v>
      </c>
      <c r="G1" s="2" t="s">
        <v>544</v>
      </c>
    </row>
    <row r="2" spans="1:7">
      <c r="A2" s="3" t="s">
        <v>507</v>
      </c>
    </row>
    <row r="3" spans="1:7">
      <c r="A3" s="4" t="s">
        <v>61</v>
      </c>
      <c r="B3" s="6" t="n">
        <v>67677</v>
      </c>
      <c r="D3" s="6" t="n">
        <v>79646</v>
      </c>
    </row>
    <row r="4" spans="1:7">
      <c r="A4" s="4" t="s">
        <v>61</v>
      </c>
      <c r="B4" s="5" t="n">
        <v>877180</v>
      </c>
      <c r="D4" s="5" t="n">
        <v>849356</v>
      </c>
    </row>
    <row r="5" spans="1:7">
      <c r="A5" s="4" t="s">
        <v>61</v>
      </c>
      <c r="B5" s="5" t="n">
        <v>1029867</v>
      </c>
      <c r="C5" s="6" t="n">
        <v>1019337</v>
      </c>
      <c r="D5" s="5" t="n">
        <v>1019444</v>
      </c>
      <c r="E5" s="6" t="n">
        <v>1019248</v>
      </c>
      <c r="F5" s="6" t="n">
        <v>1019671</v>
      </c>
      <c r="G5" s="6" t="n">
        <v>1017198</v>
      </c>
    </row>
    <row r="6" spans="1:7">
      <c r="A6" s="4" t="s">
        <v>545</v>
      </c>
    </row>
    <row r="7" spans="1:7">
      <c r="A7" s="3" t="s">
        <v>507</v>
      </c>
    </row>
    <row r="8" spans="1:7">
      <c r="A8" s="4" t="s">
        <v>61</v>
      </c>
      <c r="B8" s="5" t="n">
        <v>6525</v>
      </c>
      <c r="D8" s="5" t="n">
        <v>12397</v>
      </c>
    </row>
    <row r="9" spans="1:7">
      <c r="A9" s="4" t="s">
        <v>546</v>
      </c>
    </row>
    <row r="10" spans="1:7">
      <c r="A10" s="3" t="s">
        <v>507</v>
      </c>
    </row>
    <row r="11" spans="1:7">
      <c r="A11" s="4" t="s">
        <v>61</v>
      </c>
      <c r="B11" s="5" t="n">
        <v>951382</v>
      </c>
      <c r="D11" s="5" t="n">
        <v>941399</v>
      </c>
    </row>
    <row r="12" spans="1:7">
      <c r="A12" s="4" t="s">
        <v>513</v>
      </c>
    </row>
    <row r="13" spans="1:7">
      <c r="A13" s="3" t="s">
        <v>507</v>
      </c>
    </row>
    <row r="14" spans="1:7">
      <c r="A14" s="4" t="s">
        <v>61</v>
      </c>
      <c r="B14" s="5" t="n">
        <v>78485</v>
      </c>
      <c r="C14" s="6" t="n">
        <v>77541</v>
      </c>
      <c r="D14" s="5" t="n">
        <v>78045</v>
      </c>
      <c r="E14" s="6" t="n">
        <v>77547</v>
      </c>
      <c r="F14" s="6" t="n">
        <v>78995</v>
      </c>
      <c r="G14" s="6" t="n">
        <v>78300</v>
      </c>
    </row>
    <row r="15" spans="1:7">
      <c r="A15" s="4" t="s">
        <v>451</v>
      </c>
    </row>
    <row r="16" spans="1:7">
      <c r="A16" s="3" t="s">
        <v>507</v>
      </c>
    </row>
    <row r="17" spans="1:7">
      <c r="A17" s="4" t="s">
        <v>61</v>
      </c>
      <c r="B17" s="5" t="n">
        <v>36496</v>
      </c>
      <c r="D17" s="5" t="n">
        <v>46034</v>
      </c>
    </row>
    <row r="18" spans="1:7">
      <c r="A18" s="4" t="s">
        <v>61</v>
      </c>
      <c r="B18" s="5" t="n">
        <v>299359</v>
      </c>
      <c r="D18" s="5" t="n">
        <v>284021</v>
      </c>
    </row>
    <row r="19" spans="1:7">
      <c r="A19" s="4" t="s">
        <v>547</v>
      </c>
    </row>
    <row r="20" spans="1:7">
      <c r="A20" s="3" t="s">
        <v>507</v>
      </c>
    </row>
    <row r="21" spans="1:7">
      <c r="A21" s="4" t="s">
        <v>61</v>
      </c>
      <c r="B21" s="5" t="n">
        <v>335855</v>
      </c>
      <c r="D21" s="5" t="n">
        <v>330055</v>
      </c>
    </row>
    <row r="22" spans="1:7">
      <c r="A22" s="4" t="s">
        <v>496</v>
      </c>
    </row>
    <row r="23" spans="1:7">
      <c r="A23" s="3" t="s">
        <v>507</v>
      </c>
    </row>
    <row r="24" spans="1:7">
      <c r="A24" s="4" t="s">
        <v>61</v>
      </c>
      <c r="B24" s="5" t="n">
        <v>10463</v>
      </c>
      <c r="D24" s="5" t="n">
        <v>13039</v>
      </c>
    </row>
    <row r="25" spans="1:7">
      <c r="A25" s="4" t="s">
        <v>61</v>
      </c>
      <c r="B25" s="5" t="n">
        <v>332833</v>
      </c>
      <c r="D25" s="5" t="n">
        <v>328616</v>
      </c>
    </row>
    <row r="26" spans="1:7">
      <c r="A26" s="4" t="s">
        <v>548</v>
      </c>
    </row>
    <row r="27" spans="1:7">
      <c r="A27" s="3" t="s">
        <v>507</v>
      </c>
    </row>
    <row r="28" spans="1:7">
      <c r="A28" s="4" t="s">
        <v>61</v>
      </c>
      <c r="B28" s="5" t="n">
        <v>343296</v>
      </c>
      <c r="D28" s="5" t="n">
        <v>341655</v>
      </c>
    </row>
    <row r="29" spans="1:7">
      <c r="A29" s="4" t="s">
        <v>497</v>
      </c>
    </row>
    <row r="30" spans="1:7">
      <c r="A30" s="3" t="s">
        <v>507</v>
      </c>
    </row>
    <row r="31" spans="1:7">
      <c r="A31" s="4" t="s">
        <v>61</v>
      </c>
      <c r="B31" s="5" t="n">
        <v>8820</v>
      </c>
      <c r="D31" s="5" t="n">
        <v>8402</v>
      </c>
    </row>
    <row r="32" spans="1:7">
      <c r="A32" s="4" t="s">
        <v>61</v>
      </c>
      <c r="B32" s="5" t="n">
        <v>45666</v>
      </c>
      <c r="D32" s="5" t="n">
        <v>48326</v>
      </c>
    </row>
    <row r="33" spans="1:7">
      <c r="A33" s="4" t="s">
        <v>549</v>
      </c>
    </row>
    <row r="34" spans="1:7">
      <c r="A34" s="3" t="s">
        <v>507</v>
      </c>
    </row>
    <row r="35" spans="1:7">
      <c r="A35" s="4" t="s">
        <v>61</v>
      </c>
      <c r="B35" s="5" t="n">
        <v>6525</v>
      </c>
      <c r="D35" s="5" t="n">
        <v>12397</v>
      </c>
    </row>
    <row r="36" spans="1:7">
      <c r="A36" s="4" t="s">
        <v>550</v>
      </c>
    </row>
    <row r="37" spans="1:7">
      <c r="A37" s="3" t="s">
        <v>507</v>
      </c>
    </row>
    <row r="38" spans="1:7">
      <c r="A38" s="4" t="s">
        <v>61</v>
      </c>
      <c r="B38" s="5" t="n">
        <v>61011</v>
      </c>
      <c r="D38" s="5" t="n">
        <v>69125</v>
      </c>
    </row>
    <row r="39" spans="1:7">
      <c r="A39" s="4" t="s">
        <v>551</v>
      </c>
    </row>
    <row r="40" spans="1:7">
      <c r="A40" s="3" t="s">
        <v>507</v>
      </c>
    </row>
    <row r="41" spans="1:7">
      <c r="A41" s="4" t="s">
        <v>61</v>
      </c>
      <c r="B41" s="5" t="n">
        <v>11898</v>
      </c>
      <c r="D41" s="5" t="n">
        <v>12171</v>
      </c>
    </row>
    <row r="42" spans="1:7">
      <c r="A42" s="4" t="s">
        <v>61</v>
      </c>
      <c r="B42" s="5" t="n">
        <v>199322</v>
      </c>
      <c r="D42" s="5" t="n">
        <v>188393</v>
      </c>
    </row>
    <row r="43" spans="1:7">
      <c r="A43" s="4" t="s">
        <v>552</v>
      </c>
    </row>
    <row r="44" spans="1:7">
      <c r="A44" s="3" t="s">
        <v>507</v>
      </c>
    </row>
    <row r="45" spans="1:7">
      <c r="A45" s="4" t="s">
        <v>61</v>
      </c>
      <c r="B45" s="6" t="n">
        <v>211220</v>
      </c>
      <c r="D45" s="6" t="n">
        <v>2005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8</v>
      </c>
    </row>
    <row r="2" spans="1:3">
      <c r="A2" s="3" t="s">
        <v>528</v>
      </c>
    </row>
    <row r="3" spans="1:3">
      <c r="A3" s="4" t="s">
        <v>60</v>
      </c>
      <c r="B3" s="6" t="n">
        <v>89878058</v>
      </c>
      <c r="C3" s="6" t="n">
        <v>88466477</v>
      </c>
    </row>
    <row r="4" spans="1:3">
      <c r="A4" s="4" t="s">
        <v>554</v>
      </c>
    </row>
    <row r="5" spans="1:3">
      <c r="A5" s="3" t="s">
        <v>528</v>
      </c>
    </row>
    <row r="6" spans="1:3">
      <c r="A6" s="4" t="s">
        <v>60</v>
      </c>
      <c r="B6" s="5" t="n">
        <v>803979</v>
      </c>
      <c r="C6" s="5" t="n">
        <v>796451</v>
      </c>
    </row>
    <row r="7" spans="1:3">
      <c r="A7" s="4" t="s">
        <v>555</v>
      </c>
    </row>
    <row r="8" spans="1:3">
      <c r="A8" s="3" t="s">
        <v>528</v>
      </c>
    </row>
    <row r="9" spans="1:3">
      <c r="A9" s="4" t="s">
        <v>60</v>
      </c>
      <c r="B9" s="5" t="n">
        <v>88811054</v>
      </c>
      <c r="C9" s="5" t="n">
        <v>87366721</v>
      </c>
    </row>
    <row r="10" spans="1:3">
      <c r="A10" s="4" t="s">
        <v>500</v>
      </c>
    </row>
    <row r="11" spans="1:3">
      <c r="A11" s="3" t="s">
        <v>528</v>
      </c>
    </row>
    <row r="12" spans="1:3">
      <c r="A12" s="4" t="s">
        <v>60</v>
      </c>
      <c r="B12" s="5" t="n">
        <v>263025</v>
      </c>
      <c r="C12" s="5" t="n">
        <v>303305</v>
      </c>
    </row>
    <row r="13" spans="1:3">
      <c r="A13" s="4" t="s">
        <v>451</v>
      </c>
    </row>
    <row r="14" spans="1:3">
      <c r="A14" s="3" t="s">
        <v>528</v>
      </c>
    </row>
    <row r="15" spans="1:3">
      <c r="A15" s="4" t="s">
        <v>60</v>
      </c>
      <c r="B15" s="5" t="n">
        <v>23431408</v>
      </c>
      <c r="C15" s="5" t="n">
        <v>22977976</v>
      </c>
    </row>
    <row r="16" spans="1:3">
      <c r="A16" s="4" t="s">
        <v>556</v>
      </c>
    </row>
    <row r="17" spans="1:3">
      <c r="A17" s="3" t="s">
        <v>528</v>
      </c>
    </row>
    <row r="18" spans="1:3">
      <c r="A18" s="4" t="s">
        <v>60</v>
      </c>
      <c r="B18" s="5" t="n">
        <v>265907</v>
      </c>
      <c r="C18" s="5" t="n">
        <v>258985</v>
      </c>
    </row>
    <row r="19" spans="1:3">
      <c r="A19" s="4" t="s">
        <v>557</v>
      </c>
    </row>
    <row r="20" spans="1:3">
      <c r="A20" s="3" t="s">
        <v>528</v>
      </c>
    </row>
    <row r="21" spans="1:3">
      <c r="A21" s="4" t="s">
        <v>60</v>
      </c>
      <c r="B21" s="5" t="n">
        <v>23165499</v>
      </c>
      <c r="C21" s="5" t="n">
        <v>22718991</v>
      </c>
    </row>
    <row r="22" spans="1:3">
      <c r="A22" s="4" t="s">
        <v>558</v>
      </c>
    </row>
    <row r="23" spans="1:3">
      <c r="A23" s="3" t="s">
        <v>528</v>
      </c>
    </row>
    <row r="24" spans="1:3">
      <c r="A24" s="4" t="s">
        <v>60</v>
      </c>
      <c r="B24" s="5" t="n">
        <v>2</v>
      </c>
    </row>
    <row r="25" spans="1:3">
      <c r="A25" s="4" t="s">
        <v>496</v>
      </c>
    </row>
    <row r="26" spans="1:3">
      <c r="A26" s="3" t="s">
        <v>528</v>
      </c>
    </row>
    <row r="27" spans="1:3">
      <c r="A27" s="4" t="s">
        <v>60</v>
      </c>
      <c r="B27" s="5" t="n">
        <v>35194375</v>
      </c>
      <c r="C27" s="5" t="n">
        <v>34363556</v>
      </c>
    </row>
    <row r="28" spans="1:3">
      <c r="A28" s="4" t="s">
        <v>559</v>
      </c>
    </row>
    <row r="29" spans="1:3">
      <c r="A29" s="3" t="s">
        <v>528</v>
      </c>
    </row>
    <row r="30" spans="1:3">
      <c r="A30" s="4" t="s">
        <v>60</v>
      </c>
      <c r="B30" s="5" t="n">
        <v>258854</v>
      </c>
      <c r="C30" s="5" t="n">
        <v>254476</v>
      </c>
    </row>
    <row r="31" spans="1:3">
      <c r="A31" s="4" t="s">
        <v>560</v>
      </c>
    </row>
    <row r="32" spans="1:3">
      <c r="A32" s="3" t="s">
        <v>528</v>
      </c>
    </row>
    <row r="33" spans="1:3">
      <c r="A33" s="4" t="s">
        <v>60</v>
      </c>
      <c r="B33" s="5" t="n">
        <v>34921561</v>
      </c>
      <c r="C33" s="5" t="n">
        <v>34098670</v>
      </c>
    </row>
    <row r="34" spans="1:3">
      <c r="A34" s="4" t="s">
        <v>561</v>
      </c>
    </row>
    <row r="35" spans="1:3">
      <c r="A35" s="3" t="s">
        <v>528</v>
      </c>
    </row>
    <row r="36" spans="1:3">
      <c r="A36" s="4" t="s">
        <v>60</v>
      </c>
      <c r="B36" s="5" t="n">
        <v>13960</v>
      </c>
      <c r="C36" s="5" t="n">
        <v>10410</v>
      </c>
    </row>
    <row r="37" spans="1:3">
      <c r="A37" s="4" t="s">
        <v>497</v>
      </c>
    </row>
    <row r="38" spans="1:3">
      <c r="A38" s="3" t="s">
        <v>528</v>
      </c>
    </row>
    <row r="39" spans="1:3">
      <c r="A39" s="4" t="s">
        <v>60</v>
      </c>
      <c r="B39" s="5" t="n">
        <v>16693737</v>
      </c>
      <c r="C39" s="5" t="n">
        <v>17154446</v>
      </c>
    </row>
    <row r="40" spans="1:3">
      <c r="A40" s="4" t="s">
        <v>562</v>
      </c>
    </row>
    <row r="41" spans="1:3">
      <c r="A41" s="3" t="s">
        <v>528</v>
      </c>
    </row>
    <row r="42" spans="1:3">
      <c r="A42" s="4" t="s">
        <v>60</v>
      </c>
      <c r="B42" s="5" t="n">
        <v>217874</v>
      </c>
      <c r="C42" s="5" t="n">
        <v>220140</v>
      </c>
    </row>
    <row r="43" spans="1:3">
      <c r="A43" s="4" t="s">
        <v>563</v>
      </c>
    </row>
    <row r="44" spans="1:3">
      <c r="A44" s="3" t="s">
        <v>528</v>
      </c>
    </row>
    <row r="45" spans="1:3">
      <c r="A45" s="4" t="s">
        <v>60</v>
      </c>
      <c r="B45" s="5" t="n">
        <v>16226800</v>
      </c>
      <c r="C45" s="5" t="n">
        <v>16641411</v>
      </c>
    </row>
    <row r="46" spans="1:3">
      <c r="A46" s="4" t="s">
        <v>564</v>
      </c>
    </row>
    <row r="47" spans="1:3">
      <c r="A47" s="3" t="s">
        <v>528</v>
      </c>
    </row>
    <row r="48" spans="1:3">
      <c r="A48" s="4" t="s">
        <v>60</v>
      </c>
      <c r="B48" s="5" t="n">
        <v>249063</v>
      </c>
      <c r="C48" s="5" t="n">
        <v>292895</v>
      </c>
    </row>
    <row r="49" spans="1:3">
      <c r="A49" s="4" t="s">
        <v>551</v>
      </c>
    </row>
    <row r="50" spans="1:3">
      <c r="A50" s="3" t="s">
        <v>528</v>
      </c>
    </row>
    <row r="51" spans="1:3">
      <c r="A51" s="4" t="s">
        <v>60</v>
      </c>
      <c r="B51" s="5" t="n">
        <v>14558538</v>
      </c>
      <c r="C51" s="5" t="n">
        <v>13970499</v>
      </c>
    </row>
    <row r="52" spans="1:3">
      <c r="A52" s="4" t="s">
        <v>565</v>
      </c>
    </row>
    <row r="53" spans="1:3">
      <c r="A53" s="3" t="s">
        <v>528</v>
      </c>
    </row>
    <row r="54" spans="1:3">
      <c r="A54" s="4" t="s">
        <v>60</v>
      </c>
      <c r="B54" s="5" t="n">
        <v>61344</v>
      </c>
      <c r="C54" s="5" t="n">
        <v>62850</v>
      </c>
    </row>
    <row r="55" spans="1:3">
      <c r="A55" s="4" t="s">
        <v>566</v>
      </c>
    </row>
    <row r="56" spans="1:3">
      <c r="A56" s="3" t="s">
        <v>528</v>
      </c>
    </row>
    <row r="57" spans="1:3">
      <c r="A57" s="4" t="s">
        <v>60</v>
      </c>
      <c r="B57" s="6" t="n">
        <v>14497194</v>
      </c>
      <c r="C57" s="6" t="n">
        <v>13907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67</v>
      </c>
      <c r="B1" s="2" t="s">
        <v>106</v>
      </c>
      <c r="D1" s="2" t="s">
        <v>1</v>
      </c>
    </row>
    <row r="2" spans="1:5">
      <c r="B2" s="2" t="s">
        <v>568</v>
      </c>
      <c r="C2" s="2" t="s">
        <v>569</v>
      </c>
      <c r="D2" s="2" t="s">
        <v>568</v>
      </c>
      <c r="E2" s="2" t="s">
        <v>569</v>
      </c>
    </row>
    <row r="3" spans="1:5">
      <c r="A3" s="3" t="s">
        <v>570</v>
      </c>
    </row>
    <row r="4" spans="1:5">
      <c r="A4" s="4" t="s">
        <v>571</v>
      </c>
      <c r="B4" s="5" t="n">
        <v>93</v>
      </c>
      <c r="C4" s="5" t="n">
        <v>137</v>
      </c>
      <c r="D4" s="5" t="n">
        <v>225</v>
      </c>
      <c r="E4" s="5" t="n">
        <v>287</v>
      </c>
    </row>
    <row r="5" spans="1:5">
      <c r="A5" s="4" t="s">
        <v>572</v>
      </c>
      <c r="B5" s="6" t="n">
        <v>23577</v>
      </c>
      <c r="C5" s="6" t="n">
        <v>58013</v>
      </c>
      <c r="D5" s="6" t="n">
        <v>70114</v>
      </c>
      <c r="E5" s="6" t="n">
        <v>128015</v>
      </c>
    </row>
    <row r="6" spans="1:5">
      <c r="A6" s="4" t="s">
        <v>573</v>
      </c>
      <c r="B6" s="6" t="n">
        <v>23958</v>
      </c>
      <c r="C6" s="6" t="n">
        <v>58909</v>
      </c>
      <c r="D6" s="6" t="n">
        <v>70249</v>
      </c>
      <c r="E6" s="6" t="n">
        <v>131531</v>
      </c>
    </row>
    <row r="7" spans="1:5">
      <c r="A7" s="4" t="s">
        <v>496</v>
      </c>
    </row>
    <row r="8" spans="1:5">
      <c r="A8" s="3" t="s">
        <v>570</v>
      </c>
    </row>
    <row r="9" spans="1:5">
      <c r="A9" s="4" t="s">
        <v>571</v>
      </c>
      <c r="B9" s="5" t="n">
        <v>14</v>
      </c>
      <c r="C9" s="5" t="n">
        <v>28</v>
      </c>
      <c r="D9" s="5" t="n">
        <v>29</v>
      </c>
      <c r="E9" s="5" t="n">
        <v>48</v>
      </c>
    </row>
    <row r="10" spans="1:5">
      <c r="A10" s="4" t="s">
        <v>572</v>
      </c>
      <c r="B10" s="6" t="n">
        <v>10340</v>
      </c>
      <c r="C10" s="6" t="n">
        <v>7200</v>
      </c>
      <c r="D10" s="6" t="n">
        <v>19581</v>
      </c>
      <c r="E10" s="6" t="n">
        <v>13980</v>
      </c>
    </row>
    <row r="11" spans="1:5">
      <c r="A11" s="4" t="s">
        <v>573</v>
      </c>
      <c r="B11" s="5" t="n">
        <v>10218</v>
      </c>
      <c r="C11" s="5" t="n">
        <v>7945</v>
      </c>
      <c r="D11" s="5" t="n">
        <v>19172</v>
      </c>
      <c r="E11" s="5" t="n">
        <v>14696</v>
      </c>
    </row>
    <row r="12" spans="1:5">
      <c r="A12" s="4" t="s">
        <v>574</v>
      </c>
    </row>
    <row r="13" spans="1:5">
      <c r="A13" s="3" t="s">
        <v>570</v>
      </c>
    </row>
    <row r="14" spans="1:5">
      <c r="A14" s="4" t="s">
        <v>573</v>
      </c>
      <c r="B14" s="5" t="n">
        <v>7669</v>
      </c>
      <c r="C14" s="5" t="n">
        <v>20384</v>
      </c>
      <c r="D14" s="5" t="n">
        <v>18593</v>
      </c>
      <c r="E14" s="5" t="n">
        <v>70040</v>
      </c>
    </row>
    <row r="15" spans="1:5">
      <c r="A15" s="4" t="s">
        <v>575</v>
      </c>
    </row>
    <row r="16" spans="1:5">
      <c r="A16" s="3" t="s">
        <v>570</v>
      </c>
    </row>
    <row r="17" spans="1:5">
      <c r="A17" s="4" t="s">
        <v>573</v>
      </c>
      <c r="B17" s="5" t="n">
        <v>2577</v>
      </c>
      <c r="C17" s="5" t="n">
        <v>7376</v>
      </c>
      <c r="D17" s="5" t="n">
        <v>3564</v>
      </c>
      <c r="E17" s="5" t="n">
        <v>13200</v>
      </c>
    </row>
    <row r="18" spans="1:5">
      <c r="A18" s="4" t="s">
        <v>576</v>
      </c>
    </row>
    <row r="19" spans="1:5">
      <c r="A19" s="3" t="s">
        <v>570</v>
      </c>
    </row>
    <row r="20" spans="1:5">
      <c r="A20" s="4" t="s">
        <v>573</v>
      </c>
      <c r="C20" s="5" t="n">
        <v>204</v>
      </c>
      <c r="E20" s="5" t="n">
        <v>828</v>
      </c>
    </row>
    <row r="21" spans="1:5">
      <c r="A21" s="4" t="s">
        <v>577</v>
      </c>
    </row>
    <row r="22" spans="1:5">
      <c r="A22" s="3" t="s">
        <v>570</v>
      </c>
    </row>
    <row r="23" spans="1:5">
      <c r="A23" s="4" t="s">
        <v>573</v>
      </c>
      <c r="C23" s="5" t="n">
        <v>175</v>
      </c>
      <c r="E23" s="5" t="n">
        <v>175</v>
      </c>
    </row>
    <row r="24" spans="1:5">
      <c r="A24" s="4" t="s">
        <v>465</v>
      </c>
    </row>
    <row r="25" spans="1:5">
      <c r="A25" s="3" t="s">
        <v>570</v>
      </c>
    </row>
    <row r="26" spans="1:5">
      <c r="A26" s="4" t="s">
        <v>573</v>
      </c>
      <c r="C26" s="5" t="n">
        <v>6505</v>
      </c>
      <c r="E26" s="5" t="n">
        <v>6505</v>
      </c>
    </row>
    <row r="27" spans="1:5">
      <c r="A27" s="4" t="s">
        <v>578</v>
      </c>
    </row>
    <row r="28" spans="1:5">
      <c r="A28" s="3" t="s">
        <v>570</v>
      </c>
    </row>
    <row r="29" spans="1:5">
      <c r="A29" s="4" t="s">
        <v>573</v>
      </c>
      <c r="C29" s="5" t="n">
        <v>394</v>
      </c>
      <c r="E29" s="5" t="n">
        <v>394</v>
      </c>
    </row>
    <row r="30" spans="1:5">
      <c r="A30" s="4" t="s">
        <v>579</v>
      </c>
    </row>
    <row r="31" spans="1:5">
      <c r="A31" s="3" t="s">
        <v>570</v>
      </c>
    </row>
    <row r="32" spans="1:5">
      <c r="A32" s="4" t="s">
        <v>573</v>
      </c>
      <c r="B32" s="5" t="n">
        <v>16289</v>
      </c>
      <c r="C32" s="6" t="n">
        <v>31816</v>
      </c>
      <c r="D32" s="5" t="n">
        <v>51656</v>
      </c>
      <c r="E32" s="5" t="n">
        <v>54158</v>
      </c>
    </row>
    <row r="33" spans="1:5">
      <c r="A33" s="4" t="s">
        <v>580</v>
      </c>
    </row>
    <row r="34" spans="1:5">
      <c r="A34" s="3" t="s">
        <v>570</v>
      </c>
    </row>
    <row r="35" spans="1:5">
      <c r="A35" s="4" t="s">
        <v>573</v>
      </c>
      <c r="B35" s="6" t="n">
        <v>7641</v>
      </c>
      <c r="D35" s="6" t="n">
        <v>15608</v>
      </c>
      <c r="E35" s="6" t="n">
        <v>927</v>
      </c>
    </row>
    <row r="36" spans="1:5">
      <c r="A36" s="4" t="s">
        <v>451</v>
      </c>
    </row>
    <row r="37" spans="1:5">
      <c r="A37" s="3" t="s">
        <v>570</v>
      </c>
    </row>
    <row r="38" spans="1:5">
      <c r="A38" s="4" t="s">
        <v>571</v>
      </c>
      <c r="B38" s="5" t="n">
        <v>24</v>
      </c>
      <c r="C38" s="5" t="n">
        <v>47</v>
      </c>
      <c r="D38" s="5" t="n">
        <v>89</v>
      </c>
      <c r="E38" s="5" t="n">
        <v>103</v>
      </c>
    </row>
    <row r="39" spans="1:5">
      <c r="A39" s="4" t="s">
        <v>572</v>
      </c>
      <c r="B39" s="6" t="n">
        <v>2597</v>
      </c>
      <c r="C39" s="6" t="n">
        <v>41390</v>
      </c>
      <c r="D39" s="6" t="n">
        <v>33212</v>
      </c>
      <c r="E39" s="6" t="n">
        <v>89384</v>
      </c>
    </row>
    <row r="40" spans="1:5">
      <c r="A40" s="4" t="s">
        <v>573</v>
      </c>
      <c r="B40" s="5" t="n">
        <v>2558</v>
      </c>
      <c r="C40" s="5" t="n">
        <v>40834</v>
      </c>
      <c r="D40" s="5" t="n">
        <v>33302</v>
      </c>
      <c r="E40" s="5" t="n">
        <v>90178</v>
      </c>
    </row>
    <row r="41" spans="1:5">
      <c r="A41" s="4" t="s">
        <v>581</v>
      </c>
    </row>
    <row r="42" spans="1:5">
      <c r="A42" s="3" t="s">
        <v>570</v>
      </c>
    </row>
    <row r="43" spans="1:5">
      <c r="A43" s="4" t="s">
        <v>573</v>
      </c>
      <c r="B43" s="5" t="n">
        <v>667</v>
      </c>
      <c r="C43" s="5" t="n">
        <v>9673</v>
      </c>
      <c r="D43" s="5" t="n">
        <v>7141</v>
      </c>
      <c r="E43" s="5" t="n">
        <v>45346</v>
      </c>
    </row>
    <row r="44" spans="1:5">
      <c r="A44" s="4" t="s">
        <v>582</v>
      </c>
    </row>
    <row r="45" spans="1:5">
      <c r="A45" s="3" t="s">
        <v>570</v>
      </c>
    </row>
    <row r="46" spans="1:5">
      <c r="A46" s="4" t="s">
        <v>573</v>
      </c>
      <c r="C46" s="5" t="n">
        <v>29</v>
      </c>
      <c r="E46" s="5" t="n">
        <v>653</v>
      </c>
    </row>
    <row r="47" spans="1:5">
      <c r="A47" s="4" t="s">
        <v>583</v>
      </c>
    </row>
    <row r="48" spans="1:5">
      <c r="A48" s="3" t="s">
        <v>570</v>
      </c>
    </row>
    <row r="49" spans="1:5">
      <c r="A49" s="4" t="s">
        <v>573</v>
      </c>
      <c r="C49" s="5" t="n">
        <v>6111</v>
      </c>
      <c r="E49" s="5" t="n">
        <v>6111</v>
      </c>
    </row>
    <row r="50" spans="1:5">
      <c r="A50" s="4" t="s">
        <v>584</v>
      </c>
    </row>
    <row r="51" spans="1:5">
      <c r="A51" s="3" t="s">
        <v>570</v>
      </c>
    </row>
    <row r="52" spans="1:5">
      <c r="A52" s="4" t="s">
        <v>573</v>
      </c>
      <c r="B52" s="6" t="n">
        <v>1891</v>
      </c>
      <c r="C52" s="6" t="n">
        <v>25021</v>
      </c>
      <c r="D52" s="6" t="n">
        <v>26161</v>
      </c>
      <c r="E52" s="6" t="n">
        <v>38068</v>
      </c>
    </row>
    <row r="53" spans="1:5">
      <c r="A53" s="4" t="s">
        <v>455</v>
      </c>
    </row>
    <row r="54" spans="1:5">
      <c r="A54" s="3" t="s">
        <v>570</v>
      </c>
    </row>
    <row r="55" spans="1:5">
      <c r="A55" s="4" t="s">
        <v>571</v>
      </c>
      <c r="D55" s="5" t="n">
        <v>2</v>
      </c>
    </row>
    <row r="56" spans="1:5">
      <c r="A56" s="4" t="s">
        <v>572</v>
      </c>
      <c r="D56" s="6" t="n">
        <v>1330</v>
      </c>
    </row>
    <row r="57" spans="1:5">
      <c r="A57" s="4" t="s">
        <v>573</v>
      </c>
      <c r="D57" s="5" t="n">
        <v>1068</v>
      </c>
    </row>
    <row r="58" spans="1:5">
      <c r="A58" s="4" t="s">
        <v>585</v>
      </c>
    </row>
    <row r="59" spans="1:5">
      <c r="A59" s="3" t="s">
        <v>570</v>
      </c>
    </row>
    <row r="60" spans="1:5">
      <c r="A60" s="4" t="s">
        <v>573</v>
      </c>
      <c r="D60" s="6" t="n">
        <v>1068</v>
      </c>
    </row>
    <row r="61" spans="1:5">
      <c r="A61" s="4" t="s">
        <v>456</v>
      </c>
    </row>
    <row r="62" spans="1:5">
      <c r="A62" s="3" t="s">
        <v>570</v>
      </c>
    </row>
    <row r="63" spans="1:5">
      <c r="A63" s="4" t="s">
        <v>571</v>
      </c>
      <c r="B63" s="5" t="n">
        <v>1</v>
      </c>
      <c r="D63" s="5" t="n">
        <v>2</v>
      </c>
      <c r="E63" s="5" t="n">
        <v>1</v>
      </c>
    </row>
    <row r="64" spans="1:5">
      <c r="A64" s="4" t="s">
        <v>572</v>
      </c>
      <c r="B64" s="6" t="n">
        <v>1038</v>
      </c>
      <c r="D64" s="6" t="n">
        <v>1456</v>
      </c>
      <c r="E64" s="6" t="n">
        <v>752</v>
      </c>
    </row>
    <row r="65" spans="1:5">
      <c r="A65" s="4" t="s">
        <v>573</v>
      </c>
      <c r="B65" s="5" t="n">
        <v>1033</v>
      </c>
      <c r="D65" s="5" t="n">
        <v>1399</v>
      </c>
      <c r="E65" s="5" t="n">
        <v>746</v>
      </c>
    </row>
    <row r="66" spans="1:5">
      <c r="A66" s="4" t="s">
        <v>586</v>
      </c>
    </row>
    <row r="67" spans="1:5">
      <c r="A67" s="3" t="s">
        <v>570</v>
      </c>
    </row>
    <row r="68" spans="1:5">
      <c r="A68" s="4" t="s">
        <v>573</v>
      </c>
      <c r="E68" s="6" t="n">
        <v>746</v>
      </c>
    </row>
    <row r="69" spans="1:5">
      <c r="A69" s="4" t="s">
        <v>587</v>
      </c>
    </row>
    <row r="70" spans="1:5">
      <c r="A70" s="3" t="s">
        <v>570</v>
      </c>
    </row>
    <row r="71" spans="1:5">
      <c r="A71" s="4" t="s">
        <v>573</v>
      </c>
      <c r="B71" s="6" t="n">
        <v>1033</v>
      </c>
      <c r="D71" s="6" t="n">
        <v>1399</v>
      </c>
    </row>
    <row r="72" spans="1:5">
      <c r="A72" s="4" t="s">
        <v>457</v>
      </c>
    </row>
    <row r="73" spans="1:5">
      <c r="A73" s="3" t="s">
        <v>570</v>
      </c>
    </row>
    <row r="74" spans="1:5">
      <c r="A74" s="4" t="s">
        <v>571</v>
      </c>
      <c r="B74" s="5" t="n">
        <v>26</v>
      </c>
      <c r="C74" s="5" t="n">
        <v>30</v>
      </c>
      <c r="D74" s="5" t="n">
        <v>43</v>
      </c>
      <c r="E74" s="5" t="n">
        <v>77</v>
      </c>
    </row>
    <row r="75" spans="1:5">
      <c r="A75" s="4" t="s">
        <v>572</v>
      </c>
      <c r="B75" s="6" t="n">
        <v>7513</v>
      </c>
      <c r="C75" s="6" t="n">
        <v>7951</v>
      </c>
      <c r="D75" s="6" t="n">
        <v>11329</v>
      </c>
      <c r="E75" s="6" t="n">
        <v>20587</v>
      </c>
    </row>
    <row r="76" spans="1:5">
      <c r="A76" s="4" t="s">
        <v>573</v>
      </c>
      <c r="B76" s="5" t="n">
        <v>8042</v>
      </c>
      <c r="C76" s="5" t="n">
        <v>8580</v>
      </c>
      <c r="D76" s="5" t="n">
        <v>12066</v>
      </c>
      <c r="E76" s="5" t="n">
        <v>22427</v>
      </c>
    </row>
    <row r="77" spans="1:5">
      <c r="A77" s="4" t="s">
        <v>588</v>
      </c>
    </row>
    <row r="78" spans="1:5">
      <c r="A78" s="3" t="s">
        <v>570</v>
      </c>
    </row>
    <row r="79" spans="1:5">
      <c r="A79" s="4" t="s">
        <v>573</v>
      </c>
      <c r="B79" s="5" t="n">
        <v>4008</v>
      </c>
      <c r="C79" s="5" t="n">
        <v>2814</v>
      </c>
      <c r="D79" s="5" t="n">
        <v>5759</v>
      </c>
      <c r="E79" s="5" t="n">
        <v>9759</v>
      </c>
    </row>
    <row r="80" spans="1:5">
      <c r="A80" s="4" t="s">
        <v>589</v>
      </c>
    </row>
    <row r="81" spans="1:5">
      <c r="A81" s="3" t="s">
        <v>570</v>
      </c>
    </row>
    <row r="82" spans="1:5">
      <c r="A82" s="4" t="s">
        <v>573</v>
      </c>
      <c r="B82" s="6" t="n">
        <v>4034</v>
      </c>
      <c r="C82" s="6" t="n">
        <v>5766</v>
      </c>
      <c r="D82" s="6" t="n">
        <v>6307</v>
      </c>
      <c r="E82" s="6" t="n">
        <v>12668</v>
      </c>
    </row>
    <row r="83" spans="1:5">
      <c r="A83" s="4" t="s">
        <v>459</v>
      </c>
    </row>
    <row r="84" spans="1:5">
      <c r="A84" s="3" t="s">
        <v>570</v>
      </c>
    </row>
    <row r="85" spans="1:5">
      <c r="A85" s="4" t="s">
        <v>571</v>
      </c>
      <c r="B85" s="5" t="n">
        <v>2</v>
      </c>
      <c r="C85" s="5" t="n">
        <v>3</v>
      </c>
      <c r="D85" s="5" t="n">
        <v>3</v>
      </c>
      <c r="E85" s="5" t="n">
        <v>5</v>
      </c>
    </row>
    <row r="86" spans="1:5">
      <c r="A86" s="4" t="s">
        <v>572</v>
      </c>
      <c r="B86" s="6" t="n">
        <v>612</v>
      </c>
      <c r="C86" s="6" t="n">
        <v>584</v>
      </c>
      <c r="D86" s="6" t="n">
        <v>848</v>
      </c>
      <c r="E86" s="6" t="n">
        <v>879</v>
      </c>
    </row>
    <row r="87" spans="1:5">
      <c r="A87" s="4" t="s">
        <v>573</v>
      </c>
      <c r="B87" s="5" t="n">
        <v>625</v>
      </c>
      <c r="C87" s="5" t="n">
        <v>658</v>
      </c>
      <c r="D87" s="5" t="n">
        <v>864</v>
      </c>
      <c r="E87" s="5" t="n">
        <v>1043</v>
      </c>
    </row>
    <row r="88" spans="1:5">
      <c r="A88" s="4" t="s">
        <v>590</v>
      </c>
    </row>
    <row r="89" spans="1:5">
      <c r="A89" s="3" t="s">
        <v>570</v>
      </c>
    </row>
    <row r="90" spans="1:5">
      <c r="A90" s="4" t="s">
        <v>573</v>
      </c>
      <c r="B90" s="5" t="n">
        <v>160</v>
      </c>
      <c r="C90" s="5" t="n">
        <v>200</v>
      </c>
      <c r="D90" s="5" t="n">
        <v>399</v>
      </c>
      <c r="E90" s="5" t="n">
        <v>467</v>
      </c>
    </row>
    <row r="91" spans="1:5">
      <c r="A91" s="4" t="s">
        <v>591</v>
      </c>
    </row>
    <row r="92" spans="1:5">
      <c r="A92" s="3" t="s">
        <v>570</v>
      </c>
    </row>
    <row r="93" spans="1:5">
      <c r="A93" s="4" t="s">
        <v>573</v>
      </c>
      <c r="B93" s="6" t="n">
        <v>465</v>
      </c>
      <c r="C93" s="6" t="n">
        <v>458</v>
      </c>
      <c r="D93" s="6" t="n">
        <v>465</v>
      </c>
      <c r="E93" s="6" t="n">
        <v>576</v>
      </c>
    </row>
    <row r="94" spans="1:5">
      <c r="A94" s="4" t="s">
        <v>460</v>
      </c>
    </row>
    <row r="95" spans="1:5">
      <c r="A95" s="3" t="s">
        <v>570</v>
      </c>
    </row>
    <row r="96" spans="1:5">
      <c r="A96" s="4" t="s">
        <v>571</v>
      </c>
      <c r="B96" s="5" t="n">
        <v>13</v>
      </c>
      <c r="C96" s="5" t="n">
        <v>10</v>
      </c>
      <c r="D96" s="5" t="n">
        <v>20</v>
      </c>
      <c r="E96" s="5" t="n">
        <v>24</v>
      </c>
    </row>
    <row r="97" spans="1:5">
      <c r="A97" s="4" t="s">
        <v>572</v>
      </c>
      <c r="B97" s="6" t="n">
        <v>1273</v>
      </c>
      <c r="C97" s="6" t="n">
        <v>555</v>
      </c>
      <c r="D97" s="6" t="n">
        <v>1749</v>
      </c>
      <c r="E97" s="6" t="n">
        <v>1903</v>
      </c>
    </row>
    <row r="98" spans="1:5">
      <c r="A98" s="4" t="s">
        <v>573</v>
      </c>
      <c r="B98" s="5" t="n">
        <v>1278</v>
      </c>
      <c r="C98" s="5" t="n">
        <v>559</v>
      </c>
      <c r="D98" s="5" t="n">
        <v>1769</v>
      </c>
      <c r="E98" s="5" t="n">
        <v>1911</v>
      </c>
    </row>
    <row r="99" spans="1:5">
      <c r="A99" s="4" t="s">
        <v>592</v>
      </c>
    </row>
    <row r="100" spans="1:5">
      <c r="A100" s="3" t="s">
        <v>570</v>
      </c>
    </row>
    <row r="101" spans="1:5">
      <c r="A101" s="4" t="s">
        <v>573</v>
      </c>
      <c r="B101" s="5" t="n">
        <v>53</v>
      </c>
      <c r="D101" s="5" t="n">
        <v>90</v>
      </c>
      <c r="E101" s="5" t="n">
        <v>4</v>
      </c>
    </row>
    <row r="102" spans="1:5">
      <c r="A102" s="4" t="s">
        <v>593</v>
      </c>
    </row>
    <row r="103" spans="1:5">
      <c r="A103" s="3" t="s">
        <v>570</v>
      </c>
    </row>
    <row r="104" spans="1:5">
      <c r="A104" s="4" t="s">
        <v>573</v>
      </c>
      <c r="B104" s="6" t="n">
        <v>1225</v>
      </c>
      <c r="C104" s="6" t="n">
        <v>559</v>
      </c>
      <c r="D104" s="6" t="n">
        <v>1679</v>
      </c>
      <c r="E104" s="6" t="n">
        <v>1907</v>
      </c>
    </row>
    <row r="105" spans="1:5">
      <c r="A105" s="4" t="s">
        <v>464</v>
      </c>
    </row>
    <row r="106" spans="1:5">
      <c r="A106" s="3" t="s">
        <v>570</v>
      </c>
    </row>
    <row r="107" spans="1:5">
      <c r="A107" s="4" t="s">
        <v>571</v>
      </c>
      <c r="B107" s="5" t="n">
        <v>12</v>
      </c>
      <c r="C107" s="5" t="n">
        <v>19</v>
      </c>
      <c r="D107" s="5" t="n">
        <v>32</v>
      </c>
      <c r="E107" s="5" t="n">
        <v>27</v>
      </c>
    </row>
    <row r="108" spans="1:5">
      <c r="A108" s="4" t="s">
        <v>572</v>
      </c>
      <c r="B108" s="6" t="n">
        <v>189</v>
      </c>
      <c r="C108" s="6" t="n">
        <v>333</v>
      </c>
      <c r="D108" s="6" t="n">
        <v>506</v>
      </c>
      <c r="E108" s="6" t="n">
        <v>481</v>
      </c>
    </row>
    <row r="109" spans="1:5">
      <c r="A109" s="4" t="s">
        <v>573</v>
      </c>
      <c r="B109" s="5" t="n">
        <v>189</v>
      </c>
      <c r="C109" s="5" t="n">
        <v>333</v>
      </c>
      <c r="D109" s="5" t="n">
        <v>506</v>
      </c>
      <c r="E109" s="5" t="n">
        <v>481</v>
      </c>
    </row>
    <row r="110" spans="1:5">
      <c r="A110" s="4" t="s">
        <v>594</v>
      </c>
    </row>
    <row r="111" spans="1:5">
      <c r="A111" s="3" t="s">
        <v>570</v>
      </c>
    </row>
    <row r="112" spans="1:5">
      <c r="A112" s="4" t="s">
        <v>573</v>
      </c>
      <c r="B112" s="6" t="n">
        <v>189</v>
      </c>
      <c r="C112" s="5" t="n">
        <v>321</v>
      </c>
      <c r="D112" s="5" t="n">
        <v>469</v>
      </c>
      <c r="E112" s="5" t="n">
        <v>469</v>
      </c>
    </row>
    <row r="113" spans="1:5">
      <c r="A113" s="4" t="s">
        <v>595</v>
      </c>
    </row>
    <row r="114" spans="1:5">
      <c r="A114" s="3" t="s">
        <v>570</v>
      </c>
    </row>
    <row r="115" spans="1:5">
      <c r="A115" s="4" t="s">
        <v>573</v>
      </c>
      <c r="C115" s="6" t="n">
        <v>12</v>
      </c>
      <c r="D115" s="6" t="n">
        <v>37</v>
      </c>
      <c r="E115" s="6" t="n">
        <v>12</v>
      </c>
    </row>
    <row r="116" spans="1:5">
      <c r="A116" s="4" t="s">
        <v>462</v>
      </c>
    </row>
    <row r="117" spans="1:5">
      <c r="A117" s="3" t="s">
        <v>570</v>
      </c>
    </row>
    <row r="118" spans="1:5">
      <c r="A118" s="4" t="s">
        <v>571</v>
      </c>
      <c r="B118" s="5" t="n">
        <v>1</v>
      </c>
      <c r="D118" s="5" t="n">
        <v>5</v>
      </c>
      <c r="E118" s="5" t="n">
        <v>2</v>
      </c>
    </row>
    <row r="119" spans="1:5">
      <c r="A119" s="4" t="s">
        <v>572</v>
      </c>
      <c r="B119" s="6" t="n">
        <v>15</v>
      </c>
      <c r="D119" s="6" t="n">
        <v>103</v>
      </c>
      <c r="E119" s="6" t="n">
        <v>49</v>
      </c>
    </row>
    <row r="120" spans="1:5">
      <c r="A120" s="4" t="s">
        <v>573</v>
      </c>
      <c r="B120" s="5" t="n">
        <v>15</v>
      </c>
      <c r="D120" s="5" t="n">
        <v>103</v>
      </c>
      <c r="E120" s="5" t="n">
        <v>49</v>
      </c>
    </row>
    <row r="121" spans="1:5">
      <c r="A121" s="4" t="s">
        <v>596</v>
      </c>
    </row>
    <row r="122" spans="1:5">
      <c r="A122" s="3" t="s">
        <v>570</v>
      </c>
    </row>
    <row r="123" spans="1:5">
      <c r="A123" s="4" t="s">
        <v>573</v>
      </c>
      <c r="B123" s="6" t="n">
        <v>15</v>
      </c>
      <c r="D123" s="6" t="n">
        <v>103</v>
      </c>
      <c r="E123" s="6" t="n">
        <v>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8</v>
      </c>
    </row>
    <row r="2" spans="1:3">
      <c r="A2" s="3" t="s">
        <v>598</v>
      </c>
    </row>
    <row r="3" spans="1:3">
      <c r="A3" s="4" t="s">
        <v>599</v>
      </c>
      <c r="B3" s="6" t="n">
        <v>1188750</v>
      </c>
      <c r="C3" s="6" t="n">
        <v>1155464</v>
      </c>
    </row>
    <row r="4" spans="1:3">
      <c r="A4" s="4" t="s">
        <v>600</v>
      </c>
      <c r="B4" s="5" t="n">
        <v>82021</v>
      </c>
      <c r="C4" s="5" t="n">
        <v>85169</v>
      </c>
    </row>
    <row r="5" spans="1:3">
      <c r="A5" s="4" t="s">
        <v>601</v>
      </c>
      <c r="B5" s="5" t="n">
        <v>-107409</v>
      </c>
      <c r="C5" s="5" t="n">
        <v>-110458</v>
      </c>
    </row>
    <row r="6" spans="1:3">
      <c r="A6" s="4" t="s">
        <v>602</v>
      </c>
      <c r="B6" s="5" t="n">
        <v>1163362</v>
      </c>
      <c r="C6" s="5" t="n">
        <v>1130175</v>
      </c>
    </row>
    <row r="7" spans="1:3">
      <c r="A7" s="3" t="s">
        <v>603</v>
      </c>
    </row>
    <row r="8" spans="1:3">
      <c r="A8" s="4" t="s">
        <v>599</v>
      </c>
      <c r="B8" s="5" t="n">
        <v>82828</v>
      </c>
      <c r="C8" s="5" t="n">
        <v>85007</v>
      </c>
    </row>
    <row r="9" spans="1:3">
      <c r="A9" s="4" t="s">
        <v>600</v>
      </c>
      <c r="B9" s="5" t="n">
        <v>81244</v>
      </c>
      <c r="C9" s="5" t="n">
        <v>81261</v>
      </c>
    </row>
    <row r="10" spans="1:3">
      <c r="A10" s="4" t="s">
        <v>601</v>
      </c>
      <c r="B10" s="5" t="n">
        <v>-32774</v>
      </c>
      <c r="C10" s="5" t="n">
        <v>-33717</v>
      </c>
    </row>
    <row r="11" spans="1:3">
      <c r="A11" s="4" t="s">
        <v>604</v>
      </c>
      <c r="B11" s="5" t="n">
        <v>131298</v>
      </c>
      <c r="C11" s="5" t="n">
        <v>132551</v>
      </c>
    </row>
    <row r="12" spans="1:3">
      <c r="A12" s="4" t="s">
        <v>605</v>
      </c>
      <c r="B12" s="5" t="n">
        <v>1294660</v>
      </c>
      <c r="C12" s="5" t="n">
        <v>1262726</v>
      </c>
    </row>
    <row r="13" spans="1:3">
      <c r="A13" s="4" t="s">
        <v>606</v>
      </c>
      <c r="B13" s="6" t="n">
        <v>72620</v>
      </c>
      <c r="C13" s="6" t="n">
        <v>749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252</v>
      </c>
    </row>
    <row r="3" spans="1:2">
      <c r="A3" s="4" t="s">
        <v>609</v>
      </c>
      <c r="B3" s="6" t="n">
        <v>356518</v>
      </c>
    </row>
    <row r="4" spans="1:2">
      <c r="A4" s="4" t="s">
        <v>610</v>
      </c>
      <c r="B4" s="5" t="n">
        <v>294985</v>
      </c>
    </row>
    <row r="5" spans="1:2">
      <c r="A5" s="4" t="s">
        <v>611</v>
      </c>
      <c r="B5" s="5" t="n">
        <v>223456</v>
      </c>
    </row>
    <row r="6" spans="1:2">
      <c r="A6" s="4" t="s">
        <v>612</v>
      </c>
      <c r="B6" s="5" t="n">
        <v>145794</v>
      </c>
    </row>
    <row r="7" spans="1:2">
      <c r="A7" s="4" t="s">
        <v>613</v>
      </c>
      <c r="B7" s="5" t="n">
        <v>105567</v>
      </c>
    </row>
    <row r="8" spans="1:2">
      <c r="A8" s="4" t="s">
        <v>614</v>
      </c>
      <c r="B8" s="5" t="n">
        <v>145258</v>
      </c>
    </row>
    <row r="9" spans="1:2">
      <c r="A9" s="4" t="s">
        <v>209</v>
      </c>
      <c r="B9" s="6" t="n">
        <v>1271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608</v>
      </c>
    </row>
    <row r="2" spans="1:2">
      <c r="A2" s="3" t="s">
        <v>616</v>
      </c>
    </row>
    <row r="3" spans="1:2">
      <c r="A3" s="4" t="s">
        <v>617</v>
      </c>
      <c r="B3" s="6" t="n">
        <v>395659</v>
      </c>
    </row>
    <row r="4" spans="1:2">
      <c r="A4" s="4" t="s">
        <v>618</v>
      </c>
      <c r="B4" s="4" t="s">
        <v>619</v>
      </c>
    </row>
    <row r="5" spans="1:2">
      <c r="A5" s="4" t="s">
        <v>620</v>
      </c>
      <c r="B5" s="6" t="n">
        <v>422384</v>
      </c>
    </row>
    <row r="6" spans="1:2">
      <c r="A6" s="4" t="s">
        <v>621</v>
      </c>
      <c r="B6" s="4" t="s">
        <v>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623</v>
      </c>
      <c r="B1" s="2" t="s">
        <v>1</v>
      </c>
    </row>
    <row r="2" spans="1:2">
      <c r="B2" s="2" t="s">
        <v>2</v>
      </c>
    </row>
    <row r="3" spans="1:2">
      <c r="A3" s="3" t="s">
        <v>255</v>
      </c>
    </row>
    <row r="4" spans="1:2">
      <c r="A4" s="4" t="s">
        <v>624</v>
      </c>
      <c r="B4"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6</v>
      </c>
      <c r="B1" s="2" t="s">
        <v>106</v>
      </c>
      <c r="C1" s="2" t="s">
        <v>1</v>
      </c>
    </row>
    <row r="2" spans="1:3">
      <c r="B2" s="2" t="s">
        <v>608</v>
      </c>
      <c r="C2" s="2" t="s">
        <v>608</v>
      </c>
    </row>
    <row r="3" spans="1:3">
      <c r="A3" s="3" t="s">
        <v>627</v>
      </c>
    </row>
    <row r="4" spans="1:3">
      <c r="A4" s="4" t="s">
        <v>628</v>
      </c>
      <c r="B4" s="6" t="n">
        <v>24902</v>
      </c>
      <c r="C4" s="6" t="n">
        <v>49541</v>
      </c>
    </row>
    <row r="5" spans="1:3">
      <c r="A5" s="4" t="s">
        <v>629</v>
      </c>
      <c r="B5" s="5" t="n">
        <v>28</v>
      </c>
      <c r="C5" s="5" t="n">
        <v>62</v>
      </c>
    </row>
    <row r="6" spans="1:3">
      <c r="A6" s="4" t="s">
        <v>630</v>
      </c>
      <c r="B6" s="5" t="n">
        <v>623</v>
      </c>
      <c r="C6" s="5" t="n">
        <v>1089</v>
      </c>
    </row>
    <row r="7" spans="1:3">
      <c r="A7" s="4" t="s">
        <v>631</v>
      </c>
      <c r="B7" s="5" t="n">
        <v>-1904</v>
      </c>
      <c r="C7" s="5" t="n">
        <v>-3821</v>
      </c>
    </row>
    <row r="8" spans="1:3">
      <c r="A8" s="4" t="s">
        <v>632</v>
      </c>
      <c r="B8" s="5" t="n">
        <v>23649</v>
      </c>
      <c r="C8" s="5" t="n">
        <v>46871</v>
      </c>
    </row>
    <row r="9" spans="1:3">
      <c r="A9" s="3" t="s">
        <v>633</v>
      </c>
    </row>
    <row r="10" spans="1:3">
      <c r="A10" s="4" t="s">
        <v>634</v>
      </c>
      <c r="B10" s="5" t="n">
        <v>24518</v>
      </c>
      <c r="C10" s="5" t="n">
        <v>44928</v>
      </c>
    </row>
    <row r="11" spans="1:3">
      <c r="A11" s="4" t="s">
        <v>635</v>
      </c>
      <c r="B11" s="6" t="n">
        <v>25205</v>
      </c>
      <c r="C11" s="6" t="n">
        <v>50861</v>
      </c>
    </row>
    <row r="12" spans="1:3">
      <c r="A12" s="4" t="s">
        <v>636</v>
      </c>
      <c r="B12" s="4" t="s">
        <v>637</v>
      </c>
      <c r="C12" s="4" t="s">
        <v>637</v>
      </c>
    </row>
    <row r="13" spans="1:3">
      <c r="A13" s="4" t="s">
        <v>638</v>
      </c>
      <c r="B13" s="4" t="s">
        <v>639</v>
      </c>
      <c r="C13" s="4" t="s">
        <v>6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08</v>
      </c>
    </row>
    <row r="2" spans="1:2">
      <c r="A2" s="3" t="s">
        <v>255</v>
      </c>
    </row>
    <row r="3" spans="1:2">
      <c r="A3" s="4" t="s">
        <v>609</v>
      </c>
      <c r="B3" s="6" t="n">
        <v>89301</v>
      </c>
    </row>
    <row r="4" spans="1:2">
      <c r="A4" s="4" t="s">
        <v>610</v>
      </c>
      <c r="B4" s="5" t="n">
        <v>87300</v>
      </c>
    </row>
    <row r="5" spans="1:2">
      <c r="A5" s="4" t="s">
        <v>611</v>
      </c>
      <c r="B5" s="5" t="n">
        <v>71956</v>
      </c>
    </row>
    <row r="6" spans="1:2">
      <c r="A6" s="4" t="s">
        <v>612</v>
      </c>
      <c r="B6" s="5" t="n">
        <v>57685</v>
      </c>
    </row>
    <row r="7" spans="1:2">
      <c r="A7" s="4" t="s">
        <v>613</v>
      </c>
      <c r="B7" s="5" t="n">
        <v>41815</v>
      </c>
    </row>
    <row r="8" spans="1:2">
      <c r="A8" s="4" t="s">
        <v>614</v>
      </c>
      <c r="B8" s="5" t="n">
        <v>113403</v>
      </c>
    </row>
    <row r="9" spans="1:2">
      <c r="A9" s="4" t="s">
        <v>641</v>
      </c>
      <c r="B9" s="5" t="n">
        <v>461460</v>
      </c>
    </row>
    <row r="10" spans="1:2">
      <c r="A10" s="4" t="s">
        <v>642</v>
      </c>
      <c r="B10" s="5" t="n">
        <v>39076</v>
      </c>
    </row>
    <row r="11" spans="1:2">
      <c r="A11" s="4" t="s">
        <v>620</v>
      </c>
      <c r="B11" s="6" t="n">
        <v>422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643</v>
      </c>
      <c r="B1" s="2" t="s">
        <v>1</v>
      </c>
      <c r="C1" s="2" t="s">
        <v>468</v>
      </c>
    </row>
    <row r="2" spans="1:3">
      <c r="B2" s="2" t="s">
        <v>2</v>
      </c>
      <c r="C2" s="2" t="s">
        <v>48</v>
      </c>
    </row>
    <row r="3" spans="1:3">
      <c r="A3" s="3" t="s">
        <v>644</v>
      </c>
    </row>
    <row r="4" spans="1:3">
      <c r="A4" s="4" t="s">
        <v>645</v>
      </c>
      <c r="B4" s="6" t="n">
        <v>524</v>
      </c>
    </row>
    <row r="5" spans="1:3">
      <c r="A5" s="4" t="s">
        <v>646</v>
      </c>
      <c r="B5" s="4" t="s">
        <v>647</v>
      </c>
    </row>
    <row r="6" spans="1:3">
      <c r="A6" s="4" t="s">
        <v>648</v>
      </c>
      <c r="B6" s="4" t="s">
        <v>649</v>
      </c>
    </row>
    <row r="7" spans="1:3">
      <c r="A7" s="4" t="s">
        <v>650</v>
      </c>
      <c r="B7" s="6" t="n">
        <v>103</v>
      </c>
      <c r="C7" s="6" t="n">
        <v>409</v>
      </c>
    </row>
    <row r="8" spans="1:3">
      <c r="A8" s="4" t="s">
        <v>651</v>
      </c>
      <c r="B8" s="6" t="n">
        <v>109</v>
      </c>
      <c r="C8" s="6" t="n">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7</v>
      </c>
    </row>
    <row r="3" spans="1:3">
      <c r="A3" s="3" t="s">
        <v>159</v>
      </c>
    </row>
    <row r="4" spans="1:3">
      <c r="A4" s="4" t="s">
        <v>139</v>
      </c>
      <c r="B4" s="6" t="n">
        <v>956002</v>
      </c>
      <c r="C4" s="6" t="n">
        <v>845770</v>
      </c>
    </row>
    <row r="5" spans="1:3">
      <c r="A5" s="3" t="s">
        <v>160</v>
      </c>
    </row>
    <row r="6" spans="1:3">
      <c r="A6" s="4" t="s">
        <v>119</v>
      </c>
      <c r="B6" s="5" t="n">
        <v>77000</v>
      </c>
      <c r="C6" s="5" t="n">
        <v>78000</v>
      </c>
    </row>
    <row r="7" spans="1:3">
      <c r="A7" s="4" t="s">
        <v>161</v>
      </c>
      <c r="B7" s="5" t="n">
        <v>101983</v>
      </c>
      <c r="C7" s="5" t="n">
        <v>54092</v>
      </c>
    </row>
    <row r="8" spans="1:3">
      <c r="A8" s="4" t="s">
        <v>162</v>
      </c>
      <c r="B8" s="5" t="n">
        <v>34017</v>
      </c>
      <c r="C8" s="5" t="n">
        <v>24207</v>
      </c>
    </row>
    <row r="9" spans="1:3">
      <c r="A9" s="4" t="s">
        <v>134</v>
      </c>
      <c r="B9" s="5" t="n">
        <v>10097</v>
      </c>
      <c r="C9" s="5" t="n">
        <v>13020</v>
      </c>
    </row>
    <row r="10" spans="1:3">
      <c r="A10" s="4" t="s">
        <v>163</v>
      </c>
      <c r="B10" s="5" t="n">
        <v>15817</v>
      </c>
      <c r="C10" s="5" t="n">
        <v>-123980</v>
      </c>
    </row>
    <row r="11" spans="1:3">
      <c r="A11" s="4" t="s">
        <v>164</v>
      </c>
      <c r="B11" s="5" t="n">
        <v>52324</v>
      </c>
      <c r="C11" s="5" t="n">
        <v>5237</v>
      </c>
    </row>
    <row r="12" spans="1:3">
      <c r="A12" s="4" t="s">
        <v>165</v>
      </c>
      <c r="B12" s="5" t="n">
        <v>-10521</v>
      </c>
      <c r="C12" s="5" t="n">
        <v>-8738</v>
      </c>
    </row>
    <row r="13" spans="1:3">
      <c r="A13" s="4" t="s">
        <v>166</v>
      </c>
      <c r="B13" s="5" t="n">
        <v>5650</v>
      </c>
      <c r="C13" s="5" t="n">
        <v>5759</v>
      </c>
    </row>
    <row r="14" spans="1:3">
      <c r="A14" s="4" t="s">
        <v>167</v>
      </c>
      <c r="B14" s="5" t="n">
        <v>-144714</v>
      </c>
      <c r="C14" s="5" t="n">
        <v>255124</v>
      </c>
    </row>
    <row r="15" spans="1:3">
      <c r="A15" s="4" t="s">
        <v>168</v>
      </c>
      <c r="B15" s="5" t="n">
        <v>-218925</v>
      </c>
      <c r="C15" s="5" t="n">
        <v>-756003</v>
      </c>
    </row>
    <row r="16" spans="1:3">
      <c r="A16" s="4" t="s">
        <v>169</v>
      </c>
      <c r="B16" s="5" t="n">
        <v>-398552</v>
      </c>
      <c r="C16" s="5" t="n">
        <v>128754</v>
      </c>
    </row>
    <row r="17" spans="1:3">
      <c r="A17" s="4" t="s">
        <v>170</v>
      </c>
      <c r="B17" s="5" t="n">
        <v>480178</v>
      </c>
      <c r="C17" s="5" t="n">
        <v>521242</v>
      </c>
    </row>
    <row r="18" spans="1:3">
      <c r="A18" s="3" t="s">
        <v>171</v>
      </c>
    </row>
    <row r="19" spans="1:3">
      <c r="A19" s="4" t="s">
        <v>172</v>
      </c>
      <c r="C19" s="5" t="n">
        <v>418</v>
      </c>
    </row>
    <row r="20" spans="1:3">
      <c r="A20" s="4" t="s">
        <v>173</v>
      </c>
      <c r="B20" s="5" t="n">
        <v>580489</v>
      </c>
      <c r="C20" s="5" t="n">
        <v>505841</v>
      </c>
    </row>
    <row r="21" spans="1:3">
      <c r="A21" s="4" t="s">
        <v>174</v>
      </c>
      <c r="B21" s="5" t="n">
        <v>1506273</v>
      </c>
      <c r="C21" s="5" t="n">
        <v>950071</v>
      </c>
    </row>
    <row r="22" spans="1:3">
      <c r="A22" s="4" t="s">
        <v>175</v>
      </c>
      <c r="B22" s="5" t="n">
        <v>213086</v>
      </c>
      <c r="C22" s="5" t="n">
        <v>247385</v>
      </c>
    </row>
    <row r="23" spans="1:3">
      <c r="A23" s="4" t="s">
        <v>176</v>
      </c>
      <c r="B23" s="5" t="n">
        <v>-2694</v>
      </c>
      <c r="C23" s="5" t="n">
        <v>-5799</v>
      </c>
    </row>
    <row r="24" spans="1:3">
      <c r="A24" s="4" t="s">
        <v>177</v>
      </c>
      <c r="B24" s="5" t="n">
        <v>-495277</v>
      </c>
    </row>
    <row r="25" spans="1:3">
      <c r="A25" s="4" t="s">
        <v>178</v>
      </c>
      <c r="B25" s="5" t="n">
        <v>-461749</v>
      </c>
      <c r="C25" s="5" t="n">
        <v>-520040</v>
      </c>
    </row>
    <row r="26" spans="1:3">
      <c r="A26" s="4" t="s">
        <v>179</v>
      </c>
      <c r="B26" s="5" t="n">
        <v>-1259545</v>
      </c>
      <c r="C26" s="5" t="n">
        <v>859071</v>
      </c>
    </row>
    <row r="27" spans="1:3">
      <c r="A27" s="4" t="s">
        <v>180</v>
      </c>
      <c r="B27" s="5" t="n">
        <v>-686556</v>
      </c>
      <c r="C27" s="5" t="n">
        <v>-1591082</v>
      </c>
    </row>
    <row r="28" spans="1:3">
      <c r="A28" s="4" t="s">
        <v>181</v>
      </c>
      <c r="B28" s="5" t="n">
        <v>-82657</v>
      </c>
      <c r="C28" s="5" t="n">
        <v>-37116</v>
      </c>
    </row>
    <row r="29" spans="1:3">
      <c r="A29" s="4" t="s">
        <v>182</v>
      </c>
      <c r="B29" s="5" t="n">
        <v>23663</v>
      </c>
      <c r="C29" s="5" t="n">
        <v>262947</v>
      </c>
    </row>
    <row r="30" spans="1:3">
      <c r="A30" s="4" t="s">
        <v>183</v>
      </c>
      <c r="B30" s="5" t="n">
        <v>84108</v>
      </c>
      <c r="C30" s="5" t="n">
        <v>-8708</v>
      </c>
    </row>
    <row r="31" spans="1:3">
      <c r="A31" s="4" t="s">
        <v>184</v>
      </c>
      <c r="B31" s="5" t="n">
        <v>-580859</v>
      </c>
      <c r="C31" s="5" t="n">
        <v>662988</v>
      </c>
    </row>
    <row r="32" spans="1:3">
      <c r="A32" s="3" t="s">
        <v>185</v>
      </c>
    </row>
    <row r="33" spans="1:3">
      <c r="A33" s="4" t="s">
        <v>186</v>
      </c>
      <c r="B33" s="5" t="n">
        <v>1525777</v>
      </c>
      <c r="C33" s="5" t="n">
        <v>-3157898</v>
      </c>
    </row>
    <row r="34" spans="1:3">
      <c r="A34" s="4" t="s">
        <v>187</v>
      </c>
      <c r="B34" s="5" t="n">
        <v>213012</v>
      </c>
      <c r="C34" s="5" t="n">
        <v>3064317</v>
      </c>
    </row>
    <row r="35" spans="1:3">
      <c r="A35" s="4" t="s">
        <v>188</v>
      </c>
      <c r="C35" s="5" t="n">
        <v>999594</v>
      </c>
    </row>
    <row r="36" spans="1:3">
      <c r="A36" s="4" t="s">
        <v>189</v>
      </c>
      <c r="B36" s="5" t="n">
        <v>-876581</v>
      </c>
      <c r="C36" s="5" t="n">
        <v>-706370</v>
      </c>
    </row>
    <row r="37" spans="1:3">
      <c r="A37" s="4" t="s">
        <v>190</v>
      </c>
      <c r="B37" s="5" t="n">
        <v>-767612</v>
      </c>
      <c r="C37" s="5" t="n">
        <v>-1196062</v>
      </c>
    </row>
    <row r="38" spans="1:3">
      <c r="A38" s="4" t="s">
        <v>191</v>
      </c>
      <c r="B38" s="5" t="n">
        <v>-274037</v>
      </c>
      <c r="C38" s="5" t="n">
        <v>-227565</v>
      </c>
    </row>
    <row r="39" spans="1:3">
      <c r="A39" s="4" t="s">
        <v>192</v>
      </c>
      <c r="B39" s="5" t="n">
        <v>-36260</v>
      </c>
      <c r="C39" s="5" t="n">
        <v>-36260</v>
      </c>
    </row>
    <row r="40" spans="1:3">
      <c r="A40" s="4" t="s">
        <v>183</v>
      </c>
      <c r="B40" s="5" t="n">
        <v>-17446</v>
      </c>
      <c r="C40" s="5" t="n">
        <v>24220</v>
      </c>
    </row>
    <row r="41" spans="1:3">
      <c r="A41" s="4" t="s">
        <v>193</v>
      </c>
      <c r="B41" s="5" t="n">
        <v>-233147</v>
      </c>
      <c r="C41" s="5" t="n">
        <v>-1236024</v>
      </c>
    </row>
    <row r="42" spans="1:3">
      <c r="A42" s="4" t="s">
        <v>194</v>
      </c>
      <c r="B42" s="5" t="n">
        <v>-333828</v>
      </c>
      <c r="C42" s="5" t="n">
        <v>-51794</v>
      </c>
    </row>
    <row r="43" spans="1:3">
      <c r="A43" s="4" t="s">
        <v>195</v>
      </c>
      <c r="B43" s="5" t="n">
        <v>1605439</v>
      </c>
      <c r="C43" s="5" t="n">
        <v>1420888</v>
      </c>
    </row>
    <row r="44" spans="1:3">
      <c r="A44" s="4" t="s">
        <v>196</v>
      </c>
      <c r="B44" s="5" t="n">
        <v>1271611</v>
      </c>
      <c r="C44" s="5" t="n">
        <v>1369094</v>
      </c>
    </row>
    <row r="45" spans="1:3">
      <c r="A45" s="3" t="s">
        <v>197</v>
      </c>
    </row>
    <row r="46" spans="1:3">
      <c r="A46" s="4" t="s">
        <v>198</v>
      </c>
      <c r="B46" s="5" t="n">
        <v>2444623</v>
      </c>
      <c r="C46" s="5" t="n">
        <v>2210063</v>
      </c>
    </row>
    <row r="47" spans="1:3">
      <c r="A47" s="4" t="s">
        <v>199</v>
      </c>
      <c r="B47" s="5" t="n">
        <v>361179</v>
      </c>
      <c r="C47" s="5" t="n">
        <v>218731</v>
      </c>
    </row>
    <row r="48" spans="1:3">
      <c r="A48" s="4" t="s">
        <v>200</v>
      </c>
      <c r="B48" s="5" t="n">
        <v>243404</v>
      </c>
      <c r="C48" s="5" t="n">
        <v>175619</v>
      </c>
    </row>
    <row r="49" spans="1:3">
      <c r="A49" s="3" t="s">
        <v>201</v>
      </c>
    </row>
    <row r="50" spans="1:3">
      <c r="A50" s="4" t="s">
        <v>202</v>
      </c>
      <c r="B50" s="5" t="n">
        <v>39456</v>
      </c>
      <c r="C50" s="5" t="n">
        <v>36418</v>
      </c>
    </row>
    <row r="51" spans="1:3">
      <c r="A51" s="4" t="s">
        <v>203</v>
      </c>
      <c r="B51" s="5" t="n">
        <v>5379</v>
      </c>
      <c r="C51" s="5" t="n">
        <v>10303</v>
      </c>
    </row>
    <row r="52" spans="1:3">
      <c r="A52" s="4" t="s">
        <v>204</v>
      </c>
      <c r="B52" s="5" t="n">
        <v>83</v>
      </c>
      <c r="C52" s="6" t="n">
        <v>150</v>
      </c>
    </row>
    <row r="53" spans="1:3">
      <c r="A53" s="4" t="s">
        <v>205</v>
      </c>
      <c r="B53" s="5" t="n">
        <v>393877</v>
      </c>
    </row>
    <row r="54" spans="1:3">
      <c r="A54" s="4" t="s">
        <v>206</v>
      </c>
      <c r="B54" s="5" t="n">
        <v>398810</v>
      </c>
    </row>
    <row r="55" spans="1:3">
      <c r="A55" s="4" t="s">
        <v>207</v>
      </c>
      <c r="B55" s="6" t="n">
        <v>449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2</v>
      </c>
      <c r="B1" s="2" t="s">
        <v>2</v>
      </c>
    </row>
    <row r="2" spans="1:2">
      <c r="A2" s="4" t="s">
        <v>653</v>
      </c>
    </row>
    <row r="3" spans="1:2">
      <c r="A3" s="3" t="s">
        <v>654</v>
      </c>
    </row>
    <row r="4" spans="1:2">
      <c r="A4" s="4" t="s">
        <v>655</v>
      </c>
      <c r="B4"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8</v>
      </c>
    </row>
    <row r="2" spans="1:3">
      <c r="A2" s="3" t="s">
        <v>654</v>
      </c>
    </row>
    <row r="3" spans="1:3">
      <c r="A3" s="4" t="s">
        <v>658</v>
      </c>
      <c r="B3" s="6" t="n">
        <v>58</v>
      </c>
      <c r="C3" s="6" t="n">
        <v>56</v>
      </c>
    </row>
    <row r="4" spans="1:3">
      <c r="A4" s="4" t="s">
        <v>659</v>
      </c>
    </row>
    <row r="5" spans="1:3">
      <c r="A5" s="3" t="s">
        <v>654</v>
      </c>
    </row>
    <row r="6" spans="1:3">
      <c r="A6" s="4" t="s">
        <v>660</v>
      </c>
      <c r="B6" s="6" t="n">
        <v>43</v>
      </c>
      <c r="C6" s="6" t="n">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6</v>
      </c>
      <c r="D1" s="2" t="s">
        <v>1</v>
      </c>
    </row>
    <row r="2" spans="1:5">
      <c r="B2" s="2" t="s">
        <v>2</v>
      </c>
      <c r="C2" s="2" t="s">
        <v>107</v>
      </c>
      <c r="D2" s="2" t="s">
        <v>2</v>
      </c>
      <c r="E2" s="2" t="s">
        <v>107</v>
      </c>
    </row>
    <row r="3" spans="1:5">
      <c r="A3" s="3" t="s">
        <v>654</v>
      </c>
    </row>
    <row r="4" spans="1:5">
      <c r="A4" s="4" t="s">
        <v>122</v>
      </c>
      <c r="B4" s="6" t="n">
        <v>12478</v>
      </c>
      <c r="C4" s="6" t="n">
        <v>12629</v>
      </c>
      <c r="D4" s="6" t="n">
        <v>24954</v>
      </c>
      <c r="E4" s="6" t="n">
        <v>26021</v>
      </c>
    </row>
    <row r="5" spans="1:5">
      <c r="A5" s="3" t="s">
        <v>662</v>
      </c>
    </row>
    <row r="6" spans="1:5">
      <c r="A6" s="4" t="s">
        <v>126</v>
      </c>
      <c r="B6" s="5" t="n">
        <v>512095</v>
      </c>
      <c r="C6" s="5" t="n">
        <v>457414</v>
      </c>
      <c r="D6" s="5" t="n">
        <v>1012860</v>
      </c>
      <c r="E6" s="5" t="n">
        <v>916110</v>
      </c>
    </row>
    <row r="7" spans="1:5">
      <c r="A7" s="4" t="s">
        <v>147</v>
      </c>
    </row>
    <row r="8" spans="1:5">
      <c r="A8" s="3" t="s">
        <v>654</v>
      </c>
    </row>
    <row r="9" spans="1:5">
      <c r="A9" s="4" t="s">
        <v>146</v>
      </c>
      <c r="B9" s="5" t="n">
        <v>107787</v>
      </c>
      <c r="C9" s="5" t="n">
        <v>106784</v>
      </c>
      <c r="D9" s="5" t="n">
        <v>210899</v>
      </c>
      <c r="E9" s="5" t="n">
        <v>211899</v>
      </c>
    </row>
    <row r="10" spans="1:5">
      <c r="A10" s="4" t="s">
        <v>148</v>
      </c>
    </row>
    <row r="11" spans="1:5">
      <c r="A11" s="3" t="s">
        <v>654</v>
      </c>
    </row>
    <row r="12" spans="1:5">
      <c r="A12" s="4" t="s">
        <v>146</v>
      </c>
      <c r="B12" s="5" t="n">
        <v>144382</v>
      </c>
      <c r="C12" s="5" t="n">
        <v>137641</v>
      </c>
      <c r="D12" s="5" t="n">
        <v>277168</v>
      </c>
      <c r="E12" s="5" t="n">
        <v>269016</v>
      </c>
    </row>
    <row r="13" spans="1:5">
      <c r="A13" s="4" t="s">
        <v>339</v>
      </c>
    </row>
    <row r="14" spans="1:5">
      <c r="A14" s="3" t="s">
        <v>654</v>
      </c>
    </row>
    <row r="15" spans="1:5">
      <c r="A15" s="4" t="s">
        <v>122</v>
      </c>
      <c r="B15" s="5" t="n">
        <v>12478</v>
      </c>
      <c r="C15" s="5" t="n">
        <v>12629</v>
      </c>
      <c r="D15" s="5" t="n">
        <v>24954</v>
      </c>
      <c r="E15" s="5" t="n">
        <v>26021</v>
      </c>
    </row>
    <row r="16" spans="1:5">
      <c r="A16" s="3" t="s">
        <v>662</v>
      </c>
    </row>
    <row r="17" spans="1:5">
      <c r="A17" s="4" t="s">
        <v>663</v>
      </c>
      <c r="B17" s="5" t="n">
        <v>28688</v>
      </c>
      <c r="C17" s="5" t="n">
        <v>26062</v>
      </c>
      <c r="D17" s="5" t="n">
        <v>53826</v>
      </c>
      <c r="E17" s="5" t="n">
        <v>50834</v>
      </c>
    </row>
    <row r="18" spans="1:5">
      <c r="A18" s="4" t="s">
        <v>114</v>
      </c>
      <c r="B18" s="5" t="n">
        <v>25423</v>
      </c>
      <c r="C18" s="5" t="n">
        <v>24412</v>
      </c>
      <c r="D18" s="5" t="n">
        <v>48660</v>
      </c>
      <c r="E18" s="5" t="n">
        <v>47302</v>
      </c>
    </row>
    <row r="19" spans="1:5">
      <c r="A19" s="4" t="s">
        <v>126</v>
      </c>
      <c r="B19" s="5" t="n">
        <v>318758</v>
      </c>
      <c r="C19" s="5" t="n">
        <v>307528</v>
      </c>
      <c r="D19" s="5" t="n">
        <v>615507</v>
      </c>
      <c r="E19" s="5" t="n">
        <v>605072</v>
      </c>
    </row>
    <row r="20" spans="1:5">
      <c r="A20" s="4" t="s">
        <v>664</v>
      </c>
    </row>
    <row r="21" spans="1:5">
      <c r="A21" s="3" t="s">
        <v>662</v>
      </c>
    </row>
    <row r="22" spans="1:5">
      <c r="A22" s="4" t="s">
        <v>663</v>
      </c>
      <c r="B22" s="5" t="n">
        <v>9895</v>
      </c>
      <c r="C22" s="5" t="n">
        <v>8334</v>
      </c>
      <c r="D22" s="5" t="n">
        <v>18777</v>
      </c>
      <c r="E22" s="5" t="n">
        <v>15837</v>
      </c>
    </row>
    <row r="23" spans="1:5">
      <c r="A23" s="4" t="s">
        <v>126</v>
      </c>
      <c r="B23" s="5" t="n">
        <v>25077</v>
      </c>
      <c r="C23" s="5" t="n">
        <v>23945</v>
      </c>
      <c r="D23" s="5" t="n">
        <v>49073</v>
      </c>
      <c r="E23" s="5" t="n">
        <v>46852</v>
      </c>
    </row>
    <row r="24" spans="1:5">
      <c r="A24" s="4" t="s">
        <v>665</v>
      </c>
    </row>
    <row r="25" spans="1:5">
      <c r="A25" s="3" t="s">
        <v>662</v>
      </c>
    </row>
    <row r="26" spans="1:5">
      <c r="A26" s="4" t="s">
        <v>663</v>
      </c>
      <c r="B26" s="5" t="n">
        <v>13129</v>
      </c>
      <c r="C26" s="5" t="n">
        <v>12542</v>
      </c>
      <c r="D26" s="5" t="n">
        <v>25221</v>
      </c>
      <c r="E26" s="5" t="n">
        <v>25254</v>
      </c>
    </row>
    <row r="27" spans="1:5">
      <c r="A27" s="4" t="s">
        <v>114</v>
      </c>
      <c r="B27" s="5" t="n">
        <v>3145</v>
      </c>
      <c r="C27" s="5" t="n">
        <v>3646</v>
      </c>
      <c r="D27" s="5" t="n">
        <v>4147</v>
      </c>
      <c r="E27" s="5" t="n">
        <v>5209</v>
      </c>
    </row>
    <row r="28" spans="1:5">
      <c r="A28" s="4" t="s">
        <v>126</v>
      </c>
      <c r="B28" s="5" t="n">
        <v>39592</v>
      </c>
      <c r="C28" s="5" t="n">
        <v>40458</v>
      </c>
      <c r="D28" s="5" t="n">
        <v>76110</v>
      </c>
      <c r="E28" s="5" t="n">
        <v>79387</v>
      </c>
    </row>
    <row r="29" spans="1:5">
      <c r="A29" s="4" t="s">
        <v>666</v>
      </c>
    </row>
    <row r="30" spans="1:5">
      <c r="A30" s="3" t="s">
        <v>662</v>
      </c>
    </row>
    <row r="31" spans="1:5">
      <c r="A31" s="4" t="s">
        <v>663</v>
      </c>
      <c r="B31" s="5" t="n">
        <v>496</v>
      </c>
      <c r="C31" s="5" t="n">
        <v>428</v>
      </c>
      <c r="D31" s="5" t="n">
        <v>1102</v>
      </c>
      <c r="E31" s="5" t="n">
        <v>982</v>
      </c>
    </row>
    <row r="32" spans="1:5">
      <c r="A32" s="4" t="s">
        <v>114</v>
      </c>
      <c r="B32" s="5" t="n">
        <v>2680</v>
      </c>
      <c r="C32" s="5" t="n">
        <v>2215</v>
      </c>
      <c r="D32" s="5" t="n">
        <v>4468</v>
      </c>
      <c r="E32" s="5" t="n">
        <v>3074</v>
      </c>
    </row>
    <row r="33" spans="1:5">
      <c r="A33" s="4" t="s">
        <v>126</v>
      </c>
      <c r="B33" s="5" t="n">
        <v>5538</v>
      </c>
      <c r="C33" s="5" t="n">
        <v>5094</v>
      </c>
      <c r="D33" s="5" t="n">
        <v>10458</v>
      </c>
      <c r="E33" s="5" t="n">
        <v>9271</v>
      </c>
    </row>
    <row r="34" spans="1:5">
      <c r="A34" s="4" t="s">
        <v>667</v>
      </c>
    </row>
    <row r="35" spans="1:5">
      <c r="A35" s="3" t="s">
        <v>662</v>
      </c>
    </row>
    <row r="36" spans="1:5">
      <c r="A36" s="4" t="s">
        <v>114</v>
      </c>
      <c r="B36" s="5" t="n">
        <v>641</v>
      </c>
      <c r="C36" s="5" t="n">
        <v>413</v>
      </c>
      <c r="D36" s="5" t="n">
        <v>1042</v>
      </c>
      <c r="E36" s="5" t="n">
        <v>865</v>
      </c>
    </row>
    <row r="37" spans="1:5">
      <c r="A37" s="4" t="s">
        <v>126</v>
      </c>
      <c r="B37" s="5" t="n">
        <v>641</v>
      </c>
      <c r="C37" s="5" t="n">
        <v>413</v>
      </c>
      <c r="D37" s="5" t="n">
        <v>1042</v>
      </c>
      <c r="E37" s="5" t="n">
        <v>865</v>
      </c>
    </row>
    <row r="38" spans="1:5">
      <c r="A38" s="4" t="s">
        <v>668</v>
      </c>
    </row>
    <row r="39" spans="1:5">
      <c r="A39" s="3" t="s">
        <v>662</v>
      </c>
    </row>
    <row r="40" spans="1:5">
      <c r="A40" s="4" t="s">
        <v>114</v>
      </c>
      <c r="B40" s="5" t="n">
        <v>1033</v>
      </c>
      <c r="C40" s="5" t="n">
        <v>927</v>
      </c>
      <c r="D40" s="5" t="n">
        <v>2097</v>
      </c>
      <c r="E40" s="5" t="n">
        <v>1970</v>
      </c>
    </row>
    <row r="41" spans="1:5">
      <c r="A41" s="4" t="s">
        <v>126</v>
      </c>
      <c r="B41" s="5" t="n">
        <v>1035</v>
      </c>
      <c r="C41" s="5" t="n">
        <v>930</v>
      </c>
      <c r="D41" s="5" t="n">
        <v>2101</v>
      </c>
      <c r="E41" s="5" t="n">
        <v>1976</v>
      </c>
    </row>
    <row r="42" spans="1:5">
      <c r="A42" s="4" t="s">
        <v>669</v>
      </c>
    </row>
    <row r="43" spans="1:5">
      <c r="A43" s="3" t="s">
        <v>662</v>
      </c>
    </row>
    <row r="44" spans="1:5">
      <c r="A44" s="4" t="s">
        <v>663</v>
      </c>
      <c r="B44" s="5" t="n">
        <v>4566</v>
      </c>
      <c r="C44" s="5" t="n">
        <v>4140</v>
      </c>
      <c r="D44" s="5" t="n">
        <v>7704</v>
      </c>
      <c r="E44" s="5" t="n">
        <v>7528</v>
      </c>
    </row>
    <row r="45" spans="1:5">
      <c r="A45" s="4" t="s">
        <v>114</v>
      </c>
      <c r="B45" s="5" t="n">
        <v>9329</v>
      </c>
      <c r="C45" s="5" t="n">
        <v>9613</v>
      </c>
      <c r="D45" s="5" t="n">
        <v>17823</v>
      </c>
      <c r="E45" s="5" t="n">
        <v>19478</v>
      </c>
    </row>
    <row r="46" spans="1:5">
      <c r="A46" s="4" t="s">
        <v>126</v>
      </c>
      <c r="B46" s="5" t="n">
        <v>79556</v>
      </c>
      <c r="C46" s="5" t="n">
        <v>76768</v>
      </c>
      <c r="D46" s="5" t="n">
        <v>152339</v>
      </c>
      <c r="E46" s="5" t="n">
        <v>150622</v>
      </c>
    </row>
    <row r="47" spans="1:5">
      <c r="A47" s="4" t="s">
        <v>670</v>
      </c>
    </row>
    <row r="48" spans="1:5">
      <c r="A48" s="3" t="s">
        <v>654</v>
      </c>
    </row>
    <row r="49" spans="1:5">
      <c r="A49" s="4" t="s">
        <v>122</v>
      </c>
      <c r="B49" s="5" t="n">
        <v>12478</v>
      </c>
      <c r="C49" s="5" t="n">
        <v>12629</v>
      </c>
      <c r="D49" s="5" t="n">
        <v>24954</v>
      </c>
      <c r="E49" s="5" t="n">
        <v>26021</v>
      </c>
    </row>
    <row r="50" spans="1:5">
      <c r="A50" s="3" t="s">
        <v>662</v>
      </c>
    </row>
    <row r="51" spans="1:5">
      <c r="A51" s="4" t="s">
        <v>663</v>
      </c>
      <c r="B51" s="5" t="n">
        <v>602</v>
      </c>
      <c r="C51" s="5" t="n">
        <v>618</v>
      </c>
      <c r="D51" s="5" t="n">
        <v>1022</v>
      </c>
      <c r="E51" s="5" t="n">
        <v>1233</v>
      </c>
    </row>
    <row r="52" spans="1:5">
      <c r="A52" s="4" t="s">
        <v>114</v>
      </c>
      <c r="B52" s="5" t="n">
        <v>8595</v>
      </c>
      <c r="C52" s="5" t="n">
        <v>7598</v>
      </c>
      <c r="D52" s="5" t="n">
        <v>19083</v>
      </c>
      <c r="E52" s="5" t="n">
        <v>16706</v>
      </c>
    </row>
    <row r="53" spans="1:5">
      <c r="A53" s="4" t="s">
        <v>126</v>
      </c>
      <c r="B53" s="5" t="n">
        <v>167319</v>
      </c>
      <c r="C53" s="5" t="n">
        <v>159920</v>
      </c>
      <c r="D53" s="5" t="n">
        <v>324384</v>
      </c>
      <c r="E53" s="5" t="n">
        <v>316099</v>
      </c>
    </row>
    <row r="54" spans="1:5">
      <c r="A54" s="4" t="s">
        <v>671</v>
      </c>
    </row>
    <row r="55" spans="1:5">
      <c r="A55" s="3" t="s">
        <v>654</v>
      </c>
    </row>
    <row r="56" spans="1:5">
      <c r="A56" s="4" t="s">
        <v>146</v>
      </c>
      <c r="B56" s="5" t="n">
        <v>107787</v>
      </c>
      <c r="C56" s="5" t="n">
        <v>106784</v>
      </c>
      <c r="D56" s="5" t="n">
        <v>210899</v>
      </c>
      <c r="E56" s="5" t="n">
        <v>211899</v>
      </c>
    </row>
    <row r="57" spans="1:5">
      <c r="A57" s="4" t="s">
        <v>672</v>
      </c>
    </row>
    <row r="58" spans="1:5">
      <c r="A58" s="3" t="s">
        <v>654</v>
      </c>
    </row>
    <row r="59" spans="1:5">
      <c r="A59" s="4" t="s">
        <v>146</v>
      </c>
      <c r="B59" s="5" t="n">
        <v>15175</v>
      </c>
      <c r="C59" s="5" t="n">
        <v>15611</v>
      </c>
      <c r="D59" s="5" t="n">
        <v>30284</v>
      </c>
      <c r="E59" s="5" t="n">
        <v>31015</v>
      </c>
    </row>
    <row r="60" spans="1:5">
      <c r="A60" s="4" t="s">
        <v>673</v>
      </c>
    </row>
    <row r="61" spans="1:5">
      <c r="A61" s="3" t="s">
        <v>654</v>
      </c>
    </row>
    <row r="62" spans="1:5">
      <c r="A62" s="4" t="s">
        <v>146</v>
      </c>
      <c r="B62" s="5" t="n">
        <v>23094</v>
      </c>
      <c r="C62" s="5" t="n">
        <v>24270</v>
      </c>
      <c r="D62" s="5" t="n">
        <v>46304</v>
      </c>
      <c r="E62" s="5" t="n">
        <v>48924</v>
      </c>
    </row>
    <row r="63" spans="1:5">
      <c r="A63" s="4" t="s">
        <v>674</v>
      </c>
    </row>
    <row r="64" spans="1:5">
      <c r="A64" s="3" t="s">
        <v>654</v>
      </c>
    </row>
    <row r="65" spans="1:5">
      <c r="A65" s="4" t="s">
        <v>146</v>
      </c>
      <c r="B65" s="5" t="n">
        <v>2362</v>
      </c>
      <c r="C65" s="5" t="n">
        <v>2451</v>
      </c>
      <c r="D65" s="5" t="n">
        <v>4888</v>
      </c>
      <c r="E65" s="5" t="n">
        <v>5215</v>
      </c>
    </row>
    <row r="66" spans="1:5">
      <c r="A66" s="4" t="s">
        <v>675</v>
      </c>
    </row>
    <row r="67" spans="1:5">
      <c r="A67" s="3" t="s">
        <v>654</v>
      </c>
    </row>
    <row r="68" spans="1:5">
      <c r="A68" s="4" t="s">
        <v>146</v>
      </c>
      <c r="B68" s="5" t="n">
        <v>2</v>
      </c>
      <c r="C68" s="5" t="n">
        <v>3</v>
      </c>
      <c r="D68" s="5" t="n">
        <v>4</v>
      </c>
      <c r="E68" s="5" t="n">
        <v>6</v>
      </c>
    </row>
    <row r="69" spans="1:5">
      <c r="A69" s="4" t="s">
        <v>676</v>
      </c>
    </row>
    <row r="70" spans="1:5">
      <c r="A70" s="3" t="s">
        <v>654</v>
      </c>
    </row>
    <row r="71" spans="1:5">
      <c r="A71" s="4" t="s">
        <v>146</v>
      </c>
      <c r="B71" s="5" t="n">
        <v>65661</v>
      </c>
      <c r="C71" s="5" t="n">
        <v>63015</v>
      </c>
      <c r="D71" s="5" t="n">
        <v>126812</v>
      </c>
      <c r="E71" s="5" t="n">
        <v>123616</v>
      </c>
    </row>
    <row r="72" spans="1:5">
      <c r="A72" s="4" t="s">
        <v>677</v>
      </c>
    </row>
    <row r="73" spans="1:5">
      <c r="A73" s="3" t="s">
        <v>654</v>
      </c>
    </row>
    <row r="74" spans="1:5">
      <c r="A74" s="4" t="s">
        <v>146</v>
      </c>
      <c r="B74" s="5" t="n">
        <v>1493</v>
      </c>
      <c r="C74" s="5" t="n">
        <v>1434</v>
      </c>
      <c r="D74" s="5" t="n">
        <v>2607</v>
      </c>
      <c r="E74" s="5" t="n">
        <v>3123</v>
      </c>
    </row>
    <row r="75" spans="1:5">
      <c r="A75" s="4" t="s">
        <v>678</v>
      </c>
    </row>
    <row r="76" spans="1:5">
      <c r="A76" s="3" t="s">
        <v>654</v>
      </c>
    </row>
    <row r="77" spans="1:5">
      <c r="A77" s="4" t="s">
        <v>146</v>
      </c>
      <c r="B77" s="5" t="n">
        <v>144382</v>
      </c>
      <c r="C77" s="5" t="n">
        <v>137641</v>
      </c>
      <c r="D77" s="5" t="n">
        <v>277168</v>
      </c>
      <c r="E77" s="5" t="n">
        <v>269016</v>
      </c>
    </row>
    <row r="78" spans="1:5">
      <c r="A78" s="4" t="s">
        <v>679</v>
      </c>
    </row>
    <row r="79" spans="1:5">
      <c r="A79" s="3" t="s">
        <v>654</v>
      </c>
    </row>
    <row r="80" spans="1:5">
      <c r="A80" s="4" t="s">
        <v>146</v>
      </c>
      <c r="B80" s="5" t="n">
        <v>7</v>
      </c>
      <c r="D80" s="5" t="n">
        <v>12</v>
      </c>
    </row>
    <row r="81" spans="1:5">
      <c r="A81" s="4" t="s">
        <v>680</v>
      </c>
    </row>
    <row r="82" spans="1:5">
      <c r="A82" s="3" t="s">
        <v>654</v>
      </c>
    </row>
    <row r="83" spans="1:5">
      <c r="A83" s="4" t="s">
        <v>146</v>
      </c>
      <c r="B83" s="5" t="n">
        <v>224</v>
      </c>
      <c r="D83" s="5" t="n">
        <v>438</v>
      </c>
    </row>
    <row r="84" spans="1:5">
      <c r="A84" s="4" t="s">
        <v>681</v>
      </c>
    </row>
    <row r="85" spans="1:5">
      <c r="A85" s="3" t="s">
        <v>654</v>
      </c>
    </row>
    <row r="86" spans="1:5">
      <c r="A86" s="4" t="s">
        <v>146</v>
      </c>
      <c r="B86" s="6" t="n">
        <v>144151</v>
      </c>
      <c r="C86" s="6" t="n">
        <v>137641</v>
      </c>
      <c r="D86" s="6" t="n">
        <v>276718</v>
      </c>
      <c r="E86" s="6" t="n">
        <v>2690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6</v>
      </c>
      <c r="D1" s="2" t="s">
        <v>1</v>
      </c>
    </row>
    <row r="2" spans="1:5">
      <c r="B2" s="2" t="s">
        <v>2</v>
      </c>
      <c r="C2" s="2" t="s">
        <v>107</v>
      </c>
      <c r="D2" s="2" t="s">
        <v>2</v>
      </c>
      <c r="E2" s="2" t="s">
        <v>107</v>
      </c>
    </row>
    <row r="3" spans="1:5">
      <c r="A3" s="4" t="s">
        <v>683</v>
      </c>
    </row>
    <row r="4" spans="1:5">
      <c r="A4" s="3" t="s">
        <v>684</v>
      </c>
    </row>
    <row r="5" spans="1:5">
      <c r="A5" s="4" t="s">
        <v>685</v>
      </c>
      <c r="B5" s="6" t="n">
        <v>4559</v>
      </c>
      <c r="C5" s="6" t="n">
        <v>5069</v>
      </c>
      <c r="D5" s="6" t="n">
        <v>8646</v>
      </c>
      <c r="E5" s="6" t="n">
        <v>10172</v>
      </c>
    </row>
    <row r="6" spans="1:5">
      <c r="A6" s="4" t="s">
        <v>686</v>
      </c>
      <c r="B6" s="5" t="n">
        <v>20590</v>
      </c>
      <c r="C6" s="5" t="n">
        <v>18548</v>
      </c>
      <c r="D6" s="5" t="n">
        <v>40790</v>
      </c>
      <c r="E6" s="5" t="n">
        <v>37353</v>
      </c>
    </row>
    <row r="7" spans="1:5">
      <c r="A7" s="4" t="s">
        <v>687</v>
      </c>
      <c r="B7" s="5" t="n">
        <v>-30470</v>
      </c>
      <c r="C7" s="5" t="n">
        <v>-30688</v>
      </c>
      <c r="D7" s="5" t="n">
        <v>-61070</v>
      </c>
      <c r="E7" s="5" t="n">
        <v>-61563</v>
      </c>
    </row>
    <row r="8" spans="1:5">
      <c r="A8" s="4" t="s">
        <v>688</v>
      </c>
      <c r="B8" s="5" t="n">
        <v>154</v>
      </c>
      <c r="C8" s="5" t="n">
        <v>153</v>
      </c>
      <c r="D8" s="5" t="n">
        <v>279</v>
      </c>
      <c r="E8" s="5" t="n">
        <v>278</v>
      </c>
    </row>
    <row r="9" spans="1:5">
      <c r="A9" s="4" t="s">
        <v>689</v>
      </c>
      <c r="B9" s="5" t="n">
        <v>6546</v>
      </c>
      <c r="C9" s="5" t="n">
        <v>10796</v>
      </c>
      <c r="D9" s="5" t="n">
        <v>10996</v>
      </c>
      <c r="E9" s="5" t="n">
        <v>21896</v>
      </c>
    </row>
    <row r="10" spans="1:5">
      <c r="A10" s="4" t="s">
        <v>690</v>
      </c>
      <c r="B10" s="5" t="n">
        <v>1379</v>
      </c>
      <c r="C10" s="5" t="n">
        <v>3878</v>
      </c>
      <c r="D10" s="5" t="n">
        <v>-359</v>
      </c>
      <c r="E10" s="5" t="n">
        <v>8136</v>
      </c>
    </row>
    <row r="11" spans="1:5">
      <c r="A11" s="4" t="s">
        <v>691</v>
      </c>
    </row>
    <row r="12" spans="1:5">
      <c r="A12" s="3" t="s">
        <v>684</v>
      </c>
    </row>
    <row r="13" spans="1:5">
      <c r="A13" s="4" t="s">
        <v>685</v>
      </c>
      <c r="B13" s="5" t="n">
        <v>229</v>
      </c>
      <c r="C13" s="5" t="n">
        <v>243</v>
      </c>
      <c r="D13" s="5" t="n">
        <v>429</v>
      </c>
      <c r="E13" s="5" t="n">
        <v>469</v>
      </c>
    </row>
    <row r="14" spans="1:5">
      <c r="A14" s="4" t="s">
        <v>686</v>
      </c>
      <c r="B14" s="5" t="n">
        <v>569</v>
      </c>
      <c r="C14" s="5" t="n">
        <v>589</v>
      </c>
      <c r="D14" s="5" t="n">
        <v>1172</v>
      </c>
      <c r="E14" s="5" t="n">
        <v>1146</v>
      </c>
    </row>
    <row r="15" spans="1:5">
      <c r="A15" s="4" t="s">
        <v>688</v>
      </c>
      <c r="B15" s="5" t="n">
        <v>-1190</v>
      </c>
      <c r="C15" s="5" t="n">
        <v>-1189</v>
      </c>
      <c r="D15" s="5" t="n">
        <v>-2365</v>
      </c>
      <c r="E15" s="5" t="n">
        <v>-2364</v>
      </c>
    </row>
    <row r="16" spans="1:5">
      <c r="A16" s="4" t="s">
        <v>689</v>
      </c>
      <c r="B16" s="5" t="n">
        <v>-323</v>
      </c>
      <c r="C16" s="5" t="n">
        <v>-213</v>
      </c>
      <c r="D16" s="5" t="n">
        <v>-623</v>
      </c>
      <c r="E16" s="5" t="n">
        <v>-413</v>
      </c>
    </row>
    <row r="17" spans="1:5">
      <c r="A17" s="4" t="s">
        <v>690</v>
      </c>
      <c r="B17" s="6" t="n">
        <v>-715</v>
      </c>
      <c r="C17" s="6" t="n">
        <v>-570</v>
      </c>
      <c r="D17" s="6" t="n">
        <v>-1387</v>
      </c>
      <c r="E17" s="6" t="n">
        <v>-11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6</v>
      </c>
      <c r="D1" s="2" t="s">
        <v>1</v>
      </c>
    </row>
    <row r="2" spans="1:5">
      <c r="B2" s="2" t="s">
        <v>2</v>
      </c>
      <c r="C2" s="2" t="s">
        <v>107</v>
      </c>
      <c r="D2" s="2" t="s">
        <v>2</v>
      </c>
      <c r="E2" s="2" t="s">
        <v>107</v>
      </c>
    </row>
    <row r="3" spans="1:5">
      <c r="A3" s="3" t="s">
        <v>265</v>
      </c>
    </row>
    <row r="4" spans="1:5">
      <c r="A4" s="4" t="s">
        <v>693</v>
      </c>
      <c r="B4" s="6" t="n">
        <v>19</v>
      </c>
      <c r="C4" s="6" t="n">
        <v>17</v>
      </c>
      <c r="D4" s="6" t="n">
        <v>41</v>
      </c>
      <c r="E4" s="6" t="n">
        <v>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6</v>
      </c>
      <c r="D1" s="2" t="s">
        <v>1</v>
      </c>
    </row>
    <row r="2" spans="1:5">
      <c r="B2" s="2" t="s">
        <v>2</v>
      </c>
      <c r="C2" s="2" t="s">
        <v>107</v>
      </c>
      <c r="D2" s="2" t="s">
        <v>2</v>
      </c>
      <c r="E2" s="2" t="s">
        <v>107</v>
      </c>
    </row>
    <row r="3" spans="1:5">
      <c r="A3" s="3" t="s">
        <v>695</v>
      </c>
    </row>
    <row r="4" spans="1:5">
      <c r="A4" s="4" t="s">
        <v>139</v>
      </c>
      <c r="B4" s="6" t="n">
        <v>473260</v>
      </c>
      <c r="C4" s="6" t="n">
        <v>493160</v>
      </c>
      <c r="D4" s="6" t="n">
        <v>956002</v>
      </c>
      <c r="E4" s="6" t="n">
        <v>845770</v>
      </c>
    </row>
    <row r="5" spans="1:5">
      <c r="A5" s="4" t="s">
        <v>696</v>
      </c>
      <c r="B5" s="5" t="n">
        <v>-18130</v>
      </c>
      <c r="C5" s="5" t="n">
        <v>-18130</v>
      </c>
      <c r="D5" s="5" t="n">
        <v>-36260</v>
      </c>
      <c r="E5" s="5" t="n">
        <v>-36260</v>
      </c>
    </row>
    <row r="6" spans="1:5">
      <c r="A6" s="4" t="s">
        <v>697</v>
      </c>
      <c r="B6" s="5" t="n">
        <v>455130</v>
      </c>
      <c r="C6" s="5" t="n">
        <v>475030</v>
      </c>
      <c r="D6" s="5" t="n">
        <v>919742</v>
      </c>
      <c r="E6" s="5" t="n">
        <v>809510</v>
      </c>
    </row>
    <row r="7" spans="1:5">
      <c r="A7" s="4" t="s">
        <v>698</v>
      </c>
      <c r="B7" s="5" t="n">
        <v>-2498</v>
      </c>
      <c r="C7" s="5" t="n">
        <v>-2432</v>
      </c>
      <c r="D7" s="5" t="n">
        <v>-5024</v>
      </c>
      <c r="E7" s="5" t="n">
        <v>-4172</v>
      </c>
    </row>
    <row r="8" spans="1:5">
      <c r="A8" s="4" t="s">
        <v>140</v>
      </c>
      <c r="B8" s="6" t="n">
        <v>452632</v>
      </c>
      <c r="C8" s="6" t="n">
        <v>472598</v>
      </c>
      <c r="D8" s="6" t="n">
        <v>914718</v>
      </c>
      <c r="E8" s="6" t="n">
        <v>805338</v>
      </c>
    </row>
    <row r="9" spans="1:5">
      <c r="A9" s="3" t="s">
        <v>699</v>
      </c>
    </row>
    <row r="10" spans="1:5">
      <c r="A10" s="4" t="s">
        <v>700</v>
      </c>
      <c r="B10" s="5" t="n">
        <v>136182</v>
      </c>
      <c r="C10" s="5" t="n">
        <v>145571</v>
      </c>
      <c r="D10" s="5" t="n">
        <v>137403</v>
      </c>
      <c r="E10" s="5" t="n">
        <v>147510</v>
      </c>
    </row>
    <row r="11" spans="1:5">
      <c r="A11" s="4" t="s">
        <v>701</v>
      </c>
      <c r="B11" s="5" t="n">
        <v>-749</v>
      </c>
      <c r="C11" s="5" t="n">
        <v>-746</v>
      </c>
      <c r="D11" s="5" t="n">
        <v>-749</v>
      </c>
      <c r="E11" s="5" t="n">
        <v>-764</v>
      </c>
    </row>
    <row r="12" spans="1:5">
      <c r="A12" s="4" t="s">
        <v>702</v>
      </c>
      <c r="B12" s="5" t="n">
        <v>135433</v>
      </c>
      <c r="C12" s="5" t="n">
        <v>144825</v>
      </c>
      <c r="D12" s="5" t="n">
        <v>136654</v>
      </c>
      <c r="E12" s="5" t="n">
        <v>146746</v>
      </c>
    </row>
    <row r="13" spans="1:5">
      <c r="A13" s="4" t="s">
        <v>703</v>
      </c>
      <c r="B13" s="7" t="n">
        <v>3.34</v>
      </c>
      <c r="C13" s="7" t="n">
        <v>3.26</v>
      </c>
      <c r="D13" s="7" t="n">
        <v>6.69</v>
      </c>
      <c r="E13" s="7" t="n">
        <v>5.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06</v>
      </c>
      <c r="D1" s="2" t="s">
        <v>1</v>
      </c>
    </row>
    <row r="2" spans="1:5">
      <c r="B2" s="2" t="s">
        <v>2</v>
      </c>
      <c r="C2" s="2" t="s">
        <v>107</v>
      </c>
      <c r="D2" s="2" t="s">
        <v>2</v>
      </c>
      <c r="E2" s="2" t="s">
        <v>107</v>
      </c>
    </row>
    <row r="3" spans="1:5">
      <c r="A3" s="3" t="s">
        <v>268</v>
      </c>
    </row>
    <row r="4" spans="1:5">
      <c r="A4" s="4" t="s">
        <v>697</v>
      </c>
      <c r="B4" s="6" t="n">
        <v>455130</v>
      </c>
      <c r="C4" s="6" t="n">
        <v>475030</v>
      </c>
      <c r="D4" s="6" t="n">
        <v>919742</v>
      </c>
      <c r="E4" s="6" t="n">
        <v>809510</v>
      </c>
    </row>
    <row r="5" spans="1:5">
      <c r="A5" s="4" t="s">
        <v>698</v>
      </c>
      <c r="B5" s="5" t="n">
        <v>-2497</v>
      </c>
      <c r="C5" s="5" t="n">
        <v>-2430</v>
      </c>
      <c r="D5" s="5" t="n">
        <v>-5023</v>
      </c>
      <c r="E5" s="5" t="n">
        <v>-4168</v>
      </c>
    </row>
    <row r="6" spans="1:5">
      <c r="A6" s="4" t="s">
        <v>140</v>
      </c>
      <c r="B6" s="6" t="n">
        <v>452633</v>
      </c>
      <c r="C6" s="6" t="n">
        <v>472600</v>
      </c>
      <c r="D6" s="6" t="n">
        <v>914719</v>
      </c>
      <c r="E6" s="6" t="n">
        <v>805342</v>
      </c>
    </row>
    <row r="7" spans="1:5">
      <c r="A7" s="3" t="s">
        <v>705</v>
      </c>
    </row>
    <row r="8" spans="1:5">
      <c r="A8" s="4" t="s">
        <v>706</v>
      </c>
      <c r="B8" s="5" t="n">
        <v>136182</v>
      </c>
      <c r="C8" s="5" t="n">
        <v>145571</v>
      </c>
      <c r="D8" s="5" t="n">
        <v>137403</v>
      </c>
      <c r="E8" s="5" t="n">
        <v>147510</v>
      </c>
    </row>
    <row r="9" spans="1:5">
      <c r="A9" s="4" t="s">
        <v>701</v>
      </c>
      <c r="B9" s="5" t="n">
        <v>-749</v>
      </c>
      <c r="C9" s="5" t="n">
        <v>-746</v>
      </c>
      <c r="D9" s="5" t="n">
        <v>-749</v>
      </c>
      <c r="E9" s="5" t="n">
        <v>-764</v>
      </c>
    </row>
    <row r="10" spans="1:5">
      <c r="A10" s="4" t="s">
        <v>707</v>
      </c>
      <c r="B10" s="5" t="n">
        <v>31</v>
      </c>
      <c r="C10" s="5" t="n">
        <v>173</v>
      </c>
      <c r="D10" s="5" t="n">
        <v>31</v>
      </c>
      <c r="E10" s="5" t="n">
        <v>195</v>
      </c>
    </row>
    <row r="11" spans="1:5">
      <c r="A11" s="4" t="s">
        <v>708</v>
      </c>
      <c r="B11" s="5" t="n">
        <v>135464</v>
      </c>
      <c r="C11" s="5" t="n">
        <v>144998</v>
      </c>
      <c r="D11" s="5" t="n">
        <v>136685</v>
      </c>
      <c r="E11" s="5" t="n">
        <v>146941</v>
      </c>
    </row>
    <row r="12" spans="1:5">
      <c r="A12" s="4" t="s">
        <v>709</v>
      </c>
      <c r="B12" s="7" t="n">
        <v>3.34</v>
      </c>
      <c r="C12" s="7" t="n">
        <v>3.26</v>
      </c>
      <c r="D12" s="7" t="n">
        <v>6.69</v>
      </c>
      <c r="E12" s="7" t="n">
        <v>5.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0</v>
      </c>
      <c r="B1" s="2" t="s">
        <v>106</v>
      </c>
      <c r="D1" s="2" t="s">
        <v>1</v>
      </c>
    </row>
    <row r="2" spans="1:5">
      <c r="B2" s="2" t="s">
        <v>2</v>
      </c>
      <c r="C2" s="2" t="s">
        <v>107</v>
      </c>
      <c r="D2" s="2" t="s">
        <v>2</v>
      </c>
      <c r="E2" s="2" t="s">
        <v>107</v>
      </c>
    </row>
    <row r="3" spans="1:5">
      <c r="A3" s="3" t="s">
        <v>268</v>
      </c>
    </row>
    <row r="4" spans="1:5">
      <c r="A4" s="4" t="s">
        <v>711</v>
      </c>
      <c r="B4" s="5" t="n">
        <v>115293</v>
      </c>
      <c r="C4" s="5" t="n">
        <v>212244</v>
      </c>
      <c r="D4" s="5" t="n">
        <v>197598</v>
      </c>
      <c r="E4" s="5" t="n">
        <v>2248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06</v>
      </c>
      <c r="D1" s="2" t="s">
        <v>1</v>
      </c>
    </row>
    <row r="2" spans="1:5">
      <c r="B2" s="2" t="s">
        <v>2</v>
      </c>
      <c r="C2" s="2" t="s">
        <v>107</v>
      </c>
      <c r="D2" s="2" t="s">
        <v>2</v>
      </c>
      <c r="E2" s="2" t="s">
        <v>107</v>
      </c>
    </row>
    <row r="3" spans="1:5">
      <c r="A3" s="3" t="s">
        <v>713</v>
      </c>
    </row>
    <row r="4" spans="1:5">
      <c r="A4" s="4" t="s">
        <v>714</v>
      </c>
      <c r="D4" s="6" t="n">
        <v>-569328</v>
      </c>
      <c r="E4" s="6" t="n">
        <v>-493290</v>
      </c>
    </row>
    <row r="5" spans="1:5">
      <c r="A5" s="4" t="s">
        <v>715</v>
      </c>
      <c r="E5" s="5" t="n">
        <v>-22795</v>
      </c>
    </row>
    <row r="6" spans="1:5">
      <c r="A6" s="4" t="s">
        <v>716</v>
      </c>
      <c r="D6" s="5" t="n">
        <v>207802</v>
      </c>
      <c r="E6" s="5" t="n">
        <v>-187989</v>
      </c>
    </row>
    <row r="7" spans="1:5">
      <c r="A7" s="4" t="s">
        <v>717</v>
      </c>
      <c r="D7" s="5" t="n">
        <v>-507</v>
      </c>
      <c r="E7" s="5" t="n">
        <v>-1448</v>
      </c>
    </row>
    <row r="8" spans="1:5">
      <c r="A8" s="4" t="s">
        <v>718</v>
      </c>
      <c r="D8" s="5" t="n">
        <v>188272</v>
      </c>
      <c r="E8" s="5" t="n">
        <v>-21065</v>
      </c>
    </row>
    <row r="9" spans="1:5">
      <c r="A9" s="4" t="s">
        <v>719</v>
      </c>
      <c r="D9" s="5" t="n">
        <v>395567</v>
      </c>
      <c r="E9" s="5" t="n">
        <v>-210502</v>
      </c>
    </row>
    <row r="10" spans="1:5">
      <c r="A10" s="4" t="s">
        <v>720</v>
      </c>
      <c r="D10" s="5" t="n">
        <v>1691</v>
      </c>
      <c r="E10" s="5" t="n">
        <v>1590</v>
      </c>
    </row>
    <row r="11" spans="1:5">
      <c r="A11" s="4" t="s">
        <v>721</v>
      </c>
      <c r="D11" s="5" t="n">
        <v>7</v>
      </c>
      <c r="E11" s="5" t="n">
        <v>-18</v>
      </c>
    </row>
    <row r="12" spans="1:5">
      <c r="A12" s="4" t="s">
        <v>722</v>
      </c>
      <c r="D12" s="5" t="n">
        <v>-56</v>
      </c>
      <c r="E12" s="5" t="n">
        <v>-56</v>
      </c>
    </row>
    <row r="13" spans="1:5">
      <c r="A13" s="4" t="s">
        <v>723</v>
      </c>
      <c r="D13" s="5" t="n">
        <v>11176</v>
      </c>
      <c r="E13" s="5" t="n">
        <v>3469</v>
      </c>
    </row>
    <row r="14" spans="1:5">
      <c r="A14" s="4" t="s">
        <v>724</v>
      </c>
      <c r="D14" s="5" t="n">
        <v>-2086</v>
      </c>
      <c r="E14" s="5" t="n">
        <v>-2086</v>
      </c>
    </row>
    <row r="15" spans="1:5">
      <c r="A15" s="4" t="s">
        <v>725</v>
      </c>
      <c r="D15" s="5" t="n">
        <v>10373</v>
      </c>
      <c r="E15" s="5" t="n">
        <v>21483</v>
      </c>
    </row>
    <row r="16" spans="1:5">
      <c r="A16" s="4" t="s">
        <v>726</v>
      </c>
      <c r="D16" s="5" t="n">
        <v>416672</v>
      </c>
      <c r="E16" s="5" t="n">
        <v>-186120</v>
      </c>
    </row>
    <row r="17" spans="1:5">
      <c r="A17" s="4" t="s">
        <v>727</v>
      </c>
      <c r="B17" s="6" t="n">
        <v>-152656</v>
      </c>
      <c r="C17" s="6" t="n">
        <v>-702205</v>
      </c>
      <c r="D17" s="5" t="n">
        <v>-152656</v>
      </c>
      <c r="E17" s="5" t="n">
        <v>-702205</v>
      </c>
    </row>
    <row r="18" spans="1:5">
      <c r="A18" s="4" t="s">
        <v>728</v>
      </c>
      <c r="D18" s="5" t="n">
        <v>149247</v>
      </c>
      <c r="E18" s="5" t="n">
        <v>129476</v>
      </c>
    </row>
    <row r="19" spans="1:5">
      <c r="A19" s="4" t="s">
        <v>729</v>
      </c>
      <c r="E19" s="5" t="n">
        <v>5942</v>
      </c>
    </row>
    <row r="20" spans="1:5">
      <c r="A20" s="4" t="s">
        <v>730</v>
      </c>
      <c r="D20" s="5" t="n">
        <v>-54609</v>
      </c>
      <c r="E20" s="5" t="n">
        <v>49414</v>
      </c>
    </row>
    <row r="21" spans="1:5">
      <c r="A21" s="4" t="s">
        <v>731</v>
      </c>
      <c r="D21" s="5" t="n">
        <v>107</v>
      </c>
      <c r="E21" s="5" t="n">
        <v>304</v>
      </c>
    </row>
    <row r="22" spans="1:5">
      <c r="A22" s="4" t="s">
        <v>732</v>
      </c>
      <c r="D22" s="5" t="n">
        <v>-49497</v>
      </c>
      <c r="E22" s="5" t="n">
        <v>5538</v>
      </c>
    </row>
    <row r="23" spans="1:5">
      <c r="A23" s="4" t="s">
        <v>733</v>
      </c>
      <c r="D23" s="5" t="n">
        <v>-103999</v>
      </c>
      <c r="E23" s="5" t="n">
        <v>55256</v>
      </c>
    </row>
    <row r="24" spans="1:5">
      <c r="A24" s="4" t="s">
        <v>734</v>
      </c>
      <c r="D24" s="5" t="n">
        <v>-445</v>
      </c>
      <c r="E24" s="5" t="n">
        <v>-418</v>
      </c>
    </row>
    <row r="25" spans="1:5">
      <c r="A25" s="4" t="s">
        <v>735</v>
      </c>
      <c r="D25" s="5" t="n">
        <v>-2</v>
      </c>
      <c r="E25" s="5" t="n">
        <v>4</v>
      </c>
    </row>
    <row r="26" spans="1:5">
      <c r="A26" s="4" t="s">
        <v>736</v>
      </c>
      <c r="D26" s="5" t="n">
        <v>14</v>
      </c>
      <c r="E26" s="5" t="n">
        <v>15</v>
      </c>
    </row>
    <row r="27" spans="1:5">
      <c r="A27" s="4" t="s">
        <v>737</v>
      </c>
      <c r="D27" s="5" t="n">
        <v>-2938</v>
      </c>
      <c r="E27" s="5" t="n">
        <v>-912</v>
      </c>
    </row>
    <row r="28" spans="1:5">
      <c r="A28" s="4" t="s">
        <v>738</v>
      </c>
      <c r="D28" s="5" t="n">
        <v>548</v>
      </c>
      <c r="E28" s="5" t="n">
        <v>549</v>
      </c>
    </row>
    <row r="29" spans="1:5">
      <c r="A29" s="4" t="s">
        <v>739</v>
      </c>
      <c r="D29" s="5" t="n">
        <v>-2727</v>
      </c>
      <c r="E29" s="5" t="n">
        <v>-5648</v>
      </c>
    </row>
    <row r="30" spans="1:5">
      <c r="A30" s="4" t="s">
        <v>740</v>
      </c>
      <c r="D30" s="5" t="n">
        <v>-109549</v>
      </c>
      <c r="E30" s="5" t="n">
        <v>48846</v>
      </c>
    </row>
    <row r="31" spans="1:5">
      <c r="A31" s="4" t="s">
        <v>741</v>
      </c>
      <c r="B31" s="5" t="n">
        <v>39698</v>
      </c>
      <c r="C31" s="5" t="n">
        <v>184264</v>
      </c>
      <c r="D31" s="5" t="n">
        <v>39698</v>
      </c>
      <c r="E31" s="5" t="n">
        <v>184264</v>
      </c>
    </row>
    <row r="32" spans="1:5">
      <c r="A32" s="4" t="s">
        <v>742</v>
      </c>
      <c r="D32" s="5" t="n">
        <v>-420081</v>
      </c>
      <c r="E32" s="5" t="n">
        <v>-363814</v>
      </c>
    </row>
    <row r="33" spans="1:5">
      <c r="A33" s="4" t="s">
        <v>220</v>
      </c>
      <c r="E33" s="5" t="n">
        <v>-16853</v>
      </c>
    </row>
    <row r="34" spans="1:5">
      <c r="A34" s="4" t="s">
        <v>743</v>
      </c>
      <c r="D34" s="5" t="n">
        <v>153193</v>
      </c>
      <c r="E34" s="5" t="n">
        <v>-138575</v>
      </c>
    </row>
    <row r="35" spans="1:5">
      <c r="A35" s="4" t="s">
        <v>154</v>
      </c>
      <c r="B35" s="5" t="n">
        <v>-675</v>
      </c>
      <c r="C35" s="5" t="n">
        <v>-2434</v>
      </c>
      <c r="D35" s="5" t="n">
        <v>-400</v>
      </c>
      <c r="E35" s="5" t="n">
        <v>-1144</v>
      </c>
    </row>
    <row r="36" spans="1:5">
      <c r="A36" s="4" t="s">
        <v>744</v>
      </c>
      <c r="D36" s="5" t="n">
        <v>138775</v>
      </c>
      <c r="E36" s="5" t="n">
        <v>-15527</v>
      </c>
    </row>
    <row r="37" spans="1:5">
      <c r="A37" s="4" t="s">
        <v>745</v>
      </c>
      <c r="D37" s="5" t="n">
        <v>291568</v>
      </c>
      <c r="E37" s="5" t="n">
        <v>-155246</v>
      </c>
    </row>
    <row r="38" spans="1:5">
      <c r="A38" s="4" t="s">
        <v>746</v>
      </c>
      <c r="D38" s="5" t="n">
        <v>1246</v>
      </c>
      <c r="E38" s="5" t="n">
        <v>1172</v>
      </c>
    </row>
    <row r="39" spans="1:5">
      <c r="A39" s="4" t="s">
        <v>747</v>
      </c>
      <c r="D39" s="5" t="n">
        <v>5</v>
      </c>
      <c r="E39" s="5" t="n">
        <v>-14</v>
      </c>
    </row>
    <row r="40" spans="1:5">
      <c r="A40" s="4" t="s">
        <v>748</v>
      </c>
      <c r="D40" s="5" t="n">
        <v>-42</v>
      </c>
      <c r="E40" s="5" t="n">
        <v>-41</v>
      </c>
    </row>
    <row r="41" spans="1:5">
      <c r="A41" s="4" t="s">
        <v>749</v>
      </c>
      <c r="D41" s="5" t="n">
        <v>8238</v>
      </c>
      <c r="E41" s="5" t="n">
        <v>2557</v>
      </c>
    </row>
    <row r="42" spans="1:5">
      <c r="A42" s="4" t="s">
        <v>750</v>
      </c>
      <c r="D42" s="5" t="n">
        <v>-1538</v>
      </c>
      <c r="E42" s="5" t="n">
        <v>-1537</v>
      </c>
    </row>
    <row r="43" spans="1:5">
      <c r="A43" s="4" t="s">
        <v>751</v>
      </c>
      <c r="D43" s="5" t="n">
        <v>7646</v>
      </c>
      <c r="E43" s="5" t="n">
        <v>15835</v>
      </c>
    </row>
    <row r="44" spans="1:5">
      <c r="A44" s="4" t="s">
        <v>156</v>
      </c>
      <c r="B44" s="5" t="n">
        <v>175051</v>
      </c>
      <c r="C44" s="5" t="n">
        <v>-34698</v>
      </c>
      <c r="D44" s="5" t="n">
        <v>307123</v>
      </c>
      <c r="E44" s="5" t="n">
        <v>-137274</v>
      </c>
    </row>
    <row r="45" spans="1:5">
      <c r="A45" s="4" t="s">
        <v>752</v>
      </c>
      <c r="B45" s="5" t="n">
        <v>-112958</v>
      </c>
      <c r="C45" s="5" t="n">
        <v>-517941</v>
      </c>
      <c r="D45" s="5" t="n">
        <v>-112958</v>
      </c>
      <c r="E45" s="5" t="n">
        <v>-517941</v>
      </c>
    </row>
    <row r="46" spans="1:5">
      <c r="A46" s="4" t="s">
        <v>753</v>
      </c>
    </row>
    <row r="47" spans="1:5">
      <c r="A47" s="3" t="s">
        <v>713</v>
      </c>
    </row>
    <row r="48" spans="1:5">
      <c r="A48" s="4" t="s">
        <v>714</v>
      </c>
      <c r="D48" s="5" t="n">
        <v>-200107</v>
      </c>
      <c r="E48" s="5" t="n">
        <v>-59957</v>
      </c>
    </row>
    <row r="49" spans="1:5">
      <c r="A49" s="4" t="s">
        <v>715</v>
      </c>
      <c r="E49" s="5" t="n">
        <v>-22795</v>
      </c>
    </row>
    <row r="50" spans="1:5">
      <c r="A50" s="4" t="s">
        <v>716</v>
      </c>
      <c r="D50" s="5" t="n">
        <v>207802</v>
      </c>
      <c r="E50" s="5" t="n">
        <v>-187989</v>
      </c>
    </row>
    <row r="51" spans="1:5">
      <c r="A51" s="4" t="s">
        <v>719</v>
      </c>
      <c r="D51" s="5" t="n">
        <v>207802</v>
      </c>
      <c r="E51" s="5" t="n">
        <v>-187989</v>
      </c>
    </row>
    <row r="52" spans="1:5">
      <c r="A52" s="4" t="s">
        <v>720</v>
      </c>
      <c r="D52" s="5" t="n">
        <v>1691</v>
      </c>
      <c r="E52" s="5" t="n">
        <v>1590</v>
      </c>
    </row>
    <row r="53" spans="1:5">
      <c r="A53" s="4" t="s">
        <v>721</v>
      </c>
      <c r="D53" s="5" t="n">
        <v>7</v>
      </c>
      <c r="E53" s="5" t="n">
        <v>-18</v>
      </c>
    </row>
    <row r="54" spans="1:5">
      <c r="A54" s="4" t="s">
        <v>726</v>
      </c>
      <c r="D54" s="5" t="n">
        <v>209500</v>
      </c>
      <c r="E54" s="5" t="n">
        <v>-186417</v>
      </c>
    </row>
    <row r="55" spans="1:5">
      <c r="A55" s="4" t="s">
        <v>727</v>
      </c>
      <c r="B55" s="5" t="n">
        <v>9393</v>
      </c>
      <c r="C55" s="5" t="n">
        <v>-269169</v>
      </c>
      <c r="D55" s="5" t="n">
        <v>9393</v>
      </c>
      <c r="E55" s="5" t="n">
        <v>-269169</v>
      </c>
    </row>
    <row r="56" spans="1:5">
      <c r="A56" s="4" t="s">
        <v>156</v>
      </c>
      <c r="D56" s="5" t="n">
        <v>154444</v>
      </c>
    </row>
    <row r="57" spans="1:5">
      <c r="A57" s="4" t="s">
        <v>754</v>
      </c>
    </row>
    <row r="58" spans="1:5">
      <c r="A58" s="3" t="s">
        <v>713</v>
      </c>
    </row>
    <row r="59" spans="1:5">
      <c r="A59" s="4" t="s">
        <v>714</v>
      </c>
      <c r="D59" s="5" t="n">
        <v>-354502</v>
      </c>
      <c r="E59" s="5" t="n">
        <v>-413168</v>
      </c>
    </row>
    <row r="60" spans="1:5">
      <c r="A60" s="4" t="s">
        <v>724</v>
      </c>
      <c r="D60" s="5" t="n">
        <v>-2086</v>
      </c>
      <c r="E60" s="5" t="n">
        <v>-2086</v>
      </c>
    </row>
    <row r="61" spans="1:5">
      <c r="A61" s="4" t="s">
        <v>725</v>
      </c>
      <c r="D61" s="5" t="n">
        <v>10373</v>
      </c>
      <c r="E61" s="5" t="n">
        <v>21483</v>
      </c>
    </row>
    <row r="62" spans="1:5">
      <c r="A62" s="4" t="s">
        <v>726</v>
      </c>
      <c r="D62" s="5" t="n">
        <v>8287</v>
      </c>
      <c r="E62" s="5" t="n">
        <v>19397</v>
      </c>
    </row>
    <row r="63" spans="1:5">
      <c r="A63" s="4" t="s">
        <v>727</v>
      </c>
      <c r="B63" s="5" t="n">
        <v>-346215</v>
      </c>
      <c r="C63" s="5" t="n">
        <v>-393771</v>
      </c>
      <c r="D63" s="5" t="n">
        <v>-346215</v>
      </c>
      <c r="E63" s="5" t="n">
        <v>-393771</v>
      </c>
    </row>
    <row r="64" spans="1:5">
      <c r="A64" s="4" t="s">
        <v>156</v>
      </c>
      <c r="D64" s="5" t="n">
        <v>6108</v>
      </c>
    </row>
    <row r="65" spans="1:5">
      <c r="A65" s="4" t="s">
        <v>465</v>
      </c>
    </row>
    <row r="66" spans="1:5">
      <c r="A66" s="3" t="s">
        <v>713</v>
      </c>
    </row>
    <row r="67" spans="1:5">
      <c r="A67" s="4" t="s">
        <v>714</v>
      </c>
      <c r="D67" s="5" t="n">
        <v>-14719</v>
      </c>
      <c r="E67" s="5" t="n">
        <v>-20165</v>
      </c>
    </row>
    <row r="68" spans="1:5">
      <c r="A68" s="4" t="s">
        <v>717</v>
      </c>
      <c r="D68" s="5" t="n">
        <v>-507</v>
      </c>
      <c r="E68" s="5" t="n">
        <v>-1448</v>
      </c>
    </row>
    <row r="69" spans="1:5">
      <c r="A69" s="4" t="s">
        <v>718</v>
      </c>
      <c r="D69" s="5" t="n">
        <v>188272</v>
      </c>
      <c r="E69" s="5" t="n">
        <v>-21065</v>
      </c>
    </row>
    <row r="70" spans="1:5">
      <c r="A70" s="4" t="s">
        <v>719</v>
      </c>
      <c r="D70" s="5" t="n">
        <v>187765</v>
      </c>
      <c r="E70" s="5" t="n">
        <v>-22513</v>
      </c>
    </row>
    <row r="71" spans="1:5">
      <c r="A71" s="4" t="s">
        <v>722</v>
      </c>
      <c r="D71" s="5" t="n">
        <v>-56</v>
      </c>
      <c r="E71" s="5" t="n">
        <v>-56</v>
      </c>
    </row>
    <row r="72" spans="1:5">
      <c r="A72" s="4" t="s">
        <v>723</v>
      </c>
      <c r="D72" s="5" t="n">
        <v>11176</v>
      </c>
      <c r="E72" s="5" t="n">
        <v>3469</v>
      </c>
    </row>
    <row r="73" spans="1:5">
      <c r="A73" s="4" t="s">
        <v>726</v>
      </c>
      <c r="D73" s="5" t="n">
        <v>198885</v>
      </c>
      <c r="E73" s="5" t="n">
        <v>-19100</v>
      </c>
    </row>
    <row r="74" spans="1:5">
      <c r="A74" s="4" t="s">
        <v>727</v>
      </c>
      <c r="B74" s="6" t="n">
        <v>184166</v>
      </c>
      <c r="C74" s="6" t="n">
        <v>-39265</v>
      </c>
      <c r="D74" s="6" t="n">
        <v>184166</v>
      </c>
      <c r="E74" s="6" t="n">
        <v>-392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06</v>
      </c>
      <c r="D1" s="2" t="s">
        <v>1</v>
      </c>
    </row>
    <row r="2" spans="1:5">
      <c r="B2" s="2" t="s">
        <v>2</v>
      </c>
      <c r="C2" s="2" t="s">
        <v>107</v>
      </c>
      <c r="D2" s="2" t="s">
        <v>2</v>
      </c>
      <c r="E2" s="2" t="s">
        <v>107</v>
      </c>
    </row>
    <row r="3" spans="1:5">
      <c r="A3" s="3" t="s">
        <v>713</v>
      </c>
    </row>
    <row r="4" spans="1:5">
      <c r="A4" s="4" t="s">
        <v>508</v>
      </c>
      <c r="B4" s="6" t="n">
        <v>15587529</v>
      </c>
      <c r="C4" s="6" t="n">
        <v>15709694</v>
      </c>
      <c r="D4" s="6" t="n">
        <v>15460191</v>
      </c>
      <c r="E4" s="6" t="n">
        <v>16250819</v>
      </c>
    </row>
    <row r="5" spans="1:5">
      <c r="A5" s="4" t="s">
        <v>756</v>
      </c>
      <c r="B5" s="5" t="n">
        <v>175051</v>
      </c>
      <c r="C5" s="5" t="n">
        <v>-34698</v>
      </c>
      <c r="D5" s="5" t="n">
        <v>307123</v>
      </c>
      <c r="E5" s="5" t="n">
        <v>-137274</v>
      </c>
    </row>
    <row r="6" spans="1:5">
      <c r="A6" s="4" t="s">
        <v>512</v>
      </c>
      <c r="B6" s="5" t="n">
        <v>15691827</v>
      </c>
      <c r="C6" s="5" t="n">
        <v>15577885</v>
      </c>
      <c r="D6" s="5" t="n">
        <v>15691827</v>
      </c>
      <c r="E6" s="5" t="n">
        <v>15577885</v>
      </c>
    </row>
    <row r="7" spans="1:5">
      <c r="A7" s="4" t="s">
        <v>753</v>
      </c>
    </row>
    <row r="8" spans="1:5">
      <c r="A8" s="3" t="s">
        <v>713</v>
      </c>
    </row>
    <row r="9" spans="1:5">
      <c r="A9" s="4" t="s">
        <v>508</v>
      </c>
      <c r="D9" s="5" t="n">
        <v>-147526</v>
      </c>
    </row>
    <row r="10" spans="1:5">
      <c r="A10" s="4" t="s">
        <v>756</v>
      </c>
      <c r="D10" s="5" t="n">
        <v>154444</v>
      </c>
    </row>
    <row r="11" spans="1:5">
      <c r="A11" s="4" t="s">
        <v>512</v>
      </c>
      <c r="B11" s="5" t="n">
        <v>6918</v>
      </c>
      <c r="D11" s="5" t="n">
        <v>6918</v>
      </c>
    </row>
    <row r="12" spans="1:5">
      <c r="A12" s="4" t="s">
        <v>754</v>
      </c>
    </row>
    <row r="13" spans="1:5">
      <c r="A13" s="3" t="s">
        <v>713</v>
      </c>
    </row>
    <row r="14" spans="1:5">
      <c r="A14" s="4" t="s">
        <v>508</v>
      </c>
      <c r="D14" s="5" t="n">
        <v>-261303</v>
      </c>
    </row>
    <row r="15" spans="1:5">
      <c r="A15" s="4" t="s">
        <v>756</v>
      </c>
      <c r="D15" s="5" t="n">
        <v>6108</v>
      </c>
    </row>
    <row r="16" spans="1:5">
      <c r="A16" s="4" t="s">
        <v>512</v>
      </c>
      <c r="B16" s="5" t="n">
        <v>-255195</v>
      </c>
      <c r="D16" s="5" t="n">
        <v>-255195</v>
      </c>
    </row>
    <row r="17" spans="1:5">
      <c r="A17" s="4" t="s">
        <v>757</v>
      </c>
    </row>
    <row r="18" spans="1:5">
      <c r="A18" s="3" t="s">
        <v>713</v>
      </c>
    </row>
    <row r="19" spans="1:5">
      <c r="A19" s="4" t="s">
        <v>508</v>
      </c>
      <c r="D19" s="5" t="n">
        <v>-11252</v>
      </c>
    </row>
    <row r="20" spans="1:5">
      <c r="A20" s="4" t="s">
        <v>756</v>
      </c>
      <c r="D20" s="5" t="n">
        <v>146571</v>
      </c>
    </row>
    <row r="21" spans="1:5">
      <c r="A21" s="4" t="s">
        <v>512</v>
      </c>
      <c r="B21" s="5" t="n">
        <v>135319</v>
      </c>
      <c r="D21" s="5" t="n">
        <v>135319</v>
      </c>
    </row>
    <row r="22" spans="1:5">
      <c r="A22" s="4" t="s">
        <v>216</v>
      </c>
    </row>
    <row r="23" spans="1:5">
      <c r="A23" s="3" t="s">
        <v>713</v>
      </c>
    </row>
    <row r="24" spans="1:5">
      <c r="A24" s="4" t="s">
        <v>508</v>
      </c>
      <c r="B24" s="5" t="n">
        <v>-288009</v>
      </c>
      <c r="C24" s="5" t="n">
        <v>-483243</v>
      </c>
      <c r="D24" s="5" t="n">
        <v>-420081</v>
      </c>
      <c r="E24" s="5" t="n">
        <v>-363814</v>
      </c>
    </row>
    <row r="25" spans="1:5">
      <c r="A25" s="4" t="s">
        <v>756</v>
      </c>
      <c r="D25" s="5" t="n">
        <v>307123</v>
      </c>
    </row>
    <row r="26" spans="1:5">
      <c r="A26" s="4" t="s">
        <v>512</v>
      </c>
      <c r="B26" s="6" t="n">
        <v>-112958</v>
      </c>
      <c r="C26" s="6" t="n">
        <v>-517941</v>
      </c>
      <c r="D26" s="6" t="n">
        <v>-112958</v>
      </c>
      <c r="E26" s="6" t="n">
        <v>-5179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5"/>
    <col customWidth="1" max="5" min="5" width="22"/>
    <col customWidth="1" max="6" min="6" width="31"/>
    <col customWidth="1" max="7" min="7" width="36"/>
    <col customWidth="1" max="8" min="8" width="62"/>
    <col customWidth="1" max="9" min="9" width="27"/>
    <col customWidth="1" max="10" min="10" width="60"/>
    <col customWidth="1" max="11" min="11" width="24"/>
    <col customWidth="1" max="12" min="12" width="50"/>
  </cols>
  <sheetData>
    <row r="1" spans="1:12">
      <c r="A1" s="1" t="s">
        <v>208</v>
      </c>
      <c r="C1" s="2" t="s">
        <v>209</v>
      </c>
      <c r="D1" s="2" t="s">
        <v>210</v>
      </c>
      <c r="E1" s="2" t="s">
        <v>211</v>
      </c>
      <c r="F1" s="2" t="s">
        <v>212</v>
      </c>
      <c r="G1" s="2" t="s">
        <v>213</v>
      </c>
      <c r="H1" s="2" t="s">
        <v>214</v>
      </c>
      <c r="I1" s="2" t="s">
        <v>215</v>
      </c>
      <c r="J1" s="2" t="s">
        <v>216</v>
      </c>
      <c r="K1" s="2" t="s">
        <v>217</v>
      </c>
      <c r="L1" s="2" t="s">
        <v>218</v>
      </c>
    </row>
    <row r="2" spans="1:12">
      <c r="A2" s="4" t="s">
        <v>219</v>
      </c>
      <c r="C2" s="6" t="n">
        <v>16250819</v>
      </c>
      <c r="D2" s="6" t="n">
        <v>1231500</v>
      </c>
      <c r="E2" s="6" t="n">
        <v>79909</v>
      </c>
      <c r="F2" s="6" t="n">
        <v>1847</v>
      </c>
      <c r="G2" s="6" t="n">
        <v>6590855</v>
      </c>
      <c r="I2" s="6" t="n">
        <v>10164804</v>
      </c>
      <c r="J2" s="6" t="n">
        <v>-363814</v>
      </c>
      <c r="K2" s="6" t="n">
        <v>-1454282</v>
      </c>
    </row>
    <row r="3" spans="1:12">
      <c r="A3" s="4" t="s">
        <v>220</v>
      </c>
      <c r="C3" s="5" t="n">
        <v>-16853</v>
      </c>
      <c r="I3" s="5" t="n">
        <v>16853</v>
      </c>
      <c r="J3" s="5" t="n">
        <v>-16853</v>
      </c>
    </row>
    <row r="4" spans="1:12">
      <c r="A4" s="4" t="s">
        <v>157</v>
      </c>
      <c r="C4" s="5" t="n">
        <v>708496</v>
      </c>
      <c r="I4" s="5" t="n">
        <v>845770</v>
      </c>
      <c r="J4" s="5" t="n">
        <v>-137274</v>
      </c>
    </row>
    <row r="5" spans="1:12">
      <c r="A5" s="4" t="s">
        <v>221</v>
      </c>
      <c r="B5" s="4" t="s">
        <v>222</v>
      </c>
      <c r="C5" s="5" t="n">
        <v>-36260</v>
      </c>
      <c r="I5" s="5" t="n">
        <v>-36260</v>
      </c>
    </row>
    <row r="6" spans="1:12">
      <c r="A6" s="4" t="s">
        <v>223</v>
      </c>
      <c r="H6" s="6" t="n">
        <v>-5123</v>
      </c>
      <c r="L6" s="6" t="n">
        <v>5123</v>
      </c>
    </row>
    <row r="7" spans="1:12">
      <c r="A7" s="4" t="s">
        <v>190</v>
      </c>
      <c r="C7" s="5" t="n">
        <v>-1196062</v>
      </c>
      <c r="K7" s="5" t="n">
        <v>-1196062</v>
      </c>
    </row>
    <row r="8" spans="1:12">
      <c r="A8" s="3" t="s">
        <v>224</v>
      </c>
    </row>
    <row r="9" spans="1:12">
      <c r="A9" s="4" t="s">
        <v>225</v>
      </c>
      <c r="C9" s="5" t="n">
        <v>15446</v>
      </c>
      <c r="E9" s="5" t="n">
        <v>-25</v>
      </c>
      <c r="G9" s="5" t="n">
        <v>-6194</v>
      </c>
      <c r="K9" s="5" t="n">
        <v>21665</v>
      </c>
    </row>
    <row r="10" spans="1:12">
      <c r="A10" s="4" t="s">
        <v>226</v>
      </c>
      <c r="C10" s="5" t="n">
        <v>50671</v>
      </c>
      <c r="G10" s="5" t="n">
        <v>-2402</v>
      </c>
      <c r="K10" s="5" t="n">
        <v>53073</v>
      </c>
    </row>
    <row r="11" spans="1:12">
      <c r="A11" s="4" t="s">
        <v>227</v>
      </c>
      <c r="C11" s="5" t="n">
        <v>11124</v>
      </c>
      <c r="G11" s="5" t="n">
        <v>2358</v>
      </c>
      <c r="K11" s="5" t="n">
        <v>8766</v>
      </c>
    </row>
    <row r="12" spans="1:12">
      <c r="A12" s="4" t="s">
        <v>228</v>
      </c>
      <c r="C12" s="5" t="n">
        <v>1192</v>
      </c>
      <c r="G12" s="5" t="n">
        <v>149</v>
      </c>
      <c r="K12" s="5" t="n">
        <v>1043</v>
      </c>
    </row>
    <row r="13" spans="1:12">
      <c r="A13" s="4" t="s">
        <v>229</v>
      </c>
      <c r="C13" s="5" t="n">
        <v>-49</v>
      </c>
      <c r="F13" s="5" t="n">
        <v>-156</v>
      </c>
      <c r="G13" s="5" t="n">
        <v>-248</v>
      </c>
      <c r="I13" s="5" t="n">
        <v>-37</v>
      </c>
      <c r="K13" s="5" t="n">
        <v>392</v>
      </c>
    </row>
    <row r="14" spans="1:12">
      <c r="A14" s="4" t="s">
        <v>230</v>
      </c>
      <c r="C14" s="5" t="n">
        <v>-227492</v>
      </c>
      <c r="I14" s="5" t="n">
        <v>-227492</v>
      </c>
    </row>
    <row r="15" spans="1:12">
      <c r="A15" s="4" t="s">
        <v>231</v>
      </c>
      <c r="C15" s="5" t="n">
        <v>15577885</v>
      </c>
      <c r="D15" s="5" t="n">
        <v>1231500</v>
      </c>
      <c r="E15" s="5" t="n">
        <v>79884</v>
      </c>
      <c r="F15" s="5" t="n">
        <v>1691</v>
      </c>
      <c r="G15" s="5" t="n">
        <v>6579395</v>
      </c>
      <c r="I15" s="5" t="n">
        <v>10763638</v>
      </c>
      <c r="J15" s="5" t="n">
        <v>-517941</v>
      </c>
      <c r="K15" s="5" t="n">
        <v>-2560282</v>
      </c>
    </row>
    <row r="16" spans="1:12">
      <c r="A16" s="4" t="s">
        <v>232</v>
      </c>
      <c r="C16" s="5" t="n">
        <v>15709694</v>
      </c>
      <c r="D16" s="5" t="n">
        <v>1231500</v>
      </c>
      <c r="E16" s="5" t="n">
        <v>79884</v>
      </c>
      <c r="F16" s="5" t="n">
        <v>1675</v>
      </c>
      <c r="G16" s="5" t="n">
        <v>6572281</v>
      </c>
      <c r="I16" s="5" t="n">
        <v>10404458</v>
      </c>
      <c r="J16" s="5" t="n">
        <v>-483243</v>
      </c>
      <c r="K16" s="5" t="n">
        <v>-2096861</v>
      </c>
    </row>
    <row r="17" spans="1:12">
      <c r="A17" s="4" t="s">
        <v>157</v>
      </c>
      <c r="C17" s="5" t="n">
        <v>458462</v>
      </c>
      <c r="I17" s="5" t="n">
        <v>493160</v>
      </c>
      <c r="J17" s="5" t="n">
        <v>-34698</v>
      </c>
    </row>
    <row r="18" spans="1:12">
      <c r="A18" s="4" t="s">
        <v>221</v>
      </c>
      <c r="B18" s="4" t="s">
        <v>222</v>
      </c>
      <c r="C18" s="5" t="n">
        <v>-18130</v>
      </c>
      <c r="I18" s="5" t="n">
        <v>-18130</v>
      </c>
    </row>
    <row r="19" spans="1:12">
      <c r="A19" s="4" t="s">
        <v>223</v>
      </c>
      <c r="H19" s="6" t="n">
        <v>-1668</v>
      </c>
      <c r="L19" s="6" t="n">
        <v>1668</v>
      </c>
    </row>
    <row r="20" spans="1:12">
      <c r="A20" s="4" t="s">
        <v>190</v>
      </c>
      <c r="C20" s="5" t="n">
        <v>-475096</v>
      </c>
      <c r="K20" s="5" t="n">
        <v>-475096</v>
      </c>
    </row>
    <row r="21" spans="1:12">
      <c r="A21" s="3" t="s">
        <v>224</v>
      </c>
    </row>
    <row r="22" spans="1:12">
      <c r="A22" s="4" t="s">
        <v>225</v>
      </c>
      <c r="C22" s="5" t="n">
        <v>9613</v>
      </c>
      <c r="G22" s="5" t="n">
        <v>9168</v>
      </c>
      <c r="K22" s="5" t="n">
        <v>445</v>
      </c>
    </row>
    <row r="23" spans="1:12">
      <c r="A23" s="4" t="s">
        <v>226</v>
      </c>
      <c r="C23" s="5" t="n">
        <v>8571</v>
      </c>
      <c r="G23" s="5" t="n">
        <v>-457</v>
      </c>
      <c r="K23" s="5" t="n">
        <v>9028</v>
      </c>
    </row>
    <row r="24" spans="1:12">
      <c r="A24" s="4" t="s">
        <v>228</v>
      </c>
      <c r="C24" s="5" t="n">
        <v>603</v>
      </c>
      <c r="G24" s="5" t="n">
        <v>75</v>
      </c>
      <c r="K24" s="5" t="n">
        <v>528</v>
      </c>
    </row>
    <row r="25" spans="1:12">
      <c r="A25" s="4" t="s">
        <v>229</v>
      </c>
      <c r="C25" s="5" t="n">
        <v>-1</v>
      </c>
      <c r="F25" s="5" t="n">
        <v>16</v>
      </c>
      <c r="G25" s="5" t="n">
        <v>-4</v>
      </c>
      <c r="I25" s="5" t="n">
        <v>-19</v>
      </c>
      <c r="K25" s="5" t="n">
        <v>6</v>
      </c>
    </row>
    <row r="26" spans="1:12">
      <c r="A26" s="4" t="s">
        <v>230</v>
      </c>
      <c r="C26" s="5" t="n">
        <v>-115831</v>
      </c>
      <c r="I26" s="5" t="n">
        <v>-115831</v>
      </c>
    </row>
    <row r="27" spans="1:12">
      <c r="A27" s="4" t="s">
        <v>231</v>
      </c>
      <c r="C27" s="5" t="n">
        <v>15577885</v>
      </c>
      <c r="D27" s="5" t="n">
        <v>1231500</v>
      </c>
      <c r="E27" s="5" t="n">
        <v>79884</v>
      </c>
      <c r="F27" s="5" t="n">
        <v>1691</v>
      </c>
      <c r="G27" s="5" t="n">
        <v>6579395</v>
      </c>
      <c r="I27" s="5" t="n">
        <v>10763638</v>
      </c>
      <c r="J27" s="5" t="n">
        <v>-517941</v>
      </c>
      <c r="K27" s="5" t="n">
        <v>-2560282</v>
      </c>
    </row>
    <row r="28" spans="1:12">
      <c r="A28" s="4" t="s">
        <v>233</v>
      </c>
      <c r="C28" s="5" t="n">
        <v>15460191</v>
      </c>
      <c r="D28" s="5" t="n">
        <v>1231500</v>
      </c>
      <c r="E28" s="5" t="n">
        <v>79883</v>
      </c>
      <c r="F28" s="5" t="n">
        <v>1726</v>
      </c>
      <c r="G28" s="5" t="n">
        <v>6579342</v>
      </c>
      <c r="I28" s="5" t="n">
        <v>11516672</v>
      </c>
      <c r="J28" s="5" t="n">
        <v>-420081</v>
      </c>
      <c r="K28" s="5" t="n">
        <v>-3528851</v>
      </c>
    </row>
    <row r="29" spans="1:12">
      <c r="A29" s="4" t="s">
        <v>157</v>
      </c>
      <c r="C29" s="5" t="n">
        <v>1263125</v>
      </c>
      <c r="I29" s="5" t="n">
        <v>956002</v>
      </c>
      <c r="J29" s="5" t="n">
        <v>307123</v>
      </c>
    </row>
    <row r="30" spans="1:12">
      <c r="A30" s="4" t="s">
        <v>221</v>
      </c>
      <c r="B30" s="4" t="s">
        <v>222</v>
      </c>
      <c r="C30" s="5" t="n">
        <v>-36260</v>
      </c>
      <c r="I30" s="5" t="n">
        <v>-36260</v>
      </c>
    </row>
    <row r="31" spans="1:12">
      <c r="A31" s="4" t="s">
        <v>190</v>
      </c>
      <c r="C31" s="5" t="n">
        <v>-767612</v>
      </c>
      <c r="K31" s="5" t="n">
        <v>-767612</v>
      </c>
    </row>
    <row r="32" spans="1:12">
      <c r="A32" s="3" t="s">
        <v>224</v>
      </c>
    </row>
    <row r="33" spans="1:12">
      <c r="A33" s="4" t="s">
        <v>225</v>
      </c>
      <c r="C33" s="5" t="n">
        <v>28855</v>
      </c>
      <c r="E33" s="5" t="n">
        <v>-12</v>
      </c>
      <c r="G33" s="5" t="n">
        <v>1531</v>
      </c>
      <c r="K33" s="5" t="n">
        <v>27336</v>
      </c>
    </row>
    <row r="34" spans="1:12">
      <c r="A34" s="4" t="s">
        <v>226</v>
      </c>
      <c r="C34" s="5" t="n">
        <v>4727</v>
      </c>
      <c r="G34" s="5" t="n">
        <v>-2818</v>
      </c>
      <c r="K34" s="5" t="n">
        <v>7545</v>
      </c>
    </row>
    <row r="35" spans="1:12">
      <c r="A35" s="4" t="s">
        <v>227</v>
      </c>
      <c r="C35" s="5" t="n">
        <v>11832</v>
      </c>
      <c r="G35" s="5" t="n">
        <v>-67</v>
      </c>
      <c r="K35" s="5" t="n">
        <v>11899</v>
      </c>
    </row>
    <row r="36" spans="1:12">
      <c r="A36" s="4" t="s">
        <v>228</v>
      </c>
      <c r="C36" s="5" t="n">
        <v>1068</v>
      </c>
      <c r="G36" s="5" t="n">
        <v>-116</v>
      </c>
      <c r="K36" s="5" t="n">
        <v>1184</v>
      </c>
    </row>
    <row r="37" spans="1:12">
      <c r="A37" s="4" t="s">
        <v>229</v>
      </c>
      <c r="C37" s="5" t="n">
        <v>-64</v>
      </c>
      <c r="F37" s="5" t="n">
        <v>-200</v>
      </c>
      <c r="G37" s="5" t="n">
        <v>-327</v>
      </c>
      <c r="I37" s="5" t="n">
        <v>-43</v>
      </c>
      <c r="K37" s="5" t="n">
        <v>506</v>
      </c>
    </row>
    <row r="38" spans="1:12">
      <c r="A38" s="4" t="s">
        <v>234</v>
      </c>
      <c r="G38" s="5" t="n">
        <v>58</v>
      </c>
      <c r="I38" s="5" t="n">
        <v>-58</v>
      </c>
    </row>
    <row r="39" spans="1:12">
      <c r="A39" s="4" t="s">
        <v>230</v>
      </c>
      <c r="C39" s="5" t="n">
        <v>-274035</v>
      </c>
      <c r="I39" s="5" t="n">
        <v>-274035</v>
      </c>
    </row>
    <row r="40" spans="1:12">
      <c r="A40" s="4" t="s">
        <v>235</v>
      </c>
      <c r="C40" s="5" t="n">
        <v>15691827</v>
      </c>
      <c r="D40" s="5" t="n">
        <v>1231500</v>
      </c>
      <c r="E40" s="5" t="n">
        <v>79871</v>
      </c>
      <c r="F40" s="5" t="n">
        <v>1526</v>
      </c>
      <c r="G40" s="5" t="n">
        <v>6577603</v>
      </c>
      <c r="I40" s="5" t="n">
        <v>12162278</v>
      </c>
      <c r="J40" s="5" t="n">
        <v>-112958</v>
      </c>
      <c r="K40" s="5" t="n">
        <v>-4247993</v>
      </c>
    </row>
    <row r="41" spans="1:12">
      <c r="A41" s="4" t="s">
        <v>236</v>
      </c>
      <c r="C41" s="5" t="n">
        <v>15587529</v>
      </c>
      <c r="D41" s="5" t="n">
        <v>1231500</v>
      </c>
      <c r="E41" s="5" t="n">
        <v>79871</v>
      </c>
      <c r="F41" s="5" t="n">
        <v>1514</v>
      </c>
      <c r="G41" s="5" t="n">
        <v>6568480</v>
      </c>
      <c r="I41" s="5" t="n">
        <v>11842371</v>
      </c>
      <c r="J41" s="5" t="n">
        <v>-288009</v>
      </c>
      <c r="K41" s="5" t="n">
        <v>-3848198</v>
      </c>
    </row>
    <row r="42" spans="1:12">
      <c r="A42" s="4" t="s">
        <v>157</v>
      </c>
      <c r="C42" s="5" t="n">
        <v>648311</v>
      </c>
      <c r="I42" s="5" t="n">
        <v>473260</v>
      </c>
      <c r="J42" s="5" t="n">
        <v>175051</v>
      </c>
    </row>
    <row r="43" spans="1:12">
      <c r="A43" s="4" t="s">
        <v>221</v>
      </c>
      <c r="B43" s="4" t="s">
        <v>222</v>
      </c>
      <c r="C43" s="5" t="n">
        <v>-18130</v>
      </c>
      <c r="I43" s="5" t="n">
        <v>-18130</v>
      </c>
    </row>
    <row r="44" spans="1:12">
      <c r="A44" s="4" t="s">
        <v>190</v>
      </c>
      <c r="C44" s="5" t="n">
        <v>-401984</v>
      </c>
      <c r="K44" s="5" t="n">
        <v>-401984</v>
      </c>
    </row>
    <row r="45" spans="1:12">
      <c r="A45" s="3" t="s">
        <v>224</v>
      </c>
    </row>
    <row r="46" spans="1:12">
      <c r="A46" s="4" t="s">
        <v>225</v>
      </c>
      <c r="C46" s="5" t="n">
        <v>10735</v>
      </c>
      <c r="G46" s="5" t="n">
        <v>9137</v>
      </c>
      <c r="K46" s="5" t="n">
        <v>1598</v>
      </c>
    </row>
    <row r="47" spans="1:12">
      <c r="A47" s="4" t="s">
        <v>228</v>
      </c>
      <c r="C47" s="5" t="n">
        <v>539</v>
      </c>
      <c r="G47" s="5" t="n">
        <v>-32</v>
      </c>
      <c r="K47" s="5" t="n">
        <v>571</v>
      </c>
    </row>
    <row r="48" spans="1:12">
      <c r="A48" s="4" t="s">
        <v>229</v>
      </c>
      <c r="F48" s="5" t="n">
        <v>12</v>
      </c>
      <c r="G48" s="5" t="n">
        <v>-11</v>
      </c>
      <c r="I48" s="5" t="n">
        <v>-21</v>
      </c>
      <c r="K48" s="5" t="n">
        <v>20</v>
      </c>
    </row>
    <row r="49" spans="1:12">
      <c r="A49" s="4" t="s">
        <v>234</v>
      </c>
      <c r="G49" s="5" t="n">
        <v>29</v>
      </c>
      <c r="I49" s="5" t="n">
        <v>-29</v>
      </c>
    </row>
    <row r="50" spans="1:12">
      <c r="A50" s="4" t="s">
        <v>230</v>
      </c>
      <c r="C50" s="5" t="n">
        <v>-135173</v>
      </c>
      <c r="I50" s="5" t="n">
        <v>-135173</v>
      </c>
    </row>
    <row r="51" spans="1:12">
      <c r="A51" s="4" t="s">
        <v>235</v>
      </c>
      <c r="C51" s="6" t="n">
        <v>15691827</v>
      </c>
      <c r="D51" s="6" t="n">
        <v>1231500</v>
      </c>
      <c r="E51" s="6" t="n">
        <v>79871</v>
      </c>
      <c r="F51" s="6" t="n">
        <v>1526</v>
      </c>
      <c r="G51" s="6" t="n">
        <v>6577603</v>
      </c>
      <c r="I51" s="6" t="n">
        <v>12162278</v>
      </c>
      <c r="J51" s="6" t="n">
        <v>-112958</v>
      </c>
      <c r="K51" s="6" t="n">
        <v>-4247993</v>
      </c>
    </row>
    <row r="52" spans="1:12"/>
    <row r="53" spans="1:12">
      <c r="A53" s="4" t="s">
        <v>222</v>
      </c>
      <c r="B53" s="4" t="s">
        <v>237</v>
      </c>
    </row>
  </sheetData>
  <mergeCells count="3">
    <mergeCell ref="A1:B1"/>
    <mergeCell ref="A52:K52"/>
    <mergeCell ref="B53:K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758</v>
      </c>
      <c r="B1" s="2" t="s">
        <v>106</v>
      </c>
      <c r="D1" s="2" t="s">
        <v>1</v>
      </c>
    </row>
    <row r="2" spans="1:6">
      <c r="B2" s="2" t="s">
        <v>2</v>
      </c>
      <c r="C2" s="2" t="s">
        <v>107</v>
      </c>
      <c r="D2" s="2" t="s">
        <v>2</v>
      </c>
      <c r="E2" s="2" t="s">
        <v>107</v>
      </c>
      <c r="F2" s="2" t="s">
        <v>48</v>
      </c>
    </row>
    <row r="3" spans="1:6">
      <c r="A3" s="3" t="s">
        <v>759</v>
      </c>
    </row>
    <row r="4" spans="1:6">
      <c r="A4" s="4" t="s">
        <v>760</v>
      </c>
      <c r="B4" s="6" t="n">
        <v>39200000000</v>
      </c>
      <c r="D4" s="6" t="n">
        <v>39200000000</v>
      </c>
      <c r="F4" s="6" t="n">
        <v>19850000000</v>
      </c>
    </row>
    <row r="5" spans="1:6">
      <c r="A5" s="4" t="s">
        <v>761</v>
      </c>
      <c r="B5" s="5" t="n">
        <v>25000000</v>
      </c>
      <c r="D5" s="5" t="n">
        <v>25000000</v>
      </c>
      <c r="F5" s="5" t="n">
        <v>18000000</v>
      </c>
    </row>
    <row r="6" spans="1:6">
      <c r="A6" s="4" t="s">
        <v>762</v>
      </c>
      <c r="B6" s="5" t="n">
        <v>52000000</v>
      </c>
      <c r="D6" s="5" t="n">
        <v>52000000</v>
      </c>
      <c r="F6" s="5" t="n">
        <v>21000000</v>
      </c>
    </row>
    <row r="7" spans="1:6">
      <c r="A7" s="4" t="s">
        <v>763</v>
      </c>
      <c r="B7" s="5" t="n">
        <v>52000000</v>
      </c>
      <c r="D7" s="5" t="n">
        <v>52000000</v>
      </c>
      <c r="F7" s="5" t="n">
        <v>21000000</v>
      </c>
    </row>
    <row r="8" spans="1:6">
      <c r="A8" s="4" t="s">
        <v>764</v>
      </c>
      <c r="B8" s="5" t="n">
        <v>4000000</v>
      </c>
      <c r="D8" s="5" t="n">
        <v>4000000</v>
      </c>
      <c r="F8" s="5" t="n">
        <v>18000000</v>
      </c>
    </row>
    <row r="9" spans="1:6">
      <c r="A9" s="4" t="s">
        <v>765</v>
      </c>
      <c r="B9" s="5" t="n">
        <v>4000000</v>
      </c>
      <c r="D9" s="5" t="n">
        <v>4000000</v>
      </c>
      <c r="F9" s="5" t="n">
        <v>18000000</v>
      </c>
    </row>
    <row r="10" spans="1:6">
      <c r="A10" s="4" t="s">
        <v>766</v>
      </c>
      <c r="B10" s="5" t="n">
        <v>2000000</v>
      </c>
      <c r="D10" s="5" t="n">
        <v>2000000</v>
      </c>
      <c r="F10" s="5" t="n">
        <v>16000000</v>
      </c>
    </row>
    <row r="11" spans="1:6">
      <c r="A11" s="4" t="s">
        <v>767</v>
      </c>
    </row>
    <row r="12" spans="1:6">
      <c r="A12" s="3" t="s">
        <v>759</v>
      </c>
    </row>
    <row r="13" spans="1:6">
      <c r="A13" s="4" t="s">
        <v>768</v>
      </c>
      <c r="B13" s="5" t="n">
        <v>48000000</v>
      </c>
      <c r="D13" s="5" t="n">
        <v>48000000</v>
      </c>
      <c r="F13" s="5" t="n">
        <v>18000000</v>
      </c>
    </row>
    <row r="14" spans="1:6">
      <c r="A14" s="4" t="s">
        <v>769</v>
      </c>
    </row>
    <row r="15" spans="1:6">
      <c r="A15" s="3" t="s">
        <v>759</v>
      </c>
    </row>
    <row r="16" spans="1:6">
      <c r="A16" s="4" t="s">
        <v>770</v>
      </c>
      <c r="B16" s="5" t="n">
        <v>98000000</v>
      </c>
      <c r="D16" s="5" t="n">
        <v>98000000</v>
      </c>
      <c r="F16" s="5" t="n">
        <v>65000000</v>
      </c>
    </row>
    <row r="17" spans="1:6">
      <c r="A17" s="4" t="s">
        <v>771</v>
      </c>
    </row>
    <row r="18" spans="1:6">
      <c r="A18" s="3" t="s">
        <v>759</v>
      </c>
    </row>
    <row r="19" spans="1:6">
      <c r="A19" s="4" t="s">
        <v>772</v>
      </c>
      <c r="B19" s="5" t="n">
        <v>-11000000</v>
      </c>
      <c r="C19" s="6" t="n">
        <v>-5000000</v>
      </c>
      <c r="D19" s="5" t="n">
        <v>-24000000</v>
      </c>
      <c r="E19" s="6" t="n">
        <v>-4000000</v>
      </c>
    </row>
    <row r="20" spans="1:6">
      <c r="A20" s="4" t="s">
        <v>773</v>
      </c>
    </row>
    <row r="21" spans="1:6">
      <c r="A21" s="3" t="s">
        <v>759</v>
      </c>
    </row>
    <row r="22" spans="1:6">
      <c r="A22" s="4" t="s">
        <v>760</v>
      </c>
      <c r="B22" s="5" t="n">
        <v>44400000000</v>
      </c>
      <c r="D22" s="5" t="n">
        <v>44400000000</v>
      </c>
      <c r="F22" s="5" t="n">
        <v>42900000000</v>
      </c>
    </row>
    <row r="23" spans="1:6">
      <c r="A23" s="4" t="s">
        <v>774</v>
      </c>
    </row>
    <row r="24" spans="1:6">
      <c r="A24" s="3" t="s">
        <v>759</v>
      </c>
    </row>
    <row r="25" spans="1:6">
      <c r="A25" s="4" t="s">
        <v>760</v>
      </c>
      <c r="B25" s="5" t="n">
        <v>949000000</v>
      </c>
      <c r="D25" s="5" t="n">
        <v>949000000</v>
      </c>
      <c r="F25" s="6" t="n">
        <v>763000000</v>
      </c>
    </row>
    <row r="26" spans="1:6">
      <c r="A26" s="4" t="s">
        <v>775</v>
      </c>
    </row>
    <row r="27" spans="1:6">
      <c r="A27" s="3" t="s">
        <v>759</v>
      </c>
    </row>
    <row r="28" spans="1:6">
      <c r="A28" s="4" t="s">
        <v>776</v>
      </c>
      <c r="B28" s="6" t="n">
        <v>0</v>
      </c>
      <c r="D28"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7</v>
      </c>
      <c r="B1" s="2" t="s">
        <v>1</v>
      </c>
      <c r="C1" s="2" t="s">
        <v>468</v>
      </c>
    </row>
    <row r="2" spans="1:3">
      <c r="B2" s="2" t="s">
        <v>2</v>
      </c>
      <c r="C2" s="2" t="s">
        <v>48</v>
      </c>
    </row>
    <row r="3" spans="1:3">
      <c r="A3" s="3" t="s">
        <v>759</v>
      </c>
    </row>
    <row r="4" spans="1:3">
      <c r="A4" s="4" t="s">
        <v>778</v>
      </c>
      <c r="B4" s="6" t="n">
        <v>39200000000</v>
      </c>
      <c r="C4" s="6" t="n">
        <v>19850000000</v>
      </c>
    </row>
    <row r="5" spans="1:3">
      <c r="A5" s="4" t="s">
        <v>779</v>
      </c>
      <c r="B5" s="4" t="s">
        <v>780</v>
      </c>
      <c r="C5" s="4" t="s">
        <v>781</v>
      </c>
    </row>
    <row r="6" spans="1:3">
      <c r="A6" s="4" t="s">
        <v>782</v>
      </c>
      <c r="B6" s="6" t="n">
        <v>-5780000</v>
      </c>
      <c r="C6" s="6" t="n">
        <v>5530000</v>
      </c>
    </row>
    <row r="7" spans="1:3">
      <c r="A7" s="4" t="s">
        <v>783</v>
      </c>
    </row>
    <row r="8" spans="1:3">
      <c r="A8" s="3" t="s">
        <v>759</v>
      </c>
    </row>
    <row r="9" spans="1:3">
      <c r="A9" s="4" t="s">
        <v>778</v>
      </c>
      <c r="B9" s="6" t="n">
        <v>34750000000</v>
      </c>
      <c r="C9" s="6" t="n">
        <v>15400000000</v>
      </c>
    </row>
    <row r="10" spans="1:3">
      <c r="A10" s="4" t="s">
        <v>779</v>
      </c>
      <c r="B10" s="4" t="s">
        <v>784</v>
      </c>
      <c r="C10" s="4" t="s">
        <v>785</v>
      </c>
    </row>
    <row r="11" spans="1:3">
      <c r="A11" s="4" t="s">
        <v>786</v>
      </c>
      <c r="B11" s="4" t="s">
        <v>787</v>
      </c>
      <c r="C11" s="4" t="s">
        <v>788</v>
      </c>
    </row>
    <row r="12" spans="1:3">
      <c r="A12" s="4" t="s">
        <v>789</v>
      </c>
      <c r="B12" s="4" t="s">
        <v>790</v>
      </c>
      <c r="C12" s="4" t="s">
        <v>791</v>
      </c>
    </row>
    <row r="13" spans="1:3">
      <c r="A13" s="4" t="s">
        <v>782</v>
      </c>
      <c r="B13" s="6" t="n">
        <v>-4556000</v>
      </c>
      <c r="C13" s="6" t="n">
        <v>1311000</v>
      </c>
    </row>
    <row r="14" spans="1:3">
      <c r="A14" s="4" t="s">
        <v>792</v>
      </c>
    </row>
    <row r="15" spans="1:3">
      <c r="A15" s="3" t="s">
        <v>759</v>
      </c>
    </row>
    <row r="16" spans="1:3">
      <c r="A16" s="4" t="s">
        <v>778</v>
      </c>
      <c r="B16" s="6" t="n">
        <v>4450000000</v>
      </c>
      <c r="C16" s="6" t="n">
        <v>4450000000</v>
      </c>
    </row>
    <row r="17" spans="1:3">
      <c r="A17" s="4" t="s">
        <v>779</v>
      </c>
      <c r="B17" s="4" t="s">
        <v>793</v>
      </c>
      <c r="C17" s="4" t="s">
        <v>794</v>
      </c>
    </row>
    <row r="18" spans="1:3">
      <c r="A18" s="4" t="s">
        <v>786</v>
      </c>
      <c r="B18" s="4" t="s">
        <v>795</v>
      </c>
      <c r="C18" s="4" t="s">
        <v>795</v>
      </c>
    </row>
    <row r="19" spans="1:3">
      <c r="A19" s="4" t="s">
        <v>789</v>
      </c>
      <c r="B19" s="4" t="s">
        <v>796</v>
      </c>
      <c r="C19" s="4" t="s">
        <v>797</v>
      </c>
    </row>
    <row r="20" spans="1:3">
      <c r="A20" s="4" t="s">
        <v>782</v>
      </c>
      <c r="B20" s="6" t="n">
        <v>-1224000</v>
      </c>
      <c r="C20" s="6" t="n">
        <v>421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8</v>
      </c>
      <c r="B1" s="2" t="s">
        <v>1</v>
      </c>
      <c r="C1" s="2" t="s">
        <v>468</v>
      </c>
    </row>
    <row r="2" spans="1:3">
      <c r="B2" s="2" t="s">
        <v>2</v>
      </c>
      <c r="C2" s="2" t="s">
        <v>48</v>
      </c>
    </row>
    <row r="3" spans="1:3">
      <c r="A3" s="3" t="s">
        <v>759</v>
      </c>
    </row>
    <row r="4" spans="1:3">
      <c r="A4" s="4" t="s">
        <v>778</v>
      </c>
      <c r="B4" s="6" t="n">
        <v>39200000000</v>
      </c>
      <c r="C4" s="6" t="n">
        <v>19850000000</v>
      </c>
    </row>
    <row r="5" spans="1:3">
      <c r="A5" s="4" t="s">
        <v>799</v>
      </c>
    </row>
    <row r="6" spans="1:3">
      <c r="A6" s="3" t="s">
        <v>759</v>
      </c>
    </row>
    <row r="7" spans="1:3">
      <c r="A7" s="4" t="s">
        <v>778</v>
      </c>
      <c r="B7" s="5" t="n">
        <v>21400000000</v>
      </c>
      <c r="C7" s="5" t="n">
        <v>12600000000</v>
      </c>
    </row>
    <row r="8" spans="1:3">
      <c r="A8" s="4" t="s">
        <v>800</v>
      </c>
    </row>
    <row r="9" spans="1:3">
      <c r="A9" s="3" t="s">
        <v>759</v>
      </c>
    </row>
    <row r="10" spans="1:3">
      <c r="A10" s="4" t="s">
        <v>801</v>
      </c>
      <c r="B10" s="5" t="n">
        <v>41600000</v>
      </c>
      <c r="C10" s="5" t="n">
        <v>-54700000</v>
      </c>
    </row>
    <row r="11" spans="1:3">
      <c r="A11" s="4" t="s">
        <v>802</v>
      </c>
    </row>
    <row r="12" spans="1:3">
      <c r="A12" s="3" t="s">
        <v>759</v>
      </c>
    </row>
    <row r="13" spans="1:3">
      <c r="A13" s="4" t="s">
        <v>801</v>
      </c>
      <c r="B13" s="6" t="n">
        <v>196200000</v>
      </c>
      <c r="C13" s="6" t="n">
        <v>-9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48</v>
      </c>
    </row>
    <row r="2" spans="1:3">
      <c r="A2" s="3" t="s">
        <v>804</v>
      </c>
    </row>
    <row r="3" spans="1:3">
      <c r="A3" s="4" t="s">
        <v>805</v>
      </c>
      <c r="B3" s="6" t="n">
        <v>425121</v>
      </c>
      <c r="C3" s="6" t="n">
        <v>148862</v>
      </c>
    </row>
    <row r="4" spans="1:3">
      <c r="A4" s="4" t="s">
        <v>806</v>
      </c>
      <c r="B4" s="5" t="n">
        <v>104080</v>
      </c>
      <c r="C4" s="5" t="n">
        <v>190686</v>
      </c>
    </row>
    <row r="5" spans="1:3">
      <c r="A5" s="4" t="s">
        <v>807</v>
      </c>
    </row>
    <row r="6" spans="1:3">
      <c r="A6" s="3" t="s">
        <v>804</v>
      </c>
    </row>
    <row r="7" spans="1:3">
      <c r="A7" s="4" t="s">
        <v>805</v>
      </c>
      <c r="B7" s="5" t="n">
        <v>424386</v>
      </c>
      <c r="C7" s="5" t="n">
        <v>142242</v>
      </c>
    </row>
    <row r="8" spans="1:3">
      <c r="A8" s="4" t="s">
        <v>806</v>
      </c>
      <c r="B8" s="5" t="n">
        <v>81623</v>
      </c>
      <c r="C8" s="5" t="n">
        <v>184252</v>
      </c>
    </row>
    <row r="9" spans="1:3">
      <c r="A9" s="4" t="s">
        <v>808</v>
      </c>
    </row>
    <row r="10" spans="1:3">
      <c r="A10" s="3" t="s">
        <v>804</v>
      </c>
    </row>
    <row r="11" spans="1:3">
      <c r="A11" s="4" t="s">
        <v>805</v>
      </c>
      <c r="B11" s="5" t="n">
        <v>735</v>
      </c>
      <c r="C11" s="5" t="n">
        <v>6620</v>
      </c>
    </row>
    <row r="12" spans="1:3">
      <c r="A12" s="4" t="s">
        <v>806</v>
      </c>
      <c r="B12" s="5" t="n">
        <v>22457</v>
      </c>
      <c r="C12" s="5" t="n">
        <v>6434</v>
      </c>
    </row>
    <row r="13" spans="1:3">
      <c r="A13" s="4" t="s">
        <v>809</v>
      </c>
    </row>
    <row r="14" spans="1:3">
      <c r="A14" s="3" t="s">
        <v>804</v>
      </c>
    </row>
    <row r="15" spans="1:3">
      <c r="A15" s="4" t="s">
        <v>805</v>
      </c>
      <c r="B15" s="5" t="n">
        <v>70</v>
      </c>
      <c r="C15" s="5" t="n">
        <v>5530</v>
      </c>
    </row>
    <row r="16" spans="1:3">
      <c r="A16" s="4" t="s">
        <v>806</v>
      </c>
      <c r="B16" s="5" t="n">
        <v>5850</v>
      </c>
    </row>
    <row r="17" spans="1:3">
      <c r="A17" s="4" t="s">
        <v>810</v>
      </c>
    </row>
    <row r="18" spans="1:3">
      <c r="A18" s="3" t="s">
        <v>804</v>
      </c>
    </row>
    <row r="19" spans="1:3">
      <c r="A19" s="4" t="s">
        <v>805</v>
      </c>
      <c r="B19" s="5" t="n">
        <v>515</v>
      </c>
      <c r="C19" s="5" t="n">
        <v>3702</v>
      </c>
    </row>
    <row r="20" spans="1:3">
      <c r="A20" s="4" t="s">
        <v>806</v>
      </c>
      <c r="B20" s="5" t="n">
        <v>8020</v>
      </c>
      <c r="C20" s="5" t="n">
        <v>4535</v>
      </c>
    </row>
    <row r="21" spans="1:3">
      <c r="A21" s="4" t="s">
        <v>811</v>
      </c>
    </row>
    <row r="22" spans="1:3">
      <c r="A22" s="3" t="s">
        <v>804</v>
      </c>
    </row>
    <row r="23" spans="1:3">
      <c r="A23" s="4" t="s">
        <v>805</v>
      </c>
      <c r="B23" s="5" t="n">
        <v>665</v>
      </c>
      <c r="C23" s="5" t="n">
        <v>1090</v>
      </c>
    </row>
    <row r="24" spans="1:3">
      <c r="A24" s="4" t="s">
        <v>806</v>
      </c>
      <c r="B24" s="5" t="n">
        <v>16607</v>
      </c>
      <c r="C24" s="5" t="n">
        <v>6434</v>
      </c>
    </row>
    <row r="25" spans="1:3">
      <c r="A25" s="4" t="s">
        <v>812</v>
      </c>
    </row>
    <row r="26" spans="1:3">
      <c r="A26" s="3" t="s">
        <v>804</v>
      </c>
    </row>
    <row r="27" spans="1:3">
      <c r="A27" s="4" t="s">
        <v>805</v>
      </c>
      <c r="B27" s="5" t="n">
        <v>17411</v>
      </c>
      <c r="C27" s="5" t="n">
        <v>9304</v>
      </c>
    </row>
    <row r="28" spans="1:3">
      <c r="A28" s="4" t="s">
        <v>806</v>
      </c>
      <c r="B28" s="5" t="n">
        <v>211</v>
      </c>
      <c r="C28" s="5" t="n">
        <v>1592</v>
      </c>
    </row>
    <row r="29" spans="1:3">
      <c r="A29" s="4" t="s">
        <v>813</v>
      </c>
    </row>
    <row r="30" spans="1:3">
      <c r="A30" s="3" t="s">
        <v>804</v>
      </c>
    </row>
    <row r="31" spans="1:3">
      <c r="A31" s="4" t="s">
        <v>805</v>
      </c>
      <c r="B31" s="5" t="n">
        <v>399155</v>
      </c>
      <c r="C31" s="5" t="n">
        <v>118687</v>
      </c>
    </row>
    <row r="32" spans="1:3">
      <c r="A32" s="4" t="s">
        <v>806</v>
      </c>
      <c r="B32" s="5" t="n">
        <v>66897</v>
      </c>
      <c r="C32" s="5" t="n">
        <v>169255</v>
      </c>
    </row>
    <row r="33" spans="1:3">
      <c r="A33" s="4" t="s">
        <v>814</v>
      </c>
    </row>
    <row r="34" spans="1:3">
      <c r="A34" s="3" t="s">
        <v>804</v>
      </c>
    </row>
    <row r="35" spans="1:3">
      <c r="A35" s="4" t="s">
        <v>805</v>
      </c>
      <c r="B35" s="5" t="n">
        <v>7305</v>
      </c>
      <c r="C35" s="5" t="n">
        <v>10549</v>
      </c>
    </row>
    <row r="36" spans="1:3">
      <c r="A36" s="4" t="s">
        <v>806</v>
      </c>
      <c r="B36" s="6" t="n">
        <v>6495</v>
      </c>
      <c r="C36" s="6" t="n">
        <v>88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1</v>
      </c>
      <c r="C1" s="2" t="s">
        <v>468</v>
      </c>
    </row>
    <row r="2" spans="1:3">
      <c r="B2" s="2" t="s">
        <v>2</v>
      </c>
      <c r="C2" s="2" t="s">
        <v>48</v>
      </c>
    </row>
    <row r="3" spans="1:3">
      <c r="A3" s="3" t="s">
        <v>816</v>
      </c>
    </row>
    <row r="4" spans="1:3">
      <c r="A4" s="4" t="s">
        <v>817</v>
      </c>
      <c r="B4" s="13" t="n">
        <v>-29.2</v>
      </c>
      <c r="C4" s="13" t="n">
        <v>-170.7</v>
      </c>
    </row>
    <row r="5" spans="1:3">
      <c r="A5" s="4" t="s">
        <v>818</v>
      </c>
      <c r="B5" s="13" t="n">
        <v>-281.2</v>
      </c>
      <c r="C5" s="13" t="n">
        <v>-4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06</v>
      </c>
      <c r="D1" s="2" t="s">
        <v>1</v>
      </c>
    </row>
    <row r="2" spans="1:5">
      <c r="B2" s="2" t="s">
        <v>2</v>
      </c>
      <c r="C2" s="2" t="s">
        <v>107</v>
      </c>
      <c r="D2" s="2" t="s">
        <v>2</v>
      </c>
      <c r="E2" s="2" t="s">
        <v>107</v>
      </c>
    </row>
    <row r="3" spans="1:5">
      <c r="A3" s="3" t="s">
        <v>820</v>
      </c>
    </row>
    <row r="4" spans="1:5">
      <c r="A4" s="4" t="s">
        <v>821</v>
      </c>
      <c r="B4" s="6" t="n">
        <v>10972</v>
      </c>
      <c r="C4" s="6" t="n">
        <v>-321</v>
      </c>
      <c r="D4" s="6" t="n">
        <v>15296</v>
      </c>
      <c r="E4" s="6" t="n">
        <v>705</v>
      </c>
    </row>
    <row r="5" spans="1:5">
      <c r="A5" s="4" t="s">
        <v>822</v>
      </c>
    </row>
    <row r="6" spans="1:5">
      <c r="A6" s="3" t="s">
        <v>820</v>
      </c>
    </row>
    <row r="7" spans="1:5">
      <c r="A7" s="4" t="s">
        <v>823</v>
      </c>
      <c r="B7" s="5" t="n">
        <v>56679</v>
      </c>
      <c r="C7" s="5" t="n">
        <v>-13357</v>
      </c>
      <c r="D7" s="5" t="n">
        <v>90859</v>
      </c>
      <c r="E7" s="5" t="n">
        <v>-55747</v>
      </c>
    </row>
    <row r="8" spans="1:5">
      <c r="A8" s="4" t="s">
        <v>824</v>
      </c>
      <c r="B8" s="5" t="n">
        <v>-56458</v>
      </c>
      <c r="C8" s="5" t="n">
        <v>13884</v>
      </c>
      <c r="D8" s="5" t="n">
        <v>-90472</v>
      </c>
      <c r="E8" s="5" t="n">
        <v>56254</v>
      </c>
    </row>
    <row r="9" spans="1:5">
      <c r="A9" s="4" t="s">
        <v>773</v>
      </c>
    </row>
    <row r="10" spans="1:5">
      <c r="A10" s="3" t="s">
        <v>820</v>
      </c>
    </row>
    <row r="11" spans="1:5">
      <c r="A11" s="4" t="s">
        <v>821</v>
      </c>
      <c r="B11" s="5" t="n">
        <v>8493</v>
      </c>
      <c r="C11" s="5" t="n">
        <v>-2686</v>
      </c>
      <c r="D11" s="5" t="n">
        <v>11204</v>
      </c>
      <c r="E11" s="5" t="n">
        <v>-4291</v>
      </c>
    </row>
    <row r="12" spans="1:5">
      <c r="A12" s="4" t="s">
        <v>825</v>
      </c>
    </row>
    <row r="13" spans="1:5">
      <c r="A13" s="3" t="s">
        <v>820</v>
      </c>
    </row>
    <row r="14" spans="1:5">
      <c r="A14" s="4" t="s">
        <v>821</v>
      </c>
      <c r="B14" s="6" t="n">
        <v>2479</v>
      </c>
      <c r="C14" s="6" t="n">
        <v>2365</v>
      </c>
      <c r="D14" s="6" t="n">
        <v>4092</v>
      </c>
      <c r="E14" s="6" t="n">
        <v>49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8</v>
      </c>
    </row>
    <row r="2" spans="1:3">
      <c r="A2" s="4" t="s">
        <v>827</v>
      </c>
    </row>
    <row r="3" spans="1:3">
      <c r="A3" s="3" t="s">
        <v>804</v>
      </c>
    </row>
    <row r="4" spans="1:3">
      <c r="A4" s="4" t="s">
        <v>828</v>
      </c>
      <c r="B4" s="6" t="n">
        <v>4485626</v>
      </c>
      <c r="C4" s="6" t="n">
        <v>4394109</v>
      </c>
    </row>
    <row r="5" spans="1:3">
      <c r="A5" s="4" t="s">
        <v>829</v>
      </c>
    </row>
    <row r="6" spans="1:3">
      <c r="A6" s="3" t="s">
        <v>804</v>
      </c>
    </row>
    <row r="7" spans="1:3">
      <c r="A7" s="4" t="s">
        <v>828</v>
      </c>
      <c r="B7" s="6" t="n">
        <v>39370</v>
      </c>
      <c r="C7" s="6" t="n">
        <v>-511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0</v>
      </c>
      <c r="B1" s="2" t="s">
        <v>106</v>
      </c>
      <c r="D1" s="2" t="s">
        <v>1</v>
      </c>
    </row>
    <row r="2" spans="1:6">
      <c r="B2" s="2" t="s">
        <v>2</v>
      </c>
      <c r="C2" s="2" t="s">
        <v>107</v>
      </c>
      <c r="D2" s="2" t="s">
        <v>2</v>
      </c>
      <c r="E2" s="2" t="s">
        <v>107</v>
      </c>
      <c r="F2" s="2" t="s">
        <v>48</v>
      </c>
    </row>
    <row r="3" spans="1:6">
      <c r="A3" s="3" t="s">
        <v>831</v>
      </c>
    </row>
    <row r="4" spans="1:6">
      <c r="A4" s="4" t="s">
        <v>832</v>
      </c>
      <c r="D4" s="6" t="n">
        <v>0</v>
      </c>
      <c r="E4" s="6" t="n">
        <v>0</v>
      </c>
    </row>
    <row r="5" spans="1:6">
      <c r="A5" s="4" t="s">
        <v>833</v>
      </c>
      <c r="B5" s="6" t="n">
        <v>23000000</v>
      </c>
      <c r="D5" s="5" t="n">
        <v>23000000</v>
      </c>
      <c r="F5" s="6" t="n">
        <v>23000000</v>
      </c>
    </row>
    <row r="6" spans="1:6">
      <c r="A6" s="4" t="s">
        <v>834</v>
      </c>
      <c r="B6" s="5" t="n">
        <v>1100000000</v>
      </c>
      <c r="D6" s="5" t="n">
        <v>1100000000</v>
      </c>
      <c r="F6" s="5" t="n">
        <v>1100000000</v>
      </c>
    </row>
    <row r="7" spans="1:6">
      <c r="A7" s="4" t="s">
        <v>835</v>
      </c>
      <c r="B7" s="5" t="n">
        <v>573000000</v>
      </c>
      <c r="D7" s="5" t="n">
        <v>573000000</v>
      </c>
      <c r="F7" s="5" t="n">
        <v>523000000</v>
      </c>
    </row>
    <row r="8" spans="1:6">
      <c r="A8" s="4" t="s">
        <v>836</v>
      </c>
      <c r="B8" s="5" t="n">
        <v>267000000</v>
      </c>
      <c r="D8" s="5" t="n">
        <v>267000000</v>
      </c>
      <c r="F8" s="6" t="n">
        <v>280000000</v>
      </c>
    </row>
    <row r="9" spans="1:6">
      <c r="A9" s="4" t="s">
        <v>837</v>
      </c>
      <c r="B9" s="5" t="n">
        <v>17000000</v>
      </c>
      <c r="C9" s="6" t="n">
        <v>13000000</v>
      </c>
      <c r="D9" s="5" t="n">
        <v>34000000</v>
      </c>
      <c r="E9" s="5" t="n">
        <v>26000000</v>
      </c>
    </row>
    <row r="10" spans="1:6">
      <c r="A10" s="4" t="s">
        <v>838</v>
      </c>
      <c r="B10" s="5" t="n">
        <v>21000000</v>
      </c>
      <c r="C10" s="6" t="n">
        <v>16000000</v>
      </c>
      <c r="D10" s="5" t="n">
        <v>41000000</v>
      </c>
      <c r="E10" s="6" t="n">
        <v>32000000</v>
      </c>
    </row>
    <row r="11" spans="1:6">
      <c r="A11" s="4" t="s">
        <v>839</v>
      </c>
      <c r="B11" s="6" t="n">
        <v>0</v>
      </c>
      <c r="D11"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8</v>
      </c>
    </row>
    <row r="2" spans="1:3">
      <c r="A2" s="3" t="s">
        <v>841</v>
      </c>
    </row>
    <row r="3" spans="1:3">
      <c r="A3" s="4" t="s">
        <v>842</v>
      </c>
      <c r="B3" s="6" t="n">
        <v>479403</v>
      </c>
      <c r="C3" s="6" t="n">
        <v>185584</v>
      </c>
    </row>
    <row r="4" spans="1:3">
      <c r="A4" s="4" t="s">
        <v>110</v>
      </c>
      <c r="B4" s="5" t="n">
        <v>7380340</v>
      </c>
      <c r="C4" s="5" t="n">
        <v>8682509</v>
      </c>
    </row>
    <row r="5" spans="1:3">
      <c r="A5" s="4" t="s">
        <v>411</v>
      </c>
    </row>
    <row r="6" spans="1:3">
      <c r="A6" s="3" t="s">
        <v>841</v>
      </c>
    </row>
    <row r="7" spans="1:3">
      <c r="A7" s="4" t="s">
        <v>110</v>
      </c>
      <c r="B7" s="5" t="n">
        <v>429813</v>
      </c>
      <c r="C7" s="5" t="n">
        <v>1336931</v>
      </c>
    </row>
    <row r="8" spans="1:3">
      <c r="A8" s="4" t="s">
        <v>412</v>
      </c>
    </row>
    <row r="9" spans="1:3">
      <c r="A9" s="3" t="s">
        <v>841</v>
      </c>
    </row>
    <row r="10" spans="1:3">
      <c r="A10" s="4" t="s">
        <v>110</v>
      </c>
      <c r="B10" s="5" t="n">
        <v>1015</v>
      </c>
      <c r="C10" s="5" t="n">
        <v>1659</v>
      </c>
    </row>
    <row r="11" spans="1:3">
      <c r="A11" s="4" t="s">
        <v>413</v>
      </c>
    </row>
    <row r="12" spans="1:3">
      <c r="A12" s="3" t="s">
        <v>841</v>
      </c>
    </row>
    <row r="13" spans="1:3">
      <c r="A13" s="4" t="s">
        <v>110</v>
      </c>
      <c r="B13" s="5" t="n">
        <v>6818333</v>
      </c>
      <c r="C13" s="5" t="n">
        <v>7216991</v>
      </c>
    </row>
    <row r="14" spans="1:3">
      <c r="A14" s="4" t="s">
        <v>415</v>
      </c>
    </row>
    <row r="15" spans="1:3">
      <c r="A15" s="3" t="s">
        <v>841</v>
      </c>
    </row>
    <row r="16" spans="1:3">
      <c r="A16" s="4" t="s">
        <v>110</v>
      </c>
      <c r="B16" s="5" t="n">
        <v>131163</v>
      </c>
      <c r="C16" s="5" t="n">
        <v>126906</v>
      </c>
    </row>
    <row r="17" spans="1:3">
      <c r="A17" s="4" t="s">
        <v>843</v>
      </c>
    </row>
    <row r="18" spans="1:3">
      <c r="A18" s="3" t="s">
        <v>841</v>
      </c>
    </row>
    <row r="19" spans="1:3">
      <c r="A19" s="4" t="s">
        <v>842</v>
      </c>
      <c r="B19" s="5" t="n">
        <v>479403</v>
      </c>
      <c r="C19" s="5" t="n">
        <v>185584</v>
      </c>
    </row>
    <row r="20" spans="1:3">
      <c r="A20" s="4" t="s">
        <v>110</v>
      </c>
      <c r="B20" s="5" t="n">
        <v>7380340</v>
      </c>
      <c r="C20" s="5" t="n">
        <v>8682509</v>
      </c>
    </row>
    <row r="21" spans="1:3">
      <c r="A21" s="4" t="s">
        <v>844</v>
      </c>
      <c r="B21" s="5" t="n">
        <v>151801</v>
      </c>
      <c r="C21" s="5" t="n">
        <v>93917</v>
      </c>
    </row>
    <row r="22" spans="1:3">
      <c r="A22" s="4" t="s">
        <v>845</v>
      </c>
      <c r="B22" s="5" t="n">
        <v>797474</v>
      </c>
      <c r="C22" s="5" t="n">
        <v>551697</v>
      </c>
    </row>
    <row r="23" spans="1:3">
      <c r="A23" s="4" t="s">
        <v>846</v>
      </c>
      <c r="B23" s="5" t="n">
        <v>18661</v>
      </c>
      <c r="C23" s="5" t="n">
        <v>19626</v>
      </c>
    </row>
    <row r="24" spans="1:3">
      <c r="A24" s="4" t="s">
        <v>67</v>
      </c>
      <c r="B24" s="5" t="n">
        <v>8827679</v>
      </c>
      <c r="C24" s="5" t="n">
        <v>9533333</v>
      </c>
    </row>
    <row r="25" spans="1:3">
      <c r="A25" s="4" t="s">
        <v>847</v>
      </c>
      <c r="B25" s="5" t="n">
        <v>73392</v>
      </c>
      <c r="C25" s="5" t="n">
        <v>178125</v>
      </c>
    </row>
    <row r="26" spans="1:3">
      <c r="A26" s="4" t="s">
        <v>848</v>
      </c>
      <c r="B26" s="5" t="n">
        <v>30688</v>
      </c>
      <c r="C26" s="5" t="n">
        <v>12561</v>
      </c>
    </row>
    <row r="27" spans="1:3">
      <c r="A27" s="4" t="s">
        <v>77</v>
      </c>
      <c r="B27" s="5" t="n">
        <v>104080</v>
      </c>
      <c r="C27" s="5" t="n">
        <v>190686</v>
      </c>
    </row>
    <row r="28" spans="1:3">
      <c r="A28" s="4" t="s">
        <v>849</v>
      </c>
    </row>
    <row r="29" spans="1:3">
      <c r="A29" s="3" t="s">
        <v>841</v>
      </c>
    </row>
    <row r="30" spans="1:3">
      <c r="A30" s="4" t="s">
        <v>842</v>
      </c>
      <c r="B30" s="5" t="n">
        <v>47344</v>
      </c>
      <c r="C30" s="5" t="n">
        <v>46018</v>
      </c>
    </row>
    <row r="31" spans="1:3">
      <c r="A31" s="4" t="s">
        <v>844</v>
      </c>
      <c r="B31" s="5" t="n">
        <v>109377</v>
      </c>
      <c r="C31" s="5" t="n">
        <v>71989</v>
      </c>
    </row>
    <row r="32" spans="1:3">
      <c r="A32" s="4" t="s">
        <v>67</v>
      </c>
      <c r="B32" s="5" t="n">
        <v>156721</v>
      </c>
      <c r="C32" s="5" t="n">
        <v>118007</v>
      </c>
    </row>
    <row r="33" spans="1:3">
      <c r="A33" s="4" t="s">
        <v>850</v>
      </c>
    </row>
    <row r="34" spans="1:3">
      <c r="A34" s="3" t="s">
        <v>841</v>
      </c>
    </row>
    <row r="35" spans="1:3">
      <c r="A35" s="4" t="s">
        <v>842</v>
      </c>
      <c r="B35" s="5" t="n">
        <v>432059</v>
      </c>
      <c r="C35" s="5" t="n">
        <v>139566</v>
      </c>
    </row>
    <row r="36" spans="1:3">
      <c r="A36" s="4" t="s">
        <v>110</v>
      </c>
      <c r="B36" s="5" t="n">
        <v>7380324</v>
      </c>
      <c r="C36" s="5" t="n">
        <v>8682487</v>
      </c>
    </row>
    <row r="37" spans="1:3">
      <c r="A37" s="4" t="s">
        <v>844</v>
      </c>
      <c r="B37" s="5" t="n">
        <v>42424</v>
      </c>
      <c r="C37" s="5" t="n">
        <v>21928</v>
      </c>
    </row>
    <row r="38" spans="1:3">
      <c r="A38" s="4" t="s">
        <v>845</v>
      </c>
      <c r="B38" s="5" t="n">
        <v>797474</v>
      </c>
      <c r="C38" s="5" t="n">
        <v>551697</v>
      </c>
    </row>
    <row r="39" spans="1:3">
      <c r="A39" s="4" t="s">
        <v>846</v>
      </c>
      <c r="B39" s="5" t="n">
        <v>1250</v>
      </c>
      <c r="C39" s="5" t="n">
        <v>10322</v>
      </c>
    </row>
    <row r="40" spans="1:3">
      <c r="A40" s="4" t="s">
        <v>67</v>
      </c>
      <c r="B40" s="5" t="n">
        <v>8653531</v>
      </c>
      <c r="C40" s="5" t="n">
        <v>9406000</v>
      </c>
    </row>
    <row r="41" spans="1:3">
      <c r="A41" s="4" t="s">
        <v>847</v>
      </c>
      <c r="B41" s="5" t="n">
        <v>73392</v>
      </c>
      <c r="C41" s="5" t="n">
        <v>178125</v>
      </c>
    </row>
    <row r="42" spans="1:3">
      <c r="A42" s="4" t="s">
        <v>848</v>
      </c>
      <c r="B42" s="5" t="n">
        <v>30477</v>
      </c>
      <c r="C42" s="5" t="n">
        <v>10969</v>
      </c>
    </row>
    <row r="43" spans="1:3">
      <c r="A43" s="4" t="s">
        <v>77</v>
      </c>
      <c r="B43" s="5" t="n">
        <v>103869</v>
      </c>
      <c r="C43" s="5" t="n">
        <v>189094</v>
      </c>
    </row>
    <row r="44" spans="1:3">
      <c r="A44" s="4" t="s">
        <v>851</v>
      </c>
    </row>
    <row r="45" spans="1:3">
      <c r="A45" s="3" t="s">
        <v>841</v>
      </c>
    </row>
    <row r="46" spans="1:3">
      <c r="A46" s="4" t="s">
        <v>110</v>
      </c>
      <c r="B46" s="5" t="n">
        <v>16</v>
      </c>
      <c r="C46" s="5" t="n">
        <v>22</v>
      </c>
    </row>
    <row r="47" spans="1:3">
      <c r="A47" s="4" t="s">
        <v>846</v>
      </c>
      <c r="B47" s="5" t="n">
        <v>17411</v>
      </c>
      <c r="C47" s="5" t="n">
        <v>9304</v>
      </c>
    </row>
    <row r="48" spans="1:3">
      <c r="A48" s="4" t="s">
        <v>67</v>
      </c>
      <c r="B48" s="5" t="n">
        <v>17427</v>
      </c>
      <c r="C48" s="5" t="n">
        <v>9326</v>
      </c>
    </row>
    <row r="49" spans="1:3">
      <c r="A49" s="4" t="s">
        <v>848</v>
      </c>
      <c r="B49" s="5" t="n">
        <v>211</v>
      </c>
      <c r="C49" s="5" t="n">
        <v>1592</v>
      </c>
    </row>
    <row r="50" spans="1:3">
      <c r="A50" s="4" t="s">
        <v>77</v>
      </c>
      <c r="B50" s="5" t="n">
        <v>211</v>
      </c>
      <c r="C50" s="5" t="n">
        <v>1592</v>
      </c>
    </row>
    <row r="51" spans="1:3">
      <c r="A51" s="4" t="s">
        <v>852</v>
      </c>
    </row>
    <row r="52" spans="1:3">
      <c r="A52" s="3" t="s">
        <v>841</v>
      </c>
    </row>
    <row r="53" spans="1:3">
      <c r="A53" s="4" t="s">
        <v>110</v>
      </c>
      <c r="B53" s="5" t="n">
        <v>429813</v>
      </c>
      <c r="C53" s="5" t="n">
        <v>1336931</v>
      </c>
    </row>
    <row r="54" spans="1:3">
      <c r="A54" s="4" t="s">
        <v>853</v>
      </c>
    </row>
    <row r="55" spans="1:3">
      <c r="A55" s="3" t="s">
        <v>841</v>
      </c>
    </row>
    <row r="56" spans="1:3">
      <c r="A56" s="4" t="s">
        <v>110</v>
      </c>
      <c r="B56" s="5" t="n">
        <v>429813</v>
      </c>
      <c r="C56" s="5" t="n">
        <v>1336931</v>
      </c>
    </row>
    <row r="57" spans="1:3">
      <c r="A57" s="4" t="s">
        <v>854</v>
      </c>
    </row>
    <row r="58" spans="1:3">
      <c r="A58" s="3" t="s">
        <v>841</v>
      </c>
    </row>
    <row r="59" spans="1:3">
      <c r="A59" s="4" t="s">
        <v>110</v>
      </c>
      <c r="B59" s="5" t="n">
        <v>1015</v>
      </c>
      <c r="C59" s="5" t="n">
        <v>1659</v>
      </c>
    </row>
    <row r="60" spans="1:3">
      <c r="A60" s="4" t="s">
        <v>855</v>
      </c>
    </row>
    <row r="61" spans="1:3">
      <c r="A61" s="3" t="s">
        <v>841</v>
      </c>
    </row>
    <row r="62" spans="1:3">
      <c r="A62" s="4" t="s">
        <v>110</v>
      </c>
      <c r="B62" s="5" t="n">
        <v>1015</v>
      </c>
      <c r="C62" s="5" t="n">
        <v>1659</v>
      </c>
    </row>
    <row r="63" spans="1:3">
      <c r="A63" s="4" t="s">
        <v>856</v>
      </c>
    </row>
    <row r="64" spans="1:3">
      <c r="A64" s="3" t="s">
        <v>841</v>
      </c>
    </row>
    <row r="65" spans="1:3">
      <c r="A65" s="4" t="s">
        <v>110</v>
      </c>
      <c r="B65" s="5" t="n">
        <v>6818333</v>
      </c>
      <c r="C65" s="5" t="n">
        <v>7216991</v>
      </c>
    </row>
    <row r="66" spans="1:3">
      <c r="A66" s="4" t="s">
        <v>857</v>
      </c>
    </row>
    <row r="67" spans="1:3">
      <c r="A67" s="3" t="s">
        <v>841</v>
      </c>
    </row>
    <row r="68" spans="1:3">
      <c r="A68" s="4" t="s">
        <v>110</v>
      </c>
      <c r="B68" s="5" t="n">
        <v>6818333</v>
      </c>
      <c r="C68" s="5" t="n">
        <v>7216991</v>
      </c>
    </row>
    <row r="69" spans="1:3">
      <c r="A69" s="4" t="s">
        <v>858</v>
      </c>
    </row>
    <row r="70" spans="1:3">
      <c r="A70" s="3" t="s">
        <v>841</v>
      </c>
    </row>
    <row r="71" spans="1:3">
      <c r="A71" s="4" t="s">
        <v>110</v>
      </c>
      <c r="B71" s="5" t="n">
        <v>16</v>
      </c>
      <c r="C71" s="5" t="n">
        <v>22</v>
      </c>
    </row>
    <row r="72" spans="1:3">
      <c r="A72" s="4" t="s">
        <v>859</v>
      </c>
    </row>
    <row r="73" spans="1:3">
      <c r="A73" s="3" t="s">
        <v>841</v>
      </c>
    </row>
    <row r="74" spans="1:3">
      <c r="A74" s="4" t="s">
        <v>110</v>
      </c>
      <c r="B74" s="5" t="n">
        <v>16</v>
      </c>
      <c r="C74" s="5" t="n">
        <v>22</v>
      </c>
    </row>
    <row r="75" spans="1:3">
      <c r="A75" s="4" t="s">
        <v>860</v>
      </c>
    </row>
    <row r="76" spans="1:3">
      <c r="A76" s="3" t="s">
        <v>841</v>
      </c>
    </row>
    <row r="77" spans="1:3">
      <c r="A77" s="4" t="s">
        <v>110</v>
      </c>
      <c r="B77" s="5" t="n">
        <v>131163</v>
      </c>
      <c r="C77" s="5" t="n">
        <v>126906</v>
      </c>
    </row>
    <row r="78" spans="1:3">
      <c r="A78" s="4" t="s">
        <v>861</v>
      </c>
    </row>
    <row r="79" spans="1:3">
      <c r="A79" s="3" t="s">
        <v>841</v>
      </c>
    </row>
    <row r="80" spans="1:3">
      <c r="A80" s="4" t="s">
        <v>110</v>
      </c>
      <c r="B80" s="6" t="n">
        <v>131163</v>
      </c>
      <c r="C80" s="6" t="n">
        <v>1269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48</v>
      </c>
    </row>
    <row r="2" spans="1:3">
      <c r="A2" s="3" t="s">
        <v>280</v>
      </c>
    </row>
    <row r="3" spans="1:3">
      <c r="A3" s="4" t="s">
        <v>863</v>
      </c>
      <c r="B3" s="6" t="n">
        <v>0</v>
      </c>
      <c r="C3" s="6" t="n">
        <v>0</v>
      </c>
    </row>
    <row r="4" spans="1:3">
      <c r="A4" s="4" t="s">
        <v>864</v>
      </c>
      <c r="B4" s="5" t="n">
        <v>0</v>
      </c>
      <c r="C4" s="5" t="n">
        <v>0</v>
      </c>
    </row>
    <row r="5" spans="1:3">
      <c r="A5" s="4" t="s">
        <v>865</v>
      </c>
      <c r="B5" s="5" t="n">
        <v>0</v>
      </c>
      <c r="C5" s="5" t="n">
        <v>0</v>
      </c>
    </row>
    <row r="6" spans="1:3">
      <c r="A6" s="4" t="s">
        <v>866</v>
      </c>
      <c r="B6" s="6" t="n">
        <v>0</v>
      </c>
      <c r="C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106</v>
      </c>
      <c r="D1" s="2" t="s">
        <v>1</v>
      </c>
    </row>
    <row r="2" spans="1:5">
      <c r="B2" s="2" t="s">
        <v>2</v>
      </c>
      <c r="C2" s="2" t="s">
        <v>107</v>
      </c>
      <c r="D2" s="2" t="s">
        <v>2</v>
      </c>
      <c r="E2" s="2" t="s">
        <v>107</v>
      </c>
    </row>
    <row r="3" spans="1:5">
      <c r="A3" s="4" t="s">
        <v>239</v>
      </c>
    </row>
    <row r="4" spans="1:5">
      <c r="A4" s="4" t="s">
        <v>240</v>
      </c>
      <c r="B4" s="8" t="n">
        <v>15.9375</v>
      </c>
      <c r="C4" s="8" t="n">
        <v>15.9375</v>
      </c>
      <c r="D4" s="9" t="n">
        <v>31.875</v>
      </c>
      <c r="E4" s="9" t="n">
        <v>31.875</v>
      </c>
    </row>
    <row r="5" spans="1:5">
      <c r="A5" s="4" t="s">
        <v>241</v>
      </c>
    </row>
    <row r="6" spans="1:5">
      <c r="A6" s="4" t="s">
        <v>240</v>
      </c>
      <c r="B6" s="10" t="n">
        <v>15.9375</v>
      </c>
      <c r="C6" s="10" t="n">
        <v>15.9375</v>
      </c>
      <c r="D6" s="11" t="n">
        <v>31.875</v>
      </c>
      <c r="E6" s="11" t="n">
        <v>31.875</v>
      </c>
    </row>
    <row r="7" spans="1:5">
      <c r="A7" s="4" t="s">
        <v>242</v>
      </c>
    </row>
    <row r="8" spans="1:5">
      <c r="A8" s="4" t="s">
        <v>240</v>
      </c>
      <c r="B8" s="11" t="n">
        <v>16.125</v>
      </c>
      <c r="C8" s="11" t="n">
        <v>16.125</v>
      </c>
      <c r="D8" s="12" t="n">
        <v>32.25</v>
      </c>
      <c r="E8" s="12" t="n">
        <v>32.25</v>
      </c>
    </row>
    <row r="9" spans="1:5">
      <c r="A9" s="4" t="s">
        <v>104</v>
      </c>
    </row>
    <row r="10" spans="1:5">
      <c r="A10" s="4" t="s">
        <v>240</v>
      </c>
      <c r="B10" s="11" t="n">
        <v>128.125</v>
      </c>
      <c r="C10" s="11" t="n">
        <v>128.125</v>
      </c>
      <c r="D10" s="12" t="n">
        <v>256.25</v>
      </c>
      <c r="E10" s="12" t="n">
        <v>256.25</v>
      </c>
    </row>
    <row r="11" spans="1:5">
      <c r="A11" s="4" t="s">
        <v>215</v>
      </c>
    </row>
    <row r="12" spans="1:5">
      <c r="A12" s="4" t="s">
        <v>243</v>
      </c>
      <c r="B12" s="6" t="n">
        <v>1</v>
      </c>
      <c r="C12" s="7" t="n">
        <v>0.8</v>
      </c>
      <c r="D12" s="6" t="n">
        <v>2</v>
      </c>
      <c r="E12" s="7" t="n">
        <v>1.55</v>
      </c>
    </row>
    <row r="13" spans="1:5">
      <c r="A13" s="4" t="s">
        <v>244</v>
      </c>
    </row>
    <row r="14" spans="1:5">
      <c r="A14" s="4" t="s">
        <v>245</v>
      </c>
      <c r="C14" s="5" t="n">
        <v>17252</v>
      </c>
      <c r="E14" s="5" t="n">
        <v>54226</v>
      </c>
    </row>
    <row r="15" spans="1:5">
      <c r="A15" s="4" t="s">
        <v>245</v>
      </c>
      <c r="C15" s="5" t="n">
        <v>10115</v>
      </c>
      <c r="E15" s="5" t="n">
        <v>3266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106</v>
      </c>
      <c r="D1" s="2" t="s">
        <v>1</v>
      </c>
    </row>
    <row r="2" spans="1:5">
      <c r="B2" s="2" t="s">
        <v>2</v>
      </c>
      <c r="C2" s="2" t="s">
        <v>107</v>
      </c>
      <c r="D2" s="2" t="s">
        <v>2</v>
      </c>
      <c r="E2" s="2" t="s">
        <v>107</v>
      </c>
    </row>
    <row r="3" spans="1:5">
      <c r="A3" s="4" t="s">
        <v>868</v>
      </c>
    </row>
    <row r="4" spans="1:5">
      <c r="A4" s="3" t="s">
        <v>869</v>
      </c>
    </row>
    <row r="5" spans="1:5">
      <c r="A5" s="4" t="s">
        <v>870</v>
      </c>
      <c r="B5" s="6" t="n">
        <v>16</v>
      </c>
      <c r="C5" s="6" t="n">
        <v>27</v>
      </c>
      <c r="D5" s="6" t="n">
        <v>22</v>
      </c>
      <c r="E5" s="6" t="n">
        <v>28</v>
      </c>
    </row>
    <row r="6" spans="1:5">
      <c r="A6" s="3" t="s">
        <v>871</v>
      </c>
    </row>
    <row r="7" spans="1:5">
      <c r="A7" s="4" t="s">
        <v>872</v>
      </c>
      <c r="C7" s="5" t="n">
        <v>-3</v>
      </c>
      <c r="D7" s="5" t="n">
        <v>-6</v>
      </c>
      <c r="E7" s="5" t="n">
        <v>-4</v>
      </c>
    </row>
    <row r="8" spans="1:5">
      <c r="A8" s="4" t="s">
        <v>873</v>
      </c>
      <c r="B8" s="5" t="n">
        <v>16</v>
      </c>
      <c r="C8" s="5" t="n">
        <v>24</v>
      </c>
      <c r="D8" s="5" t="n">
        <v>16</v>
      </c>
      <c r="E8" s="5" t="n">
        <v>24</v>
      </c>
    </row>
    <row r="9" spans="1:5">
      <c r="A9" s="4" t="s">
        <v>874</v>
      </c>
    </row>
    <row r="10" spans="1:5">
      <c r="A10" s="3" t="s">
        <v>869</v>
      </c>
    </row>
    <row r="11" spans="1:5">
      <c r="A11" s="4" t="s">
        <v>870</v>
      </c>
      <c r="B11" s="5" t="n">
        <v>7433</v>
      </c>
      <c r="C11" s="5" t="n">
        <v>8760</v>
      </c>
      <c r="D11" s="5" t="n">
        <v>7712</v>
      </c>
      <c r="E11" s="5" t="n">
        <v>8303</v>
      </c>
    </row>
    <row r="12" spans="1:5">
      <c r="A12" s="3" t="s">
        <v>871</v>
      </c>
    </row>
    <row r="13" spans="1:5">
      <c r="A13" s="4" t="s">
        <v>875</v>
      </c>
      <c r="B13" s="5" t="n">
        <v>36463</v>
      </c>
      <c r="C13" s="5" t="n">
        <v>20277</v>
      </c>
      <c r="D13" s="5" t="n">
        <v>53009</v>
      </c>
      <c r="E13" s="5" t="n">
        <v>28407</v>
      </c>
    </row>
    <row r="14" spans="1:5">
      <c r="A14" s="4" t="s">
        <v>876</v>
      </c>
      <c r="B14" s="5" t="n">
        <v>-26696</v>
      </c>
      <c r="C14" s="5" t="n">
        <v>-18286</v>
      </c>
      <c r="D14" s="5" t="n">
        <v>-43521</v>
      </c>
      <c r="E14" s="5" t="n">
        <v>-25959</v>
      </c>
    </row>
    <row r="15" spans="1:5">
      <c r="A15" s="4" t="s">
        <v>873</v>
      </c>
      <c r="B15" s="5" t="n">
        <v>17200</v>
      </c>
      <c r="C15" s="5" t="n">
        <v>10751</v>
      </c>
      <c r="D15" s="5" t="n">
        <v>17200</v>
      </c>
      <c r="E15" s="5" t="n">
        <v>10751</v>
      </c>
    </row>
    <row r="16" spans="1:5">
      <c r="A16" s="4" t="s">
        <v>877</v>
      </c>
      <c r="B16" s="6" t="n">
        <v>17464</v>
      </c>
      <c r="C16" s="6" t="n">
        <v>10686</v>
      </c>
      <c r="D16" s="6" t="n">
        <v>17372</v>
      </c>
      <c r="E16" s="6" t="n">
        <v>1068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54"/>
    <col customWidth="1" max="5" min="5" width="14"/>
    <col customWidth="1" max="6" min="6" width="16"/>
  </cols>
  <sheetData>
    <row r="1" spans="1:6">
      <c r="A1" s="1" t="s">
        <v>878</v>
      </c>
      <c r="B1" s="2" t="s">
        <v>106</v>
      </c>
      <c r="D1" s="2" t="s">
        <v>1</v>
      </c>
      <c r="F1" s="2" t="s">
        <v>468</v>
      </c>
    </row>
    <row r="2" spans="1:6">
      <c r="B2" s="2" t="s">
        <v>2</v>
      </c>
      <c r="C2" s="2" t="s">
        <v>107</v>
      </c>
      <c r="D2" s="2" t="s">
        <v>2</v>
      </c>
      <c r="E2" s="2" t="s">
        <v>107</v>
      </c>
      <c r="F2" s="2" t="s">
        <v>48</v>
      </c>
    </row>
    <row r="3" spans="1:6">
      <c r="A3" s="3" t="s">
        <v>841</v>
      </c>
    </row>
    <row r="4" spans="1:6">
      <c r="A4" s="4" t="s">
        <v>879</v>
      </c>
      <c r="B4" s="4" t="s">
        <v>880</v>
      </c>
      <c r="D4" s="4" t="s">
        <v>880</v>
      </c>
    </row>
    <row r="5" spans="1:6">
      <c r="A5" s="4" t="s">
        <v>484</v>
      </c>
    </row>
    <row r="6" spans="1:6">
      <c r="A6" s="3" t="s">
        <v>841</v>
      </c>
    </row>
    <row r="7" spans="1:6">
      <c r="A7" s="4" t="s">
        <v>881</v>
      </c>
      <c r="D7" s="4" t="s">
        <v>882</v>
      </c>
    </row>
    <row r="8" spans="1:6">
      <c r="A8" s="4" t="s">
        <v>481</v>
      </c>
    </row>
    <row r="9" spans="1:6">
      <c r="A9" s="3" t="s">
        <v>841</v>
      </c>
    </row>
    <row r="10" spans="1:6">
      <c r="A10" s="4" t="s">
        <v>881</v>
      </c>
      <c r="D10" s="4" t="s">
        <v>883</v>
      </c>
    </row>
    <row r="11" spans="1:6">
      <c r="A11" s="4" t="s">
        <v>884</v>
      </c>
    </row>
    <row r="12" spans="1:6">
      <c r="A12" s="3" t="s">
        <v>841</v>
      </c>
    </row>
    <row r="13" spans="1:6">
      <c r="A13" s="4" t="s">
        <v>885</v>
      </c>
      <c r="B13" s="6" t="n">
        <v>20000000</v>
      </c>
      <c r="C13" s="6" t="n">
        <v>21000000</v>
      </c>
      <c r="D13" s="6" t="n">
        <v>36000000</v>
      </c>
      <c r="E13" s="6" t="n">
        <v>45000000</v>
      </c>
    </row>
    <row r="14" spans="1:6">
      <c r="A14" s="4" t="s">
        <v>886</v>
      </c>
      <c r="B14" s="5" t="n">
        <v>199000000</v>
      </c>
      <c r="C14" s="5" t="n">
        <v>0</v>
      </c>
      <c r="D14" s="5" t="n">
        <v>199000000</v>
      </c>
      <c r="E14" s="5" t="n">
        <v>0</v>
      </c>
      <c r="F14" s="6" t="n">
        <v>0</v>
      </c>
    </row>
    <row r="15" spans="1:6">
      <c r="A15" s="4" t="s">
        <v>887</v>
      </c>
      <c r="D15" s="5" t="n">
        <v>9000000</v>
      </c>
      <c r="E15" s="5" t="n">
        <v>0</v>
      </c>
      <c r="F15" s="5" t="n">
        <v>0</v>
      </c>
    </row>
    <row r="16" spans="1:6">
      <c r="A16" s="4" t="s">
        <v>888</v>
      </c>
    </row>
    <row r="17" spans="1:6">
      <c r="A17" s="3" t="s">
        <v>841</v>
      </c>
    </row>
    <row r="18" spans="1:6">
      <c r="A18" s="4" t="s">
        <v>889</v>
      </c>
      <c r="B18" s="5" t="n">
        <v>212000000</v>
      </c>
      <c r="C18" s="5" t="n">
        <v>206000000</v>
      </c>
      <c r="D18" s="5" t="n">
        <v>212000000</v>
      </c>
      <c r="E18" s="5" t="n">
        <v>206000000</v>
      </c>
      <c r="F18" s="5" t="n">
        <v>268000000</v>
      </c>
    </row>
    <row r="19" spans="1:6">
      <c r="A19" s="4" t="s">
        <v>890</v>
      </c>
      <c r="B19" s="5" t="n">
        <v>17000000</v>
      </c>
      <c r="C19" s="5" t="n">
        <v>30000000</v>
      </c>
      <c r="D19" s="5" t="n">
        <v>17000000</v>
      </c>
      <c r="E19" s="5" t="n">
        <v>30000000</v>
      </c>
    </row>
    <row r="20" spans="1:6">
      <c r="A20" s="4" t="s">
        <v>891</v>
      </c>
    </row>
    <row r="21" spans="1:6">
      <c r="A21" s="3" t="s">
        <v>841</v>
      </c>
    </row>
    <row r="22" spans="1:6">
      <c r="A22" s="4" t="s">
        <v>889</v>
      </c>
      <c r="B22" s="5" t="n">
        <v>155000000</v>
      </c>
      <c r="C22" s="5" t="n">
        <v>119000000</v>
      </c>
      <c r="D22" s="5" t="n">
        <v>155000000</v>
      </c>
      <c r="E22" s="5" t="n">
        <v>119000000</v>
      </c>
      <c r="F22" s="5" t="n">
        <v>120000000</v>
      </c>
    </row>
    <row r="23" spans="1:6">
      <c r="A23" s="4" t="s">
        <v>892</v>
      </c>
    </row>
    <row r="24" spans="1:6">
      <c r="A24" s="3" t="s">
        <v>841</v>
      </c>
    </row>
    <row r="25" spans="1:6">
      <c r="A25" s="4" t="s">
        <v>889</v>
      </c>
      <c r="B25" s="6" t="n">
        <v>57000000</v>
      </c>
      <c r="C25" s="6" t="n">
        <v>87000000</v>
      </c>
      <c r="D25" s="6" t="n">
        <v>57000000</v>
      </c>
      <c r="E25" s="6" t="n">
        <v>87000000</v>
      </c>
      <c r="F25" s="6" t="n">
        <v>148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3</v>
      </c>
      <c r="B1" s="2" t="s">
        <v>1</v>
      </c>
      <c r="C1" s="2" t="s">
        <v>468</v>
      </c>
    </row>
    <row r="2" spans="1:3">
      <c r="B2" s="2" t="s">
        <v>2</v>
      </c>
      <c r="C2" s="2" t="s">
        <v>48</v>
      </c>
    </row>
    <row r="3" spans="1:3">
      <c r="A3" s="4" t="s">
        <v>894</v>
      </c>
    </row>
    <row r="4" spans="1:3">
      <c r="A4" s="3" t="s">
        <v>895</v>
      </c>
    </row>
    <row r="5" spans="1:3">
      <c r="A5" s="4" t="s">
        <v>896</v>
      </c>
      <c r="B5" s="6" t="n">
        <v>16</v>
      </c>
      <c r="C5" s="6" t="n">
        <v>22</v>
      </c>
    </row>
    <row r="6" spans="1:3">
      <c r="A6" s="4" t="s">
        <v>897</v>
      </c>
    </row>
    <row r="7" spans="1:3">
      <c r="A7" s="3" t="s">
        <v>895</v>
      </c>
    </row>
    <row r="8" spans="1:3">
      <c r="A8" s="4" t="s">
        <v>896</v>
      </c>
      <c r="B8" s="6" t="n">
        <v>17200</v>
      </c>
      <c r="C8" s="6" t="n">
        <v>7712</v>
      </c>
    </row>
    <row r="9" spans="1:3">
      <c r="A9" s="4" t="s">
        <v>898</v>
      </c>
    </row>
    <row r="10" spans="1:3">
      <c r="A10" s="3" t="s">
        <v>895</v>
      </c>
    </row>
    <row r="11" spans="1:3">
      <c r="A11" s="4" t="s">
        <v>899</v>
      </c>
      <c r="B11" s="4" t="s">
        <v>900</v>
      </c>
      <c r="C11" s="4" t="s">
        <v>900</v>
      </c>
    </row>
    <row r="12" spans="1:3">
      <c r="A12" s="4" t="s">
        <v>901</v>
      </c>
    </row>
    <row r="13" spans="1:3">
      <c r="A13" s="3" t="s">
        <v>895</v>
      </c>
    </row>
    <row r="14" spans="1:3">
      <c r="A14" s="4" t="s">
        <v>899</v>
      </c>
      <c r="B14" s="4" t="s">
        <v>902</v>
      </c>
      <c r="C14" s="4" t="s">
        <v>903</v>
      </c>
    </row>
    <row r="15" spans="1:3">
      <c r="A15" s="4" t="s">
        <v>904</v>
      </c>
    </row>
    <row r="16" spans="1:3">
      <c r="A16" s="3" t="s">
        <v>895</v>
      </c>
    </row>
    <row r="17" spans="1:3">
      <c r="A17" s="4" t="s">
        <v>899</v>
      </c>
      <c r="B17" s="4" t="s">
        <v>905</v>
      </c>
      <c r="C17" s="4" t="s">
        <v>9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7</v>
      </c>
      <c r="B1" s="2" t="s">
        <v>2</v>
      </c>
      <c r="C1" s="2" t="s">
        <v>542</v>
      </c>
      <c r="D1" s="2" t="s">
        <v>48</v>
      </c>
      <c r="E1" s="2" t="s">
        <v>107</v>
      </c>
      <c r="F1" s="2" t="s">
        <v>543</v>
      </c>
      <c r="G1" s="2" t="s">
        <v>544</v>
      </c>
    </row>
    <row r="2" spans="1:7">
      <c r="A2" s="3" t="s">
        <v>908</v>
      </c>
    </row>
    <row r="3" spans="1:7">
      <c r="A3" s="4" t="s">
        <v>51</v>
      </c>
      <c r="B3" s="6" t="n">
        <v>8791753</v>
      </c>
      <c r="D3" s="6" t="n">
        <v>8105197</v>
      </c>
    </row>
    <row r="4" spans="1:7">
      <c r="A4" s="4" t="s">
        <v>842</v>
      </c>
      <c r="B4" s="5" t="n">
        <v>479403</v>
      </c>
      <c r="D4" s="5" t="n">
        <v>185584</v>
      </c>
    </row>
    <row r="5" spans="1:7">
      <c r="A5" s="4" t="s">
        <v>110</v>
      </c>
      <c r="B5" s="5" t="n">
        <v>11580249</v>
      </c>
      <c r="D5" s="5" t="n">
        <v>12692813</v>
      </c>
    </row>
    <row r="6" spans="1:7">
      <c r="A6" s="3" t="s">
        <v>909</v>
      </c>
    </row>
    <row r="7" spans="1:7">
      <c r="A7" s="4" t="s">
        <v>61</v>
      </c>
      <c r="B7" s="5" t="n">
        <v>-1029867</v>
      </c>
      <c r="C7" s="6" t="n">
        <v>-1019337</v>
      </c>
      <c r="D7" s="5" t="n">
        <v>-1019444</v>
      </c>
      <c r="E7" s="6" t="n">
        <v>-1019248</v>
      </c>
      <c r="F7" s="6" t="n">
        <v>-1019671</v>
      </c>
      <c r="G7" s="6" t="n">
        <v>-1017198</v>
      </c>
    </row>
    <row r="8" spans="1:7">
      <c r="A8" s="4" t="s">
        <v>62</v>
      </c>
      <c r="B8" s="5" t="n">
        <v>88848191</v>
      </c>
      <c r="D8" s="5" t="n">
        <v>87447033</v>
      </c>
    </row>
    <row r="9" spans="1:7">
      <c r="A9" s="3" t="s">
        <v>910</v>
      </c>
    </row>
    <row r="10" spans="1:7">
      <c r="A10" s="4" t="s">
        <v>69</v>
      </c>
      <c r="B10" s="5" t="n">
        <v>-30747946</v>
      </c>
      <c r="D10" s="5" t="n">
        <v>-32256668</v>
      </c>
    </row>
    <row r="11" spans="1:7">
      <c r="A11" s="4" t="s">
        <v>70</v>
      </c>
      <c r="B11" s="5" t="n">
        <v>-53221672</v>
      </c>
      <c r="D11" s="5" t="n">
        <v>-50963744</v>
      </c>
    </row>
    <row r="12" spans="1:7">
      <c r="A12" s="4" t="s">
        <v>71</v>
      </c>
      <c r="B12" s="5" t="n">
        <v>-6346551</v>
      </c>
      <c r="D12" s="5" t="n">
        <v>-6124254</v>
      </c>
    </row>
    <row r="13" spans="1:7">
      <c r="A13" s="4" t="s">
        <v>72</v>
      </c>
      <c r="B13" s="5" t="n">
        <v>-1364855</v>
      </c>
      <c r="D13" s="5" t="n">
        <v>-811906</v>
      </c>
    </row>
    <row r="14" spans="1:7">
      <c r="A14" s="4" t="s">
        <v>76</v>
      </c>
      <c r="B14" s="5" t="n">
        <v>-7655507</v>
      </c>
      <c r="D14" s="5" t="n">
        <v>-8444914</v>
      </c>
    </row>
    <row r="15" spans="1:7">
      <c r="A15" s="4" t="s">
        <v>827</v>
      </c>
    </row>
    <row r="16" spans="1:7">
      <c r="A16" s="3" t="s">
        <v>908</v>
      </c>
    </row>
    <row r="17" spans="1:7">
      <c r="A17" s="4" t="s">
        <v>911</v>
      </c>
      <c r="B17" s="5" t="n">
        <v>1271611</v>
      </c>
      <c r="D17" s="5" t="n">
        <v>1605439</v>
      </c>
    </row>
    <row r="18" spans="1:7">
      <c r="A18" s="4" t="s">
        <v>51</v>
      </c>
      <c r="B18" s="5" t="n">
        <v>8791753</v>
      </c>
      <c r="D18" s="5" t="n">
        <v>8105197</v>
      </c>
    </row>
    <row r="19" spans="1:7">
      <c r="A19" s="4" t="s">
        <v>842</v>
      </c>
      <c r="B19" s="5" t="n">
        <v>479403</v>
      </c>
      <c r="D19" s="5" t="n">
        <v>185584</v>
      </c>
    </row>
    <row r="20" spans="1:7">
      <c r="A20" s="4" t="s">
        <v>110</v>
      </c>
      <c r="B20" s="5" t="n">
        <v>11580249</v>
      </c>
      <c r="D20" s="5" t="n">
        <v>12692813</v>
      </c>
    </row>
    <row r="21" spans="1:7">
      <c r="A21" s="3" t="s">
        <v>909</v>
      </c>
    </row>
    <row r="22" spans="1:7">
      <c r="A22" s="4" t="s">
        <v>912</v>
      </c>
      <c r="B22" s="5" t="n">
        <v>23431408</v>
      </c>
      <c r="D22" s="5" t="n">
        <v>22977976</v>
      </c>
    </row>
    <row r="23" spans="1:7">
      <c r="A23" s="4" t="s">
        <v>913</v>
      </c>
      <c r="B23" s="5" t="n">
        <v>35194375</v>
      </c>
      <c r="D23" s="5" t="n">
        <v>34363556</v>
      </c>
    </row>
    <row r="24" spans="1:7">
      <c r="A24" s="4" t="s">
        <v>914</v>
      </c>
      <c r="B24" s="5" t="n">
        <v>16693737</v>
      </c>
      <c r="D24" s="5" t="n">
        <v>17154446</v>
      </c>
    </row>
    <row r="25" spans="1:7">
      <c r="A25" s="4" t="s">
        <v>915</v>
      </c>
      <c r="B25" s="5" t="n">
        <v>14558538</v>
      </c>
      <c r="D25" s="5" t="n">
        <v>13970499</v>
      </c>
    </row>
    <row r="26" spans="1:7">
      <c r="A26" s="4" t="s">
        <v>61</v>
      </c>
      <c r="B26" s="5" t="n">
        <v>-1029867</v>
      </c>
      <c r="D26" s="5" t="n">
        <v>-1019444</v>
      </c>
    </row>
    <row r="27" spans="1:7">
      <c r="A27" s="4" t="s">
        <v>62</v>
      </c>
      <c r="B27" s="5" t="n">
        <v>88848191</v>
      </c>
      <c r="D27" s="5" t="n">
        <v>87447033</v>
      </c>
    </row>
    <row r="28" spans="1:7">
      <c r="A28" s="4" t="s">
        <v>916</v>
      </c>
      <c r="B28" s="5" t="n">
        <v>362012</v>
      </c>
      <c r="D28" s="5" t="n">
        <v>353965</v>
      </c>
    </row>
    <row r="29" spans="1:7">
      <c r="A29" s="3" t="s">
        <v>910</v>
      </c>
    </row>
    <row r="30" spans="1:7">
      <c r="A30" s="4" t="s">
        <v>69</v>
      </c>
      <c r="B30" s="5" t="n">
        <v>-30747946</v>
      </c>
      <c r="D30" s="5" t="n">
        <v>-32256668</v>
      </c>
    </row>
    <row r="31" spans="1:7">
      <c r="A31" s="4" t="s">
        <v>70</v>
      </c>
      <c r="B31" s="5" t="n">
        <v>-53221672</v>
      </c>
      <c r="D31" s="5" t="n">
        <v>-50963744</v>
      </c>
    </row>
    <row r="32" spans="1:7">
      <c r="A32" s="4" t="s">
        <v>71</v>
      </c>
      <c r="B32" s="5" t="n">
        <v>-6346551</v>
      </c>
      <c r="D32" s="5" t="n">
        <v>-6124254</v>
      </c>
    </row>
    <row r="33" spans="1:7">
      <c r="A33" s="4" t="s">
        <v>72</v>
      </c>
      <c r="B33" s="5" t="n">
        <v>-1364855</v>
      </c>
      <c r="D33" s="5" t="n">
        <v>-811906</v>
      </c>
    </row>
    <row r="34" spans="1:7">
      <c r="A34" s="4" t="s">
        <v>74</v>
      </c>
      <c r="B34" s="5" t="n">
        <v>-4611390</v>
      </c>
      <c r="D34" s="5" t="n">
        <v>-4398378</v>
      </c>
    </row>
    <row r="35" spans="1:7">
      <c r="A35" s="4" t="s">
        <v>76</v>
      </c>
      <c r="B35" s="5" t="n">
        <v>-7655507</v>
      </c>
      <c r="D35" s="5" t="n">
        <v>-8444914</v>
      </c>
    </row>
    <row r="36" spans="1:7">
      <c r="A36" s="4" t="s">
        <v>917</v>
      </c>
      <c r="B36" s="5" t="n">
        <v>-108971</v>
      </c>
      <c r="D36" s="5" t="n">
        <v>-95274</v>
      </c>
    </row>
    <row r="37" spans="1:7">
      <c r="A37" s="4" t="s">
        <v>847</v>
      </c>
      <c r="B37" s="5" t="n">
        <v>-73392</v>
      </c>
      <c r="D37" s="5" t="n">
        <v>-178125</v>
      </c>
    </row>
    <row r="38" spans="1:7">
      <c r="A38" s="3" t="s">
        <v>918</v>
      </c>
    </row>
    <row r="39" spans="1:7">
      <c r="A39" s="4" t="s">
        <v>919</v>
      </c>
      <c r="B39" s="5" t="n">
        <v>17200</v>
      </c>
      <c r="D39" s="5" t="n">
        <v>7712</v>
      </c>
    </row>
    <row r="40" spans="1:7">
      <c r="A40" s="4" t="s">
        <v>920</v>
      </c>
      <c r="B40" s="5" t="n">
        <v>-23447</v>
      </c>
      <c r="D40" s="5" t="n">
        <v>-6177</v>
      </c>
    </row>
    <row r="41" spans="1:7">
      <c r="A41" s="4" t="s">
        <v>921</v>
      </c>
      <c r="B41" s="5" t="n">
        <v>-127699</v>
      </c>
      <c r="D41" s="5" t="n">
        <v>-131688</v>
      </c>
    </row>
    <row r="42" spans="1:7">
      <c r="A42" s="4" t="s">
        <v>922</v>
      </c>
      <c r="B42" s="5" t="n">
        <v>-5780</v>
      </c>
      <c r="D42" s="5" t="n">
        <v>5530</v>
      </c>
    </row>
    <row r="43" spans="1:7">
      <c r="A43" s="4" t="s">
        <v>923</v>
      </c>
    </row>
    <row r="44" spans="1:7">
      <c r="A44" s="3" t="s">
        <v>908</v>
      </c>
    </row>
    <row r="45" spans="1:7">
      <c r="A45" s="4" t="s">
        <v>911</v>
      </c>
      <c r="B45" s="5" t="n">
        <v>1271611</v>
      </c>
      <c r="D45" s="5" t="n">
        <v>1605439</v>
      </c>
    </row>
    <row r="46" spans="1:7">
      <c r="A46" s="4" t="s">
        <v>51</v>
      </c>
      <c r="B46" s="5" t="n">
        <v>8791753</v>
      </c>
      <c r="D46" s="5" t="n">
        <v>8105197</v>
      </c>
    </row>
    <row r="47" spans="1:7">
      <c r="A47" s="4" t="s">
        <v>842</v>
      </c>
      <c r="B47" s="5" t="n">
        <v>479403</v>
      </c>
      <c r="D47" s="5" t="n">
        <v>185584</v>
      </c>
    </row>
    <row r="48" spans="1:7">
      <c r="A48" s="4" t="s">
        <v>110</v>
      </c>
      <c r="B48" s="5" t="n">
        <v>11606174</v>
      </c>
      <c r="D48" s="5" t="n">
        <v>12631656</v>
      </c>
    </row>
    <row r="49" spans="1:7">
      <c r="A49" s="3" t="s">
        <v>909</v>
      </c>
    </row>
    <row r="50" spans="1:7">
      <c r="A50" s="4" t="s">
        <v>912</v>
      </c>
      <c r="B50" s="5" t="n">
        <v>23095155</v>
      </c>
      <c r="D50" s="5" t="n">
        <v>22587387</v>
      </c>
    </row>
    <row r="51" spans="1:7">
      <c r="A51" s="4" t="s">
        <v>913</v>
      </c>
      <c r="B51" s="5" t="n">
        <v>34932104</v>
      </c>
      <c r="D51" s="5" t="n">
        <v>33832558</v>
      </c>
    </row>
    <row r="52" spans="1:7">
      <c r="A52" s="4" t="s">
        <v>914</v>
      </c>
      <c r="B52" s="5" t="n">
        <v>16734846</v>
      </c>
      <c r="D52" s="5" t="n">
        <v>16974545</v>
      </c>
    </row>
    <row r="53" spans="1:7">
      <c r="A53" s="4" t="s">
        <v>915</v>
      </c>
      <c r="B53" s="5" t="n">
        <v>14537432</v>
      </c>
      <c r="D53" s="5" t="n">
        <v>13819545</v>
      </c>
    </row>
    <row r="54" spans="1:7">
      <c r="A54" s="4" t="s">
        <v>62</v>
      </c>
      <c r="B54" s="5" t="n">
        <v>89299537</v>
      </c>
      <c r="D54" s="5" t="n">
        <v>87214035</v>
      </c>
    </row>
    <row r="55" spans="1:7">
      <c r="A55" s="4" t="s">
        <v>916</v>
      </c>
      <c r="B55" s="5" t="n">
        <v>362012</v>
      </c>
      <c r="D55" s="5" t="n">
        <v>353965</v>
      </c>
    </row>
    <row r="56" spans="1:7">
      <c r="A56" s="3" t="s">
        <v>910</v>
      </c>
    </row>
    <row r="57" spans="1:7">
      <c r="A57" s="4" t="s">
        <v>69</v>
      </c>
      <c r="B57" s="5" t="n">
        <v>-30747946</v>
      </c>
      <c r="D57" s="5" t="n">
        <v>-32256668</v>
      </c>
    </row>
    <row r="58" spans="1:7">
      <c r="A58" s="4" t="s">
        <v>70</v>
      </c>
      <c r="B58" s="5" t="n">
        <v>-53221672</v>
      </c>
      <c r="D58" s="5" t="n">
        <v>-50963744</v>
      </c>
    </row>
    <row r="59" spans="1:7">
      <c r="A59" s="4" t="s">
        <v>71</v>
      </c>
      <c r="B59" s="5" t="n">
        <v>-6447027</v>
      </c>
      <c r="D59" s="5" t="n">
        <v>-6201957</v>
      </c>
    </row>
    <row r="60" spans="1:7">
      <c r="A60" s="4" t="s">
        <v>72</v>
      </c>
      <c r="B60" s="5" t="n">
        <v>-1364855</v>
      </c>
      <c r="D60" s="5" t="n">
        <v>-811906</v>
      </c>
    </row>
    <row r="61" spans="1:7">
      <c r="A61" s="4" t="s">
        <v>74</v>
      </c>
      <c r="B61" s="5" t="n">
        <v>-4611390</v>
      </c>
      <c r="D61" s="5" t="n">
        <v>-4398378</v>
      </c>
    </row>
    <row r="62" spans="1:7">
      <c r="A62" s="4" t="s">
        <v>76</v>
      </c>
      <c r="B62" s="5" t="n">
        <v>-7703957</v>
      </c>
      <c r="D62" s="5" t="n">
        <v>-8385289</v>
      </c>
    </row>
    <row r="63" spans="1:7">
      <c r="A63" s="4" t="s">
        <v>917</v>
      </c>
      <c r="B63" s="5" t="n">
        <v>-108971</v>
      </c>
      <c r="D63" s="5" t="n">
        <v>-95274</v>
      </c>
    </row>
    <row r="64" spans="1:7">
      <c r="A64" s="4" t="s">
        <v>847</v>
      </c>
      <c r="B64" s="5" t="n">
        <v>-73392</v>
      </c>
      <c r="D64" s="5" t="n">
        <v>-178125</v>
      </c>
    </row>
    <row r="65" spans="1:7">
      <c r="A65" s="3" t="s">
        <v>918</v>
      </c>
    </row>
    <row r="66" spans="1:7">
      <c r="A66" s="4" t="s">
        <v>919</v>
      </c>
      <c r="B66" s="5" t="n">
        <v>17200</v>
      </c>
      <c r="D66" s="5" t="n">
        <v>7712</v>
      </c>
    </row>
    <row r="67" spans="1:7">
      <c r="A67" s="4" t="s">
        <v>920</v>
      </c>
      <c r="B67" s="5" t="n">
        <v>-23447</v>
      </c>
      <c r="D67" s="5" t="n">
        <v>-6177</v>
      </c>
    </row>
    <row r="68" spans="1:7">
      <c r="A68" s="4" t="s">
        <v>921</v>
      </c>
      <c r="B68" s="5" t="n">
        <v>-127699</v>
      </c>
      <c r="D68" s="5" t="n">
        <v>-131688</v>
      </c>
    </row>
    <row r="69" spans="1:7">
      <c r="A69" s="4" t="s">
        <v>922</v>
      </c>
      <c r="B69" s="5" t="n">
        <v>-5780</v>
      </c>
      <c r="D69" s="5" t="n">
        <v>5530</v>
      </c>
    </row>
    <row r="70" spans="1:7">
      <c r="A70" s="4" t="s">
        <v>924</v>
      </c>
    </row>
    <row r="71" spans="1:7">
      <c r="A71" s="3" t="s">
        <v>908</v>
      </c>
    </row>
    <row r="72" spans="1:7">
      <c r="A72" s="4" t="s">
        <v>911</v>
      </c>
      <c r="B72" s="5" t="n">
        <v>1214826</v>
      </c>
      <c r="D72" s="5" t="n">
        <v>1528302</v>
      </c>
    </row>
    <row r="73" spans="1:7">
      <c r="A73" s="4" t="s">
        <v>842</v>
      </c>
      <c r="B73" s="5" t="n">
        <v>47344</v>
      </c>
      <c r="D73" s="5" t="n">
        <v>46018</v>
      </c>
    </row>
    <row r="74" spans="1:7">
      <c r="A74" s="4" t="s">
        <v>110</v>
      </c>
      <c r="B74" s="5" t="n">
        <v>109377</v>
      </c>
      <c r="D74" s="5" t="n">
        <v>71989</v>
      </c>
    </row>
    <row r="75" spans="1:7">
      <c r="A75" s="4" t="s">
        <v>925</v>
      </c>
    </row>
    <row r="76" spans="1:7">
      <c r="A76" s="3" t="s">
        <v>908</v>
      </c>
    </row>
    <row r="77" spans="1:7">
      <c r="A77" s="4" t="s">
        <v>911</v>
      </c>
      <c r="B77" s="5" t="n">
        <v>56785</v>
      </c>
      <c r="D77" s="5" t="n">
        <v>77137</v>
      </c>
    </row>
    <row r="78" spans="1:7">
      <c r="A78" s="4" t="s">
        <v>51</v>
      </c>
      <c r="B78" s="5" t="n">
        <v>8791753</v>
      </c>
      <c r="D78" s="5" t="n">
        <v>8105197</v>
      </c>
    </row>
    <row r="79" spans="1:7">
      <c r="A79" s="4" t="s">
        <v>842</v>
      </c>
      <c r="B79" s="5" t="n">
        <v>432059</v>
      </c>
      <c r="D79" s="5" t="n">
        <v>139566</v>
      </c>
    </row>
    <row r="80" spans="1:7">
      <c r="A80" s="4" t="s">
        <v>110</v>
      </c>
      <c r="B80" s="5" t="n">
        <v>11400933</v>
      </c>
      <c r="D80" s="5" t="n">
        <v>12456467</v>
      </c>
    </row>
    <row r="81" spans="1:7">
      <c r="A81" s="3" t="s">
        <v>909</v>
      </c>
    </row>
    <row r="82" spans="1:7">
      <c r="A82" s="4" t="s">
        <v>913</v>
      </c>
      <c r="B82" s="5" t="n">
        <v>503599</v>
      </c>
      <c r="D82" s="5" t="n">
        <v>346775</v>
      </c>
    </row>
    <row r="83" spans="1:7">
      <c r="A83" s="4" t="s">
        <v>914</v>
      </c>
      <c r="B83" s="5" t="n">
        <v>3965011</v>
      </c>
      <c r="D83" s="5" t="n">
        <v>3920447</v>
      </c>
    </row>
    <row r="84" spans="1:7">
      <c r="A84" s="4" t="s">
        <v>62</v>
      </c>
      <c r="B84" s="5" t="n">
        <v>4468610</v>
      </c>
      <c r="D84" s="5" t="n">
        <v>4267222</v>
      </c>
    </row>
    <row r="85" spans="1:7">
      <c r="A85" s="4" t="s">
        <v>916</v>
      </c>
      <c r="B85" s="5" t="n">
        <v>362012</v>
      </c>
      <c r="D85" s="5" t="n">
        <v>353965</v>
      </c>
    </row>
    <row r="86" spans="1:7">
      <c r="A86" s="3" t="s">
        <v>910</v>
      </c>
    </row>
    <row r="87" spans="1:7">
      <c r="A87" s="4" t="s">
        <v>69</v>
      </c>
      <c r="B87" s="5" t="n">
        <v>-30747946</v>
      </c>
      <c r="D87" s="5" t="n">
        <v>-32256668</v>
      </c>
    </row>
    <row r="88" spans="1:7">
      <c r="A88" s="4" t="s">
        <v>70</v>
      </c>
      <c r="B88" s="5" t="n">
        <v>-53221672</v>
      </c>
      <c r="D88" s="5" t="n">
        <v>-50963744</v>
      </c>
    </row>
    <row r="89" spans="1:7">
      <c r="A89" s="4" t="s">
        <v>71</v>
      </c>
      <c r="B89" s="5" t="n">
        <v>-6447027</v>
      </c>
      <c r="D89" s="5" t="n">
        <v>-6201957</v>
      </c>
    </row>
    <row r="90" spans="1:7">
      <c r="A90" s="4" t="s">
        <v>72</v>
      </c>
      <c r="B90" s="5" t="n">
        <v>-1364855</v>
      </c>
      <c r="D90" s="5" t="n">
        <v>-811906</v>
      </c>
    </row>
    <row r="91" spans="1:7">
      <c r="A91" s="4" t="s">
        <v>74</v>
      </c>
      <c r="B91" s="5" t="n">
        <v>-4611390</v>
      </c>
      <c r="D91" s="5" t="n">
        <v>-4398378</v>
      </c>
    </row>
    <row r="92" spans="1:7">
      <c r="A92" s="4" t="s">
        <v>76</v>
      </c>
      <c r="B92" s="5" t="n">
        <v>-7703957</v>
      </c>
      <c r="D92" s="5" t="n">
        <v>-8385289</v>
      </c>
    </row>
    <row r="93" spans="1:7">
      <c r="A93" s="4" t="s">
        <v>917</v>
      </c>
      <c r="B93" s="5" t="n">
        <v>-108971</v>
      </c>
      <c r="D93" s="5" t="n">
        <v>-95274</v>
      </c>
    </row>
    <row r="94" spans="1:7">
      <c r="A94" s="4" t="s">
        <v>847</v>
      </c>
      <c r="B94" s="5" t="n">
        <v>-73392</v>
      </c>
      <c r="D94" s="5" t="n">
        <v>-178125</v>
      </c>
    </row>
    <row r="95" spans="1:7">
      <c r="A95" s="3" t="s">
        <v>918</v>
      </c>
    </row>
    <row r="96" spans="1:7">
      <c r="A96" s="4" t="s">
        <v>920</v>
      </c>
      <c r="B96" s="5" t="n">
        <v>-23447</v>
      </c>
      <c r="D96" s="5" t="n">
        <v>-6177</v>
      </c>
    </row>
    <row r="97" spans="1:7">
      <c r="A97" s="4" t="s">
        <v>922</v>
      </c>
      <c r="B97" s="5" t="n">
        <v>-5780</v>
      </c>
      <c r="D97" s="5" t="n">
        <v>5530</v>
      </c>
    </row>
    <row r="98" spans="1:7">
      <c r="A98" s="4" t="s">
        <v>926</v>
      </c>
    </row>
    <row r="99" spans="1:7">
      <c r="A99" s="3" t="s">
        <v>908</v>
      </c>
    </row>
    <row r="100" spans="1:7">
      <c r="A100" s="4" t="s">
        <v>110</v>
      </c>
      <c r="B100" s="5" t="n">
        <v>95864</v>
      </c>
      <c r="D100" s="5" t="n">
        <v>103200</v>
      </c>
    </row>
    <row r="101" spans="1:7">
      <c r="A101" s="3" t="s">
        <v>909</v>
      </c>
    </row>
    <row r="102" spans="1:7">
      <c r="A102" s="4" t="s">
        <v>912</v>
      </c>
      <c r="B102" s="5" t="n">
        <v>23095155</v>
      </c>
      <c r="D102" s="5" t="n">
        <v>22587387</v>
      </c>
    </row>
    <row r="103" spans="1:7">
      <c r="A103" s="4" t="s">
        <v>913</v>
      </c>
      <c r="B103" s="5" t="n">
        <v>34428505</v>
      </c>
      <c r="D103" s="5" t="n">
        <v>33485783</v>
      </c>
    </row>
    <row r="104" spans="1:7">
      <c r="A104" s="4" t="s">
        <v>914</v>
      </c>
      <c r="B104" s="5" t="n">
        <v>12769835</v>
      </c>
      <c r="D104" s="5" t="n">
        <v>13054098</v>
      </c>
    </row>
    <row r="105" spans="1:7">
      <c r="A105" s="4" t="s">
        <v>915</v>
      </c>
      <c r="B105" s="5" t="n">
        <v>14537432</v>
      </c>
      <c r="D105" s="5" t="n">
        <v>13819545</v>
      </c>
    </row>
    <row r="106" spans="1:7">
      <c r="A106" s="4" t="s">
        <v>62</v>
      </c>
      <c r="B106" s="5" t="n">
        <v>84830927</v>
      </c>
      <c r="D106" s="5" t="n">
        <v>82946813</v>
      </c>
    </row>
    <row r="107" spans="1:7">
      <c r="A107" s="3" t="s">
        <v>918</v>
      </c>
    </row>
    <row r="108" spans="1:7">
      <c r="A108" s="4" t="s">
        <v>919</v>
      </c>
      <c r="B108" s="5" t="n">
        <v>17200</v>
      </c>
      <c r="D108" s="5" t="n">
        <v>7712</v>
      </c>
    </row>
    <row r="109" spans="1:7">
      <c r="A109" s="4" t="s">
        <v>921</v>
      </c>
      <c r="B109" s="6" t="n">
        <v>-127699</v>
      </c>
      <c r="D109" s="6" t="n">
        <v>-1316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48</v>
      </c>
    </row>
    <row r="2" spans="1:3">
      <c r="A2" s="3" t="s">
        <v>928</v>
      </c>
    </row>
    <row r="3" spans="1:3">
      <c r="A3" s="4" t="s">
        <v>929</v>
      </c>
      <c r="B3" s="6" t="n">
        <v>5489356</v>
      </c>
      <c r="C3" s="6" t="n">
        <v>5484197</v>
      </c>
    </row>
    <row r="4" spans="1:3">
      <c r="A4" s="4" t="s">
        <v>930</v>
      </c>
      <c r="B4" s="5" t="n">
        <v>247494</v>
      </c>
      <c r="C4" s="5" t="n">
        <v>229401</v>
      </c>
    </row>
    <row r="5" spans="1:3">
      <c r="A5" s="4" t="s">
        <v>931</v>
      </c>
      <c r="B5" s="5" t="n">
        <v>7771353</v>
      </c>
      <c r="C5" s="5" t="n">
        <v>7556722</v>
      </c>
    </row>
    <row r="6" spans="1:3">
      <c r="A6" s="4" t="s">
        <v>932</v>
      </c>
      <c r="B6" s="5" t="n">
        <v>473275</v>
      </c>
      <c r="C6" s="5" t="n">
        <v>245211</v>
      </c>
    </row>
    <row r="7" spans="1:3">
      <c r="A7" s="4" t="s">
        <v>933</v>
      </c>
      <c r="B7" s="5" t="n">
        <v>414375</v>
      </c>
      <c r="C7" s="5" t="n">
        <v>219351</v>
      </c>
    </row>
    <row r="8" spans="1:3">
      <c r="A8" s="4" t="s">
        <v>934</v>
      </c>
      <c r="B8" s="5" t="n">
        <v>15188645</v>
      </c>
      <c r="C8" s="5" t="n">
        <v>14363803</v>
      </c>
    </row>
    <row r="9" spans="1:3">
      <c r="A9" s="4" t="s">
        <v>935</v>
      </c>
      <c r="B9" s="5" t="n">
        <v>2353515</v>
      </c>
      <c r="C9" s="5" t="n">
        <v>2326991</v>
      </c>
    </row>
    <row r="10" spans="1:3">
      <c r="A10" s="4" t="s">
        <v>936</v>
      </c>
      <c r="B10" s="5" t="n">
        <v>43824</v>
      </c>
      <c r="C10" s="5" t="n">
        <v>55808</v>
      </c>
    </row>
    <row r="11" spans="1:3">
      <c r="A11" s="4" t="s">
        <v>937</v>
      </c>
      <c r="B11" s="5" t="n">
        <v>3741060</v>
      </c>
      <c r="C11" s="5" t="n">
        <v>3529136</v>
      </c>
    </row>
    <row r="12" spans="1:3">
      <c r="A12" s="4" t="s">
        <v>920</v>
      </c>
      <c r="B12" s="6" t="n">
        <v>1377712</v>
      </c>
      <c r="C12" s="6" t="n">
        <v>9406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938</v>
      </c>
      <c r="B1" s="2" t="s">
        <v>106</v>
      </c>
    </row>
    <row r="2" spans="1:6">
      <c r="B2" s="2" t="s">
        <v>542</v>
      </c>
      <c r="C2" s="2" t="s">
        <v>939</v>
      </c>
      <c r="D2" s="2" t="s">
        <v>543</v>
      </c>
      <c r="E2" s="2" t="s">
        <v>2</v>
      </c>
      <c r="F2" s="2" t="s">
        <v>48</v>
      </c>
    </row>
    <row r="3" spans="1:6">
      <c r="A3" s="3" t="s">
        <v>940</v>
      </c>
    </row>
    <row r="4" spans="1:6">
      <c r="A4" s="4" t="s">
        <v>941</v>
      </c>
      <c r="E4" s="6" t="n">
        <v>8600000000</v>
      </c>
      <c r="F4" s="6" t="n">
        <v>8600000000</v>
      </c>
    </row>
    <row r="5" spans="1:6">
      <c r="A5" s="4" t="s">
        <v>942</v>
      </c>
      <c r="E5" s="5" t="n">
        <v>3600000000</v>
      </c>
      <c r="F5" s="6" t="n">
        <v>3400000000</v>
      </c>
    </row>
    <row r="6" spans="1:6">
      <c r="A6" s="4" t="s">
        <v>943</v>
      </c>
      <c r="C6" s="6" t="n">
        <v>200000000</v>
      </c>
    </row>
    <row r="7" spans="1:6">
      <c r="A7" s="4" t="s">
        <v>944</v>
      </c>
      <c r="B7" s="6" t="n">
        <v>50000000</v>
      </c>
      <c r="D7" s="6" t="n">
        <v>135000000</v>
      </c>
    </row>
    <row r="8" spans="1:6">
      <c r="A8" s="4" t="s">
        <v>484</v>
      </c>
    </row>
    <row r="9" spans="1:6">
      <c r="A9" s="3" t="s">
        <v>940</v>
      </c>
    </row>
    <row r="10" spans="1:6">
      <c r="A10" s="4" t="s">
        <v>945</v>
      </c>
      <c r="E10" s="5" t="n">
        <v>0</v>
      </c>
    </row>
    <row r="11" spans="1:6">
      <c r="A11" s="4" t="s">
        <v>481</v>
      </c>
    </row>
    <row r="12" spans="1:6">
      <c r="A12" s="3" t="s">
        <v>940</v>
      </c>
    </row>
    <row r="13" spans="1:6">
      <c r="A13" s="4" t="s">
        <v>945</v>
      </c>
      <c r="E13" s="6" t="n">
        <v>5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106</v>
      </c>
      <c r="D1" s="2" t="s">
        <v>1</v>
      </c>
    </row>
    <row r="2" spans="1:5">
      <c r="B2" s="2" t="s">
        <v>2</v>
      </c>
      <c r="C2" s="2" t="s">
        <v>107</v>
      </c>
      <c r="D2" s="2" t="s">
        <v>2</v>
      </c>
      <c r="E2" s="2" t="s">
        <v>107</v>
      </c>
    </row>
    <row r="3" spans="1:5">
      <c r="A3" s="3" t="s">
        <v>947</v>
      </c>
    </row>
    <row r="4" spans="1:5">
      <c r="A4" s="4" t="s">
        <v>948</v>
      </c>
      <c r="B4" s="6" t="n">
        <v>473260</v>
      </c>
      <c r="C4" s="6" t="n">
        <v>493160</v>
      </c>
      <c r="D4" s="6" t="n">
        <v>956002</v>
      </c>
      <c r="E4" s="6" t="n">
        <v>845770</v>
      </c>
    </row>
    <row r="5" spans="1:5">
      <c r="A5" s="4" t="s">
        <v>949</v>
      </c>
    </row>
    <row r="6" spans="1:5">
      <c r="A6" s="3" t="s">
        <v>947</v>
      </c>
    </row>
    <row r="7" spans="1:5">
      <c r="A7" s="4" t="s">
        <v>950</v>
      </c>
      <c r="B7" s="5" t="n">
        <v>1553576</v>
      </c>
      <c r="C7" s="5" t="n">
        <v>1466201</v>
      </c>
      <c r="D7" s="5" t="n">
        <v>3104401</v>
      </c>
      <c r="E7" s="5" t="n">
        <v>2900414</v>
      </c>
    </row>
    <row r="8" spans="1:5">
      <c r="A8" s="4" t="s">
        <v>951</v>
      </c>
    </row>
    <row r="9" spans="1:5">
      <c r="A9" s="3" t="s">
        <v>947</v>
      </c>
    </row>
    <row r="10" spans="1:5">
      <c r="A10" s="4" t="s">
        <v>948</v>
      </c>
      <c r="B10" s="5" t="n">
        <v>42250</v>
      </c>
      <c r="C10" s="5" t="n">
        <v>43007</v>
      </c>
      <c r="D10" s="5" t="n">
        <v>85521</v>
      </c>
      <c r="E10" s="5" t="n">
        <v>80725</v>
      </c>
    </row>
    <row r="11" spans="1:5">
      <c r="A11" s="4" t="s">
        <v>952</v>
      </c>
    </row>
    <row r="12" spans="1:5">
      <c r="A12" s="3" t="s">
        <v>947</v>
      </c>
    </row>
    <row r="13" spans="1:5">
      <c r="A13" s="4" t="s">
        <v>950</v>
      </c>
      <c r="B13" s="5" t="n">
        <v>140767</v>
      </c>
      <c r="C13" s="5" t="n">
        <v>136029</v>
      </c>
      <c r="D13" s="5" t="n">
        <v>280089</v>
      </c>
      <c r="E13" s="5" t="n">
        <v>263913</v>
      </c>
    </row>
    <row r="14" spans="1:5">
      <c r="A14" s="4" t="s">
        <v>953</v>
      </c>
    </row>
    <row r="15" spans="1:5">
      <c r="A15" s="3" t="s">
        <v>947</v>
      </c>
    </row>
    <row r="16" spans="1:5">
      <c r="A16" s="4" t="s">
        <v>950</v>
      </c>
      <c r="B16" s="5" t="n">
        <v>1004</v>
      </c>
      <c r="C16" s="5" t="n">
        <v>912</v>
      </c>
      <c r="D16" s="5" t="n">
        <v>1860</v>
      </c>
      <c r="E16" s="5" t="n">
        <v>1830</v>
      </c>
    </row>
    <row r="17" spans="1:5">
      <c r="A17" s="4" t="s">
        <v>954</v>
      </c>
    </row>
    <row r="18" spans="1:5">
      <c r="A18" s="3" t="s">
        <v>947</v>
      </c>
    </row>
    <row r="19" spans="1:5">
      <c r="A19" s="4" t="s">
        <v>948</v>
      </c>
      <c r="B19" s="5" t="n">
        <v>123507</v>
      </c>
      <c r="C19" s="5" t="n">
        <v>126391</v>
      </c>
      <c r="D19" s="5" t="n">
        <v>255725</v>
      </c>
      <c r="E19" s="5" t="n">
        <v>251856</v>
      </c>
    </row>
    <row r="20" spans="1:5">
      <c r="A20" s="4" t="s">
        <v>955</v>
      </c>
    </row>
    <row r="21" spans="1:5">
      <c r="A21" s="3" t="s">
        <v>947</v>
      </c>
    </row>
    <row r="22" spans="1:5">
      <c r="A22" s="4" t="s">
        <v>950</v>
      </c>
      <c r="B22" s="5" t="n">
        <v>278110</v>
      </c>
      <c r="C22" s="5" t="n">
        <v>269499</v>
      </c>
      <c r="D22" s="5" t="n">
        <v>545600</v>
      </c>
      <c r="E22" s="5" t="n">
        <v>535895</v>
      </c>
    </row>
    <row r="23" spans="1:5">
      <c r="A23" s="4" t="s">
        <v>956</v>
      </c>
    </row>
    <row r="24" spans="1:5">
      <c r="A24" s="3" t="s">
        <v>947</v>
      </c>
    </row>
    <row r="25" spans="1:5">
      <c r="A25" s="4" t="s">
        <v>950</v>
      </c>
      <c r="B25" s="5" t="n">
        <v>887</v>
      </c>
      <c r="C25" s="5" t="n">
        <v>928</v>
      </c>
      <c r="D25" s="5" t="n">
        <v>1727</v>
      </c>
      <c r="E25" s="5" t="n">
        <v>1778</v>
      </c>
    </row>
    <row r="26" spans="1:5">
      <c r="A26" s="4" t="s">
        <v>496</v>
      </c>
    </row>
    <row r="27" spans="1:5">
      <c r="A27" s="3" t="s">
        <v>947</v>
      </c>
    </row>
    <row r="28" spans="1:5">
      <c r="A28" s="4" t="s">
        <v>948</v>
      </c>
      <c r="B28" s="5" t="n">
        <v>121629</v>
      </c>
      <c r="C28" s="5" t="n">
        <v>112691</v>
      </c>
      <c r="D28" s="5" t="n">
        <v>239127</v>
      </c>
      <c r="E28" s="5" t="n">
        <v>220994</v>
      </c>
    </row>
    <row r="29" spans="1:5">
      <c r="A29" s="4" t="s">
        <v>957</v>
      </c>
    </row>
    <row r="30" spans="1:5">
      <c r="A30" s="3" t="s">
        <v>947</v>
      </c>
    </row>
    <row r="31" spans="1:5">
      <c r="A31" s="4" t="s">
        <v>950</v>
      </c>
      <c r="B31" s="5" t="n">
        <v>225442</v>
      </c>
      <c r="C31" s="5" t="n">
        <v>205541</v>
      </c>
      <c r="D31" s="5" t="n">
        <v>444615</v>
      </c>
      <c r="E31" s="5" t="n">
        <v>408148</v>
      </c>
    </row>
    <row r="32" spans="1:5">
      <c r="A32" s="4" t="s">
        <v>958</v>
      </c>
    </row>
    <row r="33" spans="1:5">
      <c r="A33" s="3" t="s">
        <v>947</v>
      </c>
    </row>
    <row r="34" spans="1:5">
      <c r="A34" s="4" t="s">
        <v>950</v>
      </c>
      <c r="B34" s="5" t="n">
        <v>406</v>
      </c>
      <c r="C34" s="5" t="n">
        <v>385</v>
      </c>
      <c r="D34" s="5" t="n">
        <v>760</v>
      </c>
      <c r="E34" s="5" t="n">
        <v>725</v>
      </c>
    </row>
    <row r="35" spans="1:5">
      <c r="A35" s="4" t="s">
        <v>959</v>
      </c>
    </row>
    <row r="36" spans="1:5">
      <c r="A36" s="3" t="s">
        <v>947</v>
      </c>
    </row>
    <row r="37" spans="1:5">
      <c r="A37" s="4" t="s">
        <v>948</v>
      </c>
      <c r="B37" s="5" t="n">
        <v>38040</v>
      </c>
      <c r="C37" s="5" t="n">
        <v>29113</v>
      </c>
      <c r="D37" s="5" t="n">
        <v>77212</v>
      </c>
      <c r="E37" s="5" t="n">
        <v>48852</v>
      </c>
    </row>
    <row r="38" spans="1:5">
      <c r="A38" s="4" t="s">
        <v>960</v>
      </c>
    </row>
    <row r="39" spans="1:5">
      <c r="A39" s="3" t="s">
        <v>947</v>
      </c>
    </row>
    <row r="40" spans="1:5">
      <c r="A40" s="4" t="s">
        <v>950</v>
      </c>
      <c r="B40" s="5" t="n">
        <v>60976</v>
      </c>
      <c r="C40" s="5" t="n">
        <v>58976</v>
      </c>
      <c r="D40" s="5" t="n">
        <v>124893</v>
      </c>
      <c r="E40" s="5" t="n">
        <v>109014</v>
      </c>
    </row>
    <row r="41" spans="1:5">
      <c r="A41" s="4" t="s">
        <v>961</v>
      </c>
    </row>
    <row r="42" spans="1:5">
      <c r="A42" s="3" t="s">
        <v>947</v>
      </c>
    </row>
    <row r="43" spans="1:5">
      <c r="A43" s="4" t="s">
        <v>950</v>
      </c>
      <c r="B43" s="5" t="n">
        <v>-9291</v>
      </c>
      <c r="C43" s="5" t="n">
        <v>-10554</v>
      </c>
      <c r="D43" s="5" t="n">
        <v>-18590</v>
      </c>
      <c r="E43" s="5" t="n">
        <v>-21386</v>
      </c>
    </row>
    <row r="44" spans="1:5">
      <c r="A44" s="4" t="s">
        <v>962</v>
      </c>
    </row>
    <row r="45" spans="1:5">
      <c r="A45" s="3" t="s">
        <v>947</v>
      </c>
    </row>
    <row r="46" spans="1:5">
      <c r="A46" s="4" t="s">
        <v>948</v>
      </c>
      <c r="B46" s="5" t="n">
        <v>7642</v>
      </c>
      <c r="C46" s="5" t="n">
        <v>15402</v>
      </c>
      <c r="D46" s="5" t="n">
        <v>20583</v>
      </c>
      <c r="E46" s="5" t="n">
        <v>30348</v>
      </c>
    </row>
    <row r="47" spans="1:5">
      <c r="A47" s="4" t="s">
        <v>963</v>
      </c>
    </row>
    <row r="48" spans="1:5">
      <c r="A48" s="3" t="s">
        <v>947</v>
      </c>
    </row>
    <row r="49" spans="1:5">
      <c r="A49" s="4" t="s">
        <v>950</v>
      </c>
      <c r="B49" s="5" t="n">
        <v>96449</v>
      </c>
      <c r="C49" s="5" t="n">
        <v>82167</v>
      </c>
      <c r="D49" s="5" t="n">
        <v>180210</v>
      </c>
      <c r="E49" s="5" t="n">
        <v>164625</v>
      </c>
    </row>
    <row r="50" spans="1:5">
      <c r="A50" s="4" t="s">
        <v>964</v>
      </c>
    </row>
    <row r="51" spans="1:5">
      <c r="A51" s="3" t="s">
        <v>947</v>
      </c>
    </row>
    <row r="52" spans="1:5">
      <c r="A52" s="4" t="s">
        <v>950</v>
      </c>
      <c r="B52" s="5" t="n">
        <v>17150</v>
      </c>
      <c r="C52" s="5" t="n">
        <v>16047</v>
      </c>
      <c r="D52" s="5" t="n">
        <v>31664</v>
      </c>
      <c r="E52" s="5" t="n">
        <v>31468</v>
      </c>
    </row>
    <row r="53" spans="1:5">
      <c r="A53" s="4" t="s">
        <v>965</v>
      </c>
    </row>
    <row r="54" spans="1:5">
      <c r="A54" s="3" t="s">
        <v>947</v>
      </c>
    </row>
    <row r="55" spans="1:5">
      <c r="A55" s="4" t="s">
        <v>948</v>
      </c>
      <c r="B55" s="5" t="n">
        <v>140494</v>
      </c>
      <c r="C55" s="5" t="n">
        <v>143089</v>
      </c>
      <c r="D55" s="5" t="n">
        <v>285560</v>
      </c>
      <c r="E55" s="5" t="n">
        <v>266469</v>
      </c>
    </row>
    <row r="56" spans="1:5">
      <c r="A56" s="4" t="s">
        <v>966</v>
      </c>
    </row>
    <row r="57" spans="1:5">
      <c r="A57" s="3" t="s">
        <v>947</v>
      </c>
    </row>
    <row r="58" spans="1:5">
      <c r="A58" s="4" t="s">
        <v>950</v>
      </c>
      <c r="B58" s="5" t="n">
        <v>436593</v>
      </c>
      <c r="C58" s="5" t="n">
        <v>420540</v>
      </c>
      <c r="D58" s="5" t="n">
        <v>867484</v>
      </c>
      <c r="E58" s="5" t="n">
        <v>814016</v>
      </c>
    </row>
    <row r="59" spans="1:5">
      <c r="A59" s="4" t="s">
        <v>967</v>
      </c>
    </row>
    <row r="60" spans="1:5">
      <c r="A60" s="3" t="s">
        <v>947</v>
      </c>
    </row>
    <row r="61" spans="1:5">
      <c r="A61" s="4" t="s">
        <v>950</v>
      </c>
      <c r="B61" s="5" t="n">
        <v>2787</v>
      </c>
      <c r="C61" s="5" t="n">
        <v>2707</v>
      </c>
      <c r="D61" s="5" t="n">
        <v>5298</v>
      </c>
      <c r="E61" s="5" t="n">
        <v>5572</v>
      </c>
    </row>
    <row r="62" spans="1:5">
      <c r="A62" s="4" t="s">
        <v>968</v>
      </c>
    </row>
    <row r="63" spans="1:5">
      <c r="A63" s="3" t="s">
        <v>947</v>
      </c>
    </row>
    <row r="64" spans="1:5">
      <c r="A64" s="4" t="s">
        <v>948</v>
      </c>
      <c r="B64" s="5" t="n">
        <v>-302</v>
      </c>
      <c r="C64" s="5" t="n">
        <v>23467</v>
      </c>
      <c r="D64" s="5" t="n">
        <v>-7726</v>
      </c>
      <c r="E64" s="5" t="n">
        <v>-53474</v>
      </c>
    </row>
    <row r="65" spans="1:5">
      <c r="A65" s="4" t="s">
        <v>969</v>
      </c>
    </row>
    <row r="66" spans="1:5">
      <c r="A66" s="3" t="s">
        <v>947</v>
      </c>
    </row>
    <row r="67" spans="1:5">
      <c r="A67" s="4" t="s">
        <v>950</v>
      </c>
      <c r="B67" s="5" t="n">
        <v>315239</v>
      </c>
      <c r="C67" s="5" t="n">
        <v>293449</v>
      </c>
      <c r="D67" s="5" t="n">
        <v>661510</v>
      </c>
      <c r="E67" s="5" t="n">
        <v>604803</v>
      </c>
    </row>
    <row r="68" spans="1:5">
      <c r="A68" s="4" t="s">
        <v>970</v>
      </c>
    </row>
    <row r="69" spans="1:5">
      <c r="A69" s="3" t="s">
        <v>947</v>
      </c>
    </row>
    <row r="70" spans="1:5">
      <c r="A70" s="4" t="s">
        <v>950</v>
      </c>
      <c r="B70" s="6" t="n">
        <v>-12943</v>
      </c>
      <c r="C70" s="6" t="n">
        <v>-10425</v>
      </c>
      <c r="D70" s="6" t="n">
        <v>-22719</v>
      </c>
      <c r="E70" s="6" t="n">
        <v>-1998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48</v>
      </c>
      <c r="D1" s="2" t="s">
        <v>107</v>
      </c>
    </row>
    <row r="2" spans="1:4">
      <c r="A2" s="3" t="s">
        <v>947</v>
      </c>
    </row>
    <row r="3" spans="1:4">
      <c r="A3" s="4" t="s">
        <v>972</v>
      </c>
      <c r="B3" s="6" t="n">
        <v>117667</v>
      </c>
      <c r="C3" s="6" t="n">
        <v>116959</v>
      </c>
      <c r="D3" s="6" t="n">
        <v>117021</v>
      </c>
    </row>
    <row r="4" spans="1:4">
      <c r="A4" s="4" t="s">
        <v>951</v>
      </c>
    </row>
    <row r="5" spans="1:4">
      <c r="A5" s="3" t="s">
        <v>947</v>
      </c>
    </row>
    <row r="6" spans="1:4">
      <c r="A6" s="4" t="s">
        <v>972</v>
      </c>
      <c r="B6" s="5" t="n">
        <v>5724</v>
      </c>
      <c r="C6" s="5" t="n">
        <v>5631</v>
      </c>
      <c r="D6" s="5" t="n">
        <v>5656</v>
      </c>
    </row>
    <row r="7" spans="1:4">
      <c r="A7" s="4" t="s">
        <v>954</v>
      </c>
    </row>
    <row r="8" spans="1:4">
      <c r="A8" s="3" t="s">
        <v>947</v>
      </c>
    </row>
    <row r="9" spans="1:4">
      <c r="A9" s="4" t="s">
        <v>972</v>
      </c>
      <c r="B9" s="5" t="n">
        <v>27981</v>
      </c>
      <c r="C9" s="5" t="n">
        <v>26626</v>
      </c>
      <c r="D9" s="5" t="n">
        <v>26542</v>
      </c>
    </row>
    <row r="10" spans="1:4">
      <c r="A10" s="4" t="s">
        <v>496</v>
      </c>
    </row>
    <row r="11" spans="1:4">
      <c r="A11" s="3" t="s">
        <v>947</v>
      </c>
    </row>
    <row r="12" spans="1:4">
      <c r="A12" s="4" t="s">
        <v>972</v>
      </c>
      <c r="B12" s="5" t="n">
        <v>23720</v>
      </c>
      <c r="C12" s="5" t="n">
        <v>22885</v>
      </c>
      <c r="D12" s="5" t="n">
        <v>22848</v>
      </c>
    </row>
    <row r="13" spans="1:4">
      <c r="A13" s="4" t="s">
        <v>959</v>
      </c>
    </row>
    <row r="14" spans="1:4">
      <c r="A14" s="3" t="s">
        <v>947</v>
      </c>
    </row>
    <row r="15" spans="1:4">
      <c r="A15" s="4" t="s">
        <v>972</v>
      </c>
      <c r="B15" s="5" t="n">
        <v>29888</v>
      </c>
      <c r="C15" s="5" t="n">
        <v>32123</v>
      </c>
      <c r="D15" s="5" t="n">
        <v>33277</v>
      </c>
    </row>
    <row r="16" spans="1:4">
      <c r="A16" s="4" t="s">
        <v>962</v>
      </c>
    </row>
    <row r="17" spans="1:4">
      <c r="A17" s="3" t="s">
        <v>947</v>
      </c>
    </row>
    <row r="18" spans="1:4">
      <c r="A18" s="4" t="s">
        <v>972</v>
      </c>
      <c r="B18" s="5" t="n">
        <v>2173</v>
      </c>
      <c r="C18" s="5" t="n">
        <v>2161</v>
      </c>
      <c r="D18" s="5" t="n">
        <v>2186</v>
      </c>
    </row>
    <row r="19" spans="1:4">
      <c r="A19" s="4" t="s">
        <v>965</v>
      </c>
    </row>
    <row r="20" spans="1:4">
      <c r="A20" s="3" t="s">
        <v>947</v>
      </c>
    </row>
    <row r="21" spans="1:4">
      <c r="A21" s="4" t="s">
        <v>972</v>
      </c>
      <c r="B21" s="5" t="n">
        <v>14580</v>
      </c>
      <c r="C21" s="5" t="n">
        <v>13656</v>
      </c>
      <c r="D21" s="5" t="n">
        <v>13403</v>
      </c>
    </row>
    <row r="22" spans="1:4">
      <c r="A22" s="4" t="s">
        <v>968</v>
      </c>
    </row>
    <row r="23" spans="1:4">
      <c r="A23" s="3" t="s">
        <v>947</v>
      </c>
    </row>
    <row r="24" spans="1:4">
      <c r="A24" s="4" t="s">
        <v>972</v>
      </c>
      <c r="B24" s="6" t="n">
        <v>13601</v>
      </c>
      <c r="C24" s="6" t="n">
        <v>13877</v>
      </c>
      <c r="D24" s="6" t="n">
        <v>131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106</v>
      </c>
      <c r="D1" s="2" t="s">
        <v>1</v>
      </c>
    </row>
    <row r="2" spans="1:5">
      <c r="B2" s="2" t="s">
        <v>2</v>
      </c>
      <c r="C2" s="2" t="s">
        <v>107</v>
      </c>
      <c r="D2" s="2" t="s">
        <v>2</v>
      </c>
      <c r="E2" s="2" t="s">
        <v>107</v>
      </c>
    </row>
    <row r="3" spans="1:5">
      <c r="A3" s="3" t="s">
        <v>286</v>
      </c>
    </row>
    <row r="4" spans="1:5">
      <c r="A4" s="4" t="s">
        <v>974</v>
      </c>
      <c r="B4" s="6" t="n">
        <v>5925000</v>
      </c>
      <c r="C4" s="6" t="n">
        <v>5397000</v>
      </c>
      <c r="D4" s="6" t="n">
        <v>11892000</v>
      </c>
      <c r="E4" s="6" t="n">
        <v>10206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975</v>
      </c>
      <c r="B1" s="2" t="s">
        <v>106</v>
      </c>
      <c r="F1" s="2" t="s">
        <v>1</v>
      </c>
    </row>
    <row r="2" spans="1:8">
      <c r="B2" s="2" t="s">
        <v>2</v>
      </c>
      <c r="C2" s="2" t="s">
        <v>542</v>
      </c>
      <c r="D2" s="2" t="s">
        <v>107</v>
      </c>
      <c r="E2" s="2" t="s">
        <v>543</v>
      </c>
      <c r="F2" s="2" t="s">
        <v>2</v>
      </c>
      <c r="G2" s="2" t="s">
        <v>107</v>
      </c>
      <c r="H2" s="2" t="s">
        <v>48</v>
      </c>
    </row>
    <row r="3" spans="1:8">
      <c r="A3" s="3" t="s">
        <v>976</v>
      </c>
    </row>
    <row r="4" spans="1:8">
      <c r="A4" s="4" t="s">
        <v>977</v>
      </c>
      <c r="B4" s="6" t="n">
        <v>7655507000</v>
      </c>
      <c r="F4" s="6" t="n">
        <v>7655507000</v>
      </c>
      <c r="H4" s="6" t="n">
        <v>8444914000</v>
      </c>
    </row>
    <row r="5" spans="1:8">
      <c r="A5" s="4" t="s">
        <v>978</v>
      </c>
    </row>
    <row r="6" spans="1:8">
      <c r="A6" s="3" t="s">
        <v>976</v>
      </c>
    </row>
    <row r="7" spans="1:8">
      <c r="A7" s="4" t="s">
        <v>979</v>
      </c>
      <c r="B7" s="4" t="s">
        <v>980</v>
      </c>
      <c r="F7" s="4" t="s">
        <v>980</v>
      </c>
    </row>
    <row r="8" spans="1:8">
      <c r="A8" s="4" t="s">
        <v>981</v>
      </c>
      <c r="B8" s="6" t="n">
        <v>0</v>
      </c>
      <c r="F8" s="6" t="n">
        <v>0</v>
      </c>
    </row>
    <row r="9" spans="1:8">
      <c r="A9" s="4" t="s">
        <v>982</v>
      </c>
    </row>
    <row r="10" spans="1:8">
      <c r="A10" s="3" t="s">
        <v>976</v>
      </c>
    </row>
    <row r="11" spans="1:8">
      <c r="A11" s="4" t="s">
        <v>983</v>
      </c>
      <c r="B11" s="5" t="n">
        <v>0</v>
      </c>
      <c r="C11" s="6" t="n">
        <v>37000000</v>
      </c>
      <c r="D11" s="6" t="n">
        <v>0</v>
      </c>
      <c r="E11" s="6" t="n">
        <v>23000000</v>
      </c>
    </row>
    <row r="12" spans="1:8">
      <c r="A12" s="4" t="s">
        <v>984</v>
      </c>
    </row>
    <row r="13" spans="1:8">
      <c r="A13" s="3" t="s">
        <v>976</v>
      </c>
    </row>
    <row r="14" spans="1:8">
      <c r="A14" s="4" t="s">
        <v>985</v>
      </c>
      <c r="B14" s="5" t="n">
        <v>2400000000</v>
      </c>
      <c r="F14" s="5" t="n">
        <v>2400000000</v>
      </c>
      <c r="H14" s="5" t="n">
        <v>2500000000</v>
      </c>
    </row>
    <row r="15" spans="1:8">
      <c r="A15" s="4" t="s">
        <v>146</v>
      </c>
      <c r="B15" s="5" t="n">
        <v>3000000</v>
      </c>
      <c r="D15" s="5" t="n">
        <v>4000000</v>
      </c>
      <c r="F15" s="5" t="n">
        <v>6000000</v>
      </c>
      <c r="G15" s="6" t="n">
        <v>7000000</v>
      </c>
    </row>
    <row r="16" spans="1:8">
      <c r="A16" s="4" t="s">
        <v>986</v>
      </c>
    </row>
    <row r="17" spans="1:8">
      <c r="A17" s="3" t="s">
        <v>976</v>
      </c>
    </row>
    <row r="18" spans="1:8">
      <c r="A18" s="4" t="s">
        <v>987</v>
      </c>
      <c r="B18" s="5" t="n">
        <v>68700000000</v>
      </c>
      <c r="F18" s="5" t="n">
        <v>68700000000</v>
      </c>
      <c r="H18" s="5" t="n">
        <v>56800000000</v>
      </c>
    </row>
    <row r="19" spans="1:8">
      <c r="A19" s="4" t="s">
        <v>988</v>
      </c>
      <c r="B19" s="5" t="n">
        <v>29000000</v>
      </c>
      <c r="D19" s="6" t="n">
        <v>28000000</v>
      </c>
      <c r="F19" s="5" t="n">
        <v>57000000</v>
      </c>
      <c r="G19" s="6" t="n">
        <v>58000000</v>
      </c>
    </row>
    <row r="20" spans="1:8">
      <c r="A20" s="4" t="s">
        <v>989</v>
      </c>
      <c r="B20" s="5" t="n">
        <v>105000000</v>
      </c>
      <c r="F20" s="5" t="n">
        <v>105000000</v>
      </c>
      <c r="H20" s="6" t="n">
        <v>113000000</v>
      </c>
    </row>
    <row r="21" spans="1:8">
      <c r="A21" s="4" t="s">
        <v>990</v>
      </c>
      <c r="B21" s="5" t="n">
        <v>16600000000</v>
      </c>
      <c r="F21" s="5" t="n">
        <v>16600000000</v>
      </c>
    </row>
    <row r="22" spans="1:8">
      <c r="A22" s="4" t="s">
        <v>991</v>
      </c>
    </row>
    <row r="23" spans="1:8">
      <c r="A23" s="3" t="s">
        <v>976</v>
      </c>
    </row>
    <row r="24" spans="1:8">
      <c r="A24" s="4" t="s">
        <v>977</v>
      </c>
      <c r="B24" s="5" t="n">
        <v>826000000</v>
      </c>
      <c r="F24" s="5" t="n">
        <v>826000000</v>
      </c>
    </row>
    <row r="25" spans="1:8">
      <c r="A25" s="4" t="s">
        <v>992</v>
      </c>
    </row>
    <row r="26" spans="1:8">
      <c r="A26" s="3" t="s">
        <v>976</v>
      </c>
    </row>
    <row r="27" spans="1:8">
      <c r="A27" s="4" t="s">
        <v>977</v>
      </c>
      <c r="B27" s="6" t="n">
        <v>112000000</v>
      </c>
      <c r="F27" s="6" t="n">
        <v>11200000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994</v>
      </c>
    </row>
    <row r="2" spans="1:3">
      <c r="A2" s="3" t="s">
        <v>995</v>
      </c>
    </row>
    <row r="3" spans="1:3">
      <c r="A3" s="4" t="s">
        <v>996</v>
      </c>
      <c r="B3" s="6" t="n">
        <v>395659</v>
      </c>
    </row>
    <row r="4" spans="1:3">
      <c r="A4" s="4" t="s">
        <v>997</v>
      </c>
      <c r="B4" s="6" t="n">
        <v>422384</v>
      </c>
    </row>
    <row r="5" spans="1:3">
      <c r="A5" s="4" t="s">
        <v>998</v>
      </c>
    </row>
    <row r="6" spans="1:3">
      <c r="A6" s="3" t="s">
        <v>995</v>
      </c>
    </row>
    <row r="7" spans="1:3">
      <c r="A7" s="4" t="s">
        <v>999</v>
      </c>
      <c r="B7" s="4" t="s">
        <v>1000</v>
      </c>
    </row>
    <row r="8" spans="1:3">
      <c r="A8" s="4" t="s">
        <v>996</v>
      </c>
      <c r="C8" s="6" t="n">
        <v>394000</v>
      </c>
    </row>
    <row r="9" spans="1:3">
      <c r="A9" s="4" t="s">
        <v>997</v>
      </c>
      <c r="C9" s="6" t="n">
        <v>39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001</v>
      </c>
      <c r="B1" s="2" t="s">
        <v>1002</v>
      </c>
      <c r="C1" s="2" t="s">
        <v>1003</v>
      </c>
      <c r="D1" s="2" t="s">
        <v>2</v>
      </c>
      <c r="E1" s="2" t="s">
        <v>48</v>
      </c>
    </row>
    <row r="2" spans="1:5">
      <c r="A2" s="3" t="s">
        <v>1004</v>
      </c>
    </row>
    <row r="3" spans="1:5">
      <c r="A3" s="4" t="s">
        <v>93</v>
      </c>
      <c r="D3" s="6" t="n">
        <v>1</v>
      </c>
      <c r="E3" s="6" t="n">
        <v>1</v>
      </c>
    </row>
    <row r="4" spans="1:5">
      <c r="A4" s="4" t="s">
        <v>1005</v>
      </c>
    </row>
    <row r="5" spans="1:5">
      <c r="A5" s="3" t="s">
        <v>1004</v>
      </c>
    </row>
    <row r="6" spans="1:5">
      <c r="A6" s="4" t="s">
        <v>103</v>
      </c>
      <c r="B6" s="6" t="n">
        <v>1000</v>
      </c>
    </row>
    <row r="7" spans="1:5">
      <c r="A7" s="4" t="s">
        <v>1006</v>
      </c>
    </row>
    <row r="8" spans="1:5">
      <c r="A8" s="3" t="s">
        <v>1004</v>
      </c>
    </row>
    <row r="9" spans="1:5">
      <c r="A9" s="4" t="s">
        <v>101</v>
      </c>
      <c r="C9" s="5" t="n">
        <v>40000</v>
      </c>
    </row>
    <row r="10" spans="1:5">
      <c r="A10" s="4" t="s">
        <v>93</v>
      </c>
      <c r="C10" s="6" t="n">
        <v>1</v>
      </c>
    </row>
    <row r="11" spans="1:5">
      <c r="A11" s="4" t="s">
        <v>103</v>
      </c>
      <c r="C11" s="6" t="n">
        <v>10000</v>
      </c>
    </row>
    <row r="12" spans="1:5">
      <c r="A12" s="4" t="s">
        <v>1007</v>
      </c>
      <c r="C12" s="4" t="s">
        <v>1008</v>
      </c>
    </row>
    <row r="13" spans="1:5">
      <c r="A13" s="4" t="s">
        <v>1009</v>
      </c>
      <c r="C13" s="4" t="s">
        <v>1010</v>
      </c>
    </row>
    <row r="14" spans="1:5">
      <c r="A14" s="4" t="s">
        <v>1011</v>
      </c>
      <c r="C14" s="4" t="s">
        <v>1012</v>
      </c>
    </row>
    <row r="15" spans="1:5">
      <c r="A15" s="4" t="s">
        <v>1013</v>
      </c>
      <c r="C15" s="4" t="s">
        <v>1014</v>
      </c>
    </row>
    <row r="16" spans="1:5">
      <c r="A16" s="4" t="s">
        <v>1015</v>
      </c>
      <c r="C16" s="4" t="s">
        <v>1016</v>
      </c>
    </row>
    <row r="17" spans="1:5">
      <c r="A17" s="4" t="s">
        <v>1017</v>
      </c>
      <c r="C17" s="4" t="s">
        <v>486</v>
      </c>
    </row>
    <row r="18" spans="1:5">
      <c r="A18" s="4" t="s">
        <v>1018</v>
      </c>
    </row>
    <row r="19" spans="1:5">
      <c r="A19" s="3" t="s">
        <v>1004</v>
      </c>
    </row>
    <row r="20" spans="1:5">
      <c r="A20" s="4" t="s">
        <v>1019</v>
      </c>
      <c r="B20" s="5" t="n">
        <v>230000</v>
      </c>
    </row>
    <row r="21" spans="1:5">
      <c r="A21" s="4" t="s">
        <v>1020</v>
      </c>
    </row>
    <row r="22" spans="1:5">
      <c r="A22" s="3" t="s">
        <v>1004</v>
      </c>
    </row>
    <row r="23" spans="1:5">
      <c r="A23" s="4" t="s">
        <v>1019</v>
      </c>
      <c r="B23" s="5" t="n">
        <v>151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16:21Z</dcterms:created>
  <dcterms:modified xmlns:dcterms="http://purl.org/dc/terms/" xmlns:xsi="http://www.w3.org/2001/XMLSchema-instance" xsi:type="dcterms:W3CDTF">2019-08-05T16:16:21Z</dcterms:modified>
</cp:coreProperties>
</file>